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Acquisition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ROU Assets and Lease Liabilitie" sheetId="16" state="visible" r:id="rId16"/>
    <sheet xmlns:r="http://schemas.openxmlformats.org/officeDocument/2006/relationships" name="Fair Value Measurements" sheetId="17" state="visible" r:id="rId17"/>
    <sheet xmlns:r="http://schemas.openxmlformats.org/officeDocument/2006/relationships" name="Share-Based Compensation Expens" sheetId="18" state="visible" r:id="rId18"/>
    <sheet xmlns:r="http://schemas.openxmlformats.org/officeDocument/2006/relationships" name="Interest Rate Swaps" sheetId="19" state="visible" r:id="rId19"/>
    <sheet xmlns:r="http://schemas.openxmlformats.org/officeDocument/2006/relationships" name="Redeemable Noncontrolling Inter" sheetId="20" state="visible" r:id="rId20"/>
    <sheet xmlns:r="http://schemas.openxmlformats.org/officeDocument/2006/relationships" name="Restructuring"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Discontinued Operations" sheetId="24" state="visible" r:id="rId24"/>
    <sheet xmlns:r="http://schemas.openxmlformats.org/officeDocument/2006/relationships" name="Share Repurchase Program"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Accrued Expenses and Other Cu_2" sheetId="32" state="visible" r:id="rId32"/>
    <sheet xmlns:r="http://schemas.openxmlformats.org/officeDocument/2006/relationships" name="Long-Term Debt (Tables)" sheetId="33" state="visible" r:id="rId33"/>
    <sheet xmlns:r="http://schemas.openxmlformats.org/officeDocument/2006/relationships" name="ROU Assets and Lease Liabilit_2" sheetId="34" state="visible" r:id="rId34"/>
    <sheet xmlns:r="http://schemas.openxmlformats.org/officeDocument/2006/relationships" name="Fair Value Measurements (Tables" sheetId="35" state="visible" r:id="rId35"/>
    <sheet xmlns:r="http://schemas.openxmlformats.org/officeDocument/2006/relationships" name="Share-Based Compensation Expe_2" sheetId="36" state="visible" r:id="rId36"/>
    <sheet xmlns:r="http://schemas.openxmlformats.org/officeDocument/2006/relationships" name="Redeemable Noncontrolling Int_2" sheetId="37" state="visible" r:id="rId37"/>
    <sheet xmlns:r="http://schemas.openxmlformats.org/officeDocument/2006/relationships" name="Restructuring (Tables)" sheetId="38" state="visible" r:id="rId38"/>
    <sheet xmlns:r="http://schemas.openxmlformats.org/officeDocument/2006/relationships" name="Net Loss Per Share (Tables)" sheetId="39" state="visible" r:id="rId39"/>
    <sheet xmlns:r="http://schemas.openxmlformats.org/officeDocument/2006/relationships" name="Discontinued Operations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Business Combinations - Narrati" sheetId="49" state="visible" r:id="rId49"/>
    <sheet xmlns:r="http://schemas.openxmlformats.org/officeDocument/2006/relationships" name="Business Combinations - Schedul" sheetId="50" state="visible" r:id="rId50"/>
    <sheet xmlns:r="http://schemas.openxmlformats.org/officeDocument/2006/relationships" name="Business Combinations - Sched_2" sheetId="51" state="visible" r:id="rId51"/>
    <sheet xmlns:r="http://schemas.openxmlformats.org/officeDocument/2006/relationships" name="Business Combinations - Pro For" sheetId="52" state="visible" r:id="rId52"/>
    <sheet xmlns:r="http://schemas.openxmlformats.org/officeDocument/2006/relationships" name="Acquisitions (Details)" sheetId="53" state="visible" r:id="rId53"/>
    <sheet xmlns:r="http://schemas.openxmlformats.org/officeDocument/2006/relationships" name="Property and Equipment, Net (De" sheetId="54" state="visible" r:id="rId54"/>
    <sheet xmlns:r="http://schemas.openxmlformats.org/officeDocument/2006/relationships" name="Intangible Assets, net (Details" sheetId="55" state="visible" r:id="rId55"/>
    <sheet xmlns:r="http://schemas.openxmlformats.org/officeDocument/2006/relationships" name="Accrued Expenses and Other Cu_3" sheetId="56" state="visible" r:id="rId56"/>
    <sheet xmlns:r="http://schemas.openxmlformats.org/officeDocument/2006/relationships" name="Long-Term Debt - Schedule of Ma" sheetId="57" state="visible" r:id="rId57"/>
    <sheet xmlns:r="http://schemas.openxmlformats.org/officeDocument/2006/relationships" name="Long-Term Debt - Narrative (Det" sheetId="58" state="visible" r:id="rId58"/>
    <sheet xmlns:r="http://schemas.openxmlformats.org/officeDocument/2006/relationships" name="ROU Assets and Lease Liabilit_3" sheetId="59" state="visible" r:id="rId59"/>
    <sheet xmlns:r="http://schemas.openxmlformats.org/officeDocument/2006/relationships" name="ROU Assets and Lease Liabilit_4" sheetId="60" state="visible" r:id="rId60"/>
    <sheet xmlns:r="http://schemas.openxmlformats.org/officeDocument/2006/relationships" name="ROU Assets and Lease Liabilit_5" sheetId="61" state="visible" r:id="rId61"/>
    <sheet xmlns:r="http://schemas.openxmlformats.org/officeDocument/2006/relationships" name="ROU Assets and Lease Liabilit_6"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Fair Value Measurements - Sch_3" sheetId="65" state="visible" r:id="rId65"/>
    <sheet xmlns:r="http://schemas.openxmlformats.org/officeDocument/2006/relationships" name="Share-Based Compensation Expe_3" sheetId="66" state="visible" r:id="rId66"/>
    <sheet xmlns:r="http://schemas.openxmlformats.org/officeDocument/2006/relationships" name="Share-Based Compensation Expe_4" sheetId="67" state="visible" r:id="rId67"/>
    <sheet xmlns:r="http://schemas.openxmlformats.org/officeDocument/2006/relationships" name="Share-Based Compensation Expe_5" sheetId="68" state="visible" r:id="rId68"/>
    <sheet xmlns:r="http://schemas.openxmlformats.org/officeDocument/2006/relationships" name="Interest Rate Swaps - Narrative" sheetId="69" state="visible" r:id="rId69"/>
    <sheet xmlns:r="http://schemas.openxmlformats.org/officeDocument/2006/relationships" name="Redeemable Noncontrolling Int_3" sheetId="70" state="visible" r:id="rId70"/>
    <sheet xmlns:r="http://schemas.openxmlformats.org/officeDocument/2006/relationships" name="Restructuring (Details)" sheetId="71" state="visible" r:id="rId71"/>
    <sheet xmlns:r="http://schemas.openxmlformats.org/officeDocument/2006/relationships" name="Commitments and Contingencies -" sheetId="72" state="visible" r:id="rId72"/>
    <sheet xmlns:r="http://schemas.openxmlformats.org/officeDocument/2006/relationships" name="Commitment and Contingencies - " sheetId="73" state="visible" r:id="rId73"/>
    <sheet xmlns:r="http://schemas.openxmlformats.org/officeDocument/2006/relationships" name="Commitment and Contingencies _2" sheetId="74" state="visible" r:id="rId74"/>
    <sheet xmlns:r="http://schemas.openxmlformats.org/officeDocument/2006/relationships" name="Commitment and Contingencies _3" sheetId="75" state="visible" r:id="rId75"/>
    <sheet xmlns:r="http://schemas.openxmlformats.org/officeDocument/2006/relationships" name="Net Loss Per Share - Schedule o" sheetId="76" state="visible" r:id="rId76"/>
    <sheet xmlns:r="http://schemas.openxmlformats.org/officeDocument/2006/relationships" name="Discontinued Operations - Summa" sheetId="77" state="visible" r:id="rId77"/>
    <sheet xmlns:r="http://schemas.openxmlformats.org/officeDocument/2006/relationships" name="Discontinued Operations - Net i" sheetId="78" state="visible" r:id="rId78"/>
    <sheet xmlns:r="http://schemas.openxmlformats.org/officeDocument/2006/relationships" name="Discontinued Operations - Sched" sheetId="79" state="visible" r:id="rId79"/>
    <sheet xmlns:r="http://schemas.openxmlformats.org/officeDocument/2006/relationships" name="Share Repurchase Program (Detai"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0_);(#,##0.000)"/>
    <numFmt numFmtId="170" formatCode="#,##0.0_);(#,##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71</t>
        </is>
      </c>
      <c r="C8" s="4" t="inlineStr">
        <is>
          <t xml:space="preserve"> </t>
        </is>
      </c>
    </row>
    <row r="9">
      <c r="A9" s="4" t="inlineStr">
        <is>
          <t>Entity registrant name</t>
        </is>
      </c>
      <c r="B9" s="4" t="inlineStr">
        <is>
          <t>Spruce Power Hol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109918</t>
        </is>
      </c>
      <c r="C11" s="4" t="inlineStr">
        <is>
          <t xml:space="preserve"> </t>
        </is>
      </c>
    </row>
    <row r="12">
      <c r="A12" s="4" t="inlineStr">
        <is>
          <t>Entity address, address line one</t>
        </is>
      </c>
      <c r="B12" s="4" t="inlineStr">
        <is>
          <t>2000 S Colorado Blvd, Suite 2-825</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22</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777-8235</t>
        </is>
      </c>
      <c r="C17" s="4" t="inlineStr">
        <is>
          <t xml:space="preserve"> </t>
        </is>
      </c>
    </row>
    <row r="18">
      <c r="A18" s="4" t="inlineStr">
        <is>
          <t>Title of 12(b) security</t>
        </is>
      </c>
      <c r="B18" s="4" t="inlineStr">
        <is>
          <t>Shares of common stock, $0.0001 par value</t>
        </is>
      </c>
      <c r="C18" s="4" t="inlineStr">
        <is>
          <t xml:space="preserve"> </t>
        </is>
      </c>
    </row>
    <row r="19">
      <c r="A19" s="4" t="inlineStr">
        <is>
          <t>Trading symbol</t>
        </is>
      </c>
      <c r="B19" s="4" t="inlineStr">
        <is>
          <t>SPR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226169</v>
      </c>
    </row>
    <row r="28">
      <c r="A28" s="4" t="inlineStr">
        <is>
          <t>Entity central index key</t>
        </is>
      </c>
      <c r="B28" s="4" t="inlineStr">
        <is>
          <t>0001772720</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Legacy Spruce Power On September 9, 2022 (the “Acquisition Date”), the Company acquired Legacy Spruce Power for $32.6 million, which consisted of cash payments of $61.8 million less cash and restricted cash acquired of $29.2 million. Management evaluated which entity should be considered the accounting acquirer in the transaction by giving consideration to the form of consideration transferred, the composition of the equity holders, the composition of voting rights of the Board of Directors, continuity of management structure, and size of the respective organizations. Based on the evaluation of the applicable factors, Management noted that all factors, with the exception of the relative size of organization, were indicators that the Company was the acquiring entity resulting in Management’s conclusion that for accounting purposes, the Company acquired Legacy Spruce Power. The acquisition was accounted for as a business combination. The Company allocated the Legacy Spruce Power purchase price to tangible and identifiable intangible assets acquired and liabilities assumed based on their estimated fair values as of the Acquisition Date. The excess of the purchase price over those fair values was recorded as goodwill. The Company’s evaluations of the facts and circumstances available as of the Acquisition Date, to assign fair values to assets acquired and liabilities, remained ongoing subsequent to the Acquisition Date. As the Company completed further analysis of assets including solar systems, intangible assets, as well as noncontrolling interests and debt, additional information on the assets acquired and liabilities assumed became available. Changes in information related to the value of net assets acquired changed the amount of the purchase price initially assigned to goodwill, and as a result, the fair values set forth below were subject to adjustments as additional information was obtained and valuations completed. These provisional adjustments were recognized during the reporting period in which the adjustments were determined. The Company has finalized its purchase price allocation as of September 8, 2023. Accounting for business combinations requires management to make significant estimates and assumptions, especially at the Acquisition Date, including the Company’s estimates of the fair value of solar systems, production based incentives, solar renewable energy agreements, non-controlling interest, trade name and debt, where applicable. The Company believes the assumptions and estimates are based on information obtained from the management of the acquired companies and are inherently uncertain. Critical estimates in valuing solar systems under the income approach include future expected cash flows and discount rate. Unanticipated events and circumstances may occur that may affect the accuracy or validity of such assumptions, estimates or actual results. The following table summarizes the purchase price allocation of the fair value of assets acquired and liabilities assumed in the acquisition of Legacy Spruce Power, as adjusted, during the measurement period: (Amounts in thousands) Initial Purchase Price Allocation Measurement Period Adjustments Updated Purchase Price Allocation Total purchase consideration: Cash, net of cash acquired, and restricted cash $ 32,585 $ — $ 32,585 Allocation of consideration to assets acquired and liabilities assumed: Accounts receivable, net 10,995 — 10,995 Prepaid expenses and other current assets 6,768 (2,405) 4,363 Solar energy systems 406,298 89,268 495,566 Other property and equipment 337 — 337 Intangible assets — 11,980 11,980 Interest rate swap assets 26,698 — 26,698 Right-of-use asset 3,279 (328) 2,951 Other assets 358 (102) 256 Goodwill 158,636 (129,879) 28,757 Accounts payable (2,620) (22) (2,642) Unfavorable solar renewable energy agreements — (10,500) (10,500) Accrued expenses (13,061) (241) (13,302) Lease liability (3,382) 42 (3,340) Long-term debt (510,002) 2,772 (507,230) Other liabilities (335) 292 (43) Redeemable noncontrolling interests and noncontrolling interests (51,384) 39,123 (12,261) Total assets acquired and liabilities assumed $ 32,585 $ — $ 32,585 As reflected in the preceding table, as a result of third party valuation reports received in the first quarter of 2023, the Company adjusted solar energy systems and intangible assets with corresponding changes to goodwill. In the first quarter of 2023, due to a change in the provisional amounts assigned to intangible assets and solar energy systems, the Company recognized $0.4 million of revenue, $1.9 million of depreciation expense and $0.4 million of trade name amortization, of which $0.5 million of revenue, $0.9 million of depreciation expense and $0.3 million of trade name amortization related to the previous year. During the first quarter of 2023, the Company adjusted the fair value of its noncontrolling interest and its redeemable noncontrolling interest in the Company's financials, which resulted in related downward revision of $5.5 million and upward revision of $0.2 million, respectively. Additional paid in capital was also downward revised by $1.8 million, which included the fair value adjustment associated with the purchase of 100% of the membership interests in Ampere Solar Owner IV, LLC, ORE F5A HoldCo, LLC, ORE F6 HoldCo, LLC, RPV Fund 11 LLC and RPV Fund 13 LLC, Sunserve Residential Solar I, LLC's and Level Solar Fund III, LLC in 2022. No additional information was obtained by the Company during the three months ended September 30, 2023 that requires adjustment to the purchase price allocation disclosed above. The gross intangibles acquired are amortized over their respective estimated useful lives as follows: (Amounts in thousands) Asset Liability Estimated Life (in years) Solar renewable energy agreements $ 340 $ 10,500 3 to 6 Performance based incentives agreements 3,240 — 13 Trade name 8,400 — 30 Total intangibles acquired $ 11,980 $ 10,500 The weighted-average useful life of the intangibles identified above is approximately 16 years, which approximates the period over which the Company expects to gain the estimated economic benefits. Goodwill represents the excess of the purchase consideration over the estimated fair value of the net assets acquired. Goodwill is primarily attributable to the Company's ability to leverage and use its existing capital and access to capital markets along with Legacy Spruce Power's established operations and mergers and acquisition capabilities to grow the Spruce Power business. Supplemental disclosure of pro forma information: The following unaudited pro forma financial information represents the combined results of the operations of the Company, including Legacy Spruce Power, as if the acquisition of Legacy Spruce Power on the Acquisition Date had occurred as of January 1, 2022. The results of operations related to the Company’s Drivetrain and XL Grid businesses, which were determined to be discontinued operations in the fourth quarter of 2022, are presented as net loss from discontinued operations. The unaudited pro forma revenues and pro forma net income (loss) reflect the continuing operational results of the Company’s corporate functions and the results of operations for Legacy Spruce Power. The unaudited pro forma financial information is not necessarily indicative of what the consolidated results of operations actually would have been had the respective acquisitions been completed on January 1, 2022. In addition, the unaudited pro forma financial information does not purport to project the future results of operations of the combined Company. The following table presents the Company’s pro forma combined results of operations for the three and nine months ended September 30, 2022: Three Months Ended Nine Months Ended (Amounts in thousands, except per share data) September 30, 2022 Revenues $ 22,094 $ 61,289 Net income (loss) from continuing operations $ (10,586) $ 3,432 Net loss from discontinued operations (4,599) (25,393) Net loss $ (15,185) $ (21,961) Per share amounts: Net income (loss) from continuing operations - basic and diluted $ (0.59) $ 0.19 Net loss from discontinued operations - basic and diluted $ (0.26) $ (1.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SEMTH Master Lease Agreement In furtherance of its growth strategy, on March 23, 2023, the Company completed the acquisition of all the issued and outstanding interests in SEMTH (the “SEMTH Acquisition”) from certain funds managed by HPS Investment Partners, LLC, pursuant to a Membership Interest Purchase and Sale Agreement (“Purchase Agreement”) dated as of March 23, 2023. The SEMTH assets include 20-year use rights to customer payment streams (“SEMTH Master Lease”) of approximately 22,500 home solar leases and power purchase agreements. The Company acquired SEMTH for approximately $23.0 million of cash, net of cash received, and assumed $125.0 million of outstanding senior indebtedness (See Note 8. Long-Term Debt) and interest rate swaps with Deutsche Bank AG, New York Bank (See Note 12. Interest Rate Swaps) held by SEMTH, and its subsidiaries at the close of the acquisition. The purchase of SEMTH's future revenue has been accounted for as an acquisition of financial assets. Under the acquisition method, the purchase price was allocated to the assets acquired and liabilities assumed based on their relative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utility prices. For the purposes of establishing the fair value of the Company's investment in the SEMTH Master Lease, its analysis considered cash flows beginning in March 2023 (the effective date of the transaction). The Company estimated the fair value of its investment in SEMTH Master Lease to be approximately $146.9 million on the transaction date. Subsequent to the issuance of the Company’s financial information for the quarter ended June 30, 2023, the Company's management identified a misstatement in the amount of interest income recognized for the Company’s investment related to the SEMTH master lease agreement. As a result, $2.4 million of interest income related to the three months and six months ended June 30, 2023 was recorded during the three months ended September 30, 2023 within interest expense, net in the unaudited condensed consolidated statements of operations. The effect of such misstatement would have resulted in an increase of $2.4 million to net income from continuing operations and net income attributable to stockholders and an increase of $0.02 to net income attributable to stockholders per share (both basic and diluted, not adjusted for the Reverse Stock Split) for the three months ended June 30, 2023. Similarly, the effect of such misstatement would have resulted in a decrease of $2.4 million in the net loss from continuing operations and net loss attributable to stockholders and a decrease of $0.02 to net loss attributable to stockholders per share (both basic and diluted, not adjusted for the Reverse Stock Split) for the six months ended June 30, 2023. Tredegar Acquisition On August 18, 2023, the Company acquired approximately 2,400 home solar assets and contracts from a publicly traded, regulated utility company for $20.9 million (the “Tredegar Acquisition”). The home solar assets acquired have an average remaining contract life of approximately 11 years. The Tredegar Acquisition was funded by term loans from the concurrent amendment of the Company’s existing debt facility as of the acquisition date (See Note 8. Long-Term Debt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at September 30, 2023 and December 31, 2022: As of (Amounts in thousands) September 30, 2023 December 31, 2022 Solar energy systems $ 511,772 $ 401,754 Less: Accumulated depreciation (23,852) (5,928) Solar energy systems, net $ 487,920 $ 395,826 Equipment $ 157 $ 48 Furniture and fixtures 260 294 Computers and related equipment 206 222 Software 6 6 Leasehold improvements 60 65 Gross other property and equipment 689 635 Less: Accumulated depreciation (222) (293) Other property and equipment, net $ 467 $ 342 Property and equipment, net $ 488,387 $ 396,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presents the detail of intangible assets, net as recorded in the unaudited condensed consolidated balance sheets: As of (Amounts in thousands) September 30, 2023 Intangible assets: Solar renewable energy agreements $ 340 Performance based incentives agreements 3,240 Trade name 8,400 Gross intangible assets 11,980 Less: Accumulated amortization (1,718) Intangible assets, net $ 10,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t September 30, 2023 and December 31, 2022: As of (Amounts in thousands) September 30, December 31, Accrued interest $ 12,036 $ 6,586 Professional fees 1,878 1,749 Accrued contingencies (See Note 15 Commitments and Contingencies) 30,800 2,300 Accrued compensation and related benefits 2,530 6,526 Accrued expenses, other 3,168 3,696 Accrued taxes, stock-based compensation 720 — Accrued settlements 436 451 Deferred purchase price consideration, World Energy — 201 Accrued expenses and other current liabilities $ 51,568 $ 21,5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The following table provides a summary of the Company’s debt as of the dates indicated: As of (Amounts in thousands) Due September 30, 2023 December 31, 2022 SVB Credit Agreement, SP1 Facility April 2026 $ 221,223 $ 232,786 Second SVB Credit Agreement, SP2 Facility April 2027 87,402 70,314 KeyBank Credit Agreement, SP3 Facility November 2027 60,375 64,181 Second KeyBank Credit Agreement April 2030 162,741 165,887 Deutsche Bank Credit Agreement, SP4 Facility August 2025 125,000 — Less: Unamortized fair value adjustment (29,042) (33,413) Less: Unamortized deferred financing costs (370) — Total debt 627,329 499,755 Less: Current portion of long-term debt (27,719) (25,314) Long-term debt, net of current portion $ 599,610 $ 474,441 In connection with the acquisition of Legacy Spruce Power effective September 9, 2022, the Company assumed certain long-term debt instruments valued at approximately $507.2 million as of that date. In connection with accounting for the business combination, the Company adjusted the carrying value of this long-term debt to its fair value as of the Acquisition Date. This fair value adjustment resulted in a reduction of the carrying value of the debt by $35.2 million. This adjustment to fair value is being amortized to interest expense over the life of the related debt instruments using the effective interest method. Amortization expense for the fair value adjustment for the three and nine months ended September 30, 2023 were $1.5 million and $4.4 million, respectively. Second SVB Credit Agreement Amendment On August 18, 2023, the Company entered into a second amendment to its existing SP2 Facility with Silicon Valley Bank (“SVB”), a division of First-Citizens Bank &amp; Trust Company which provided the Company (i) incremental term loans with a principal amount of approximately $21.4 million, of which proceeds were primarily used to fund the Tredegar Acquisition (See Note 4. Acquisition) and (ii) incremental letters of credit in the aggregate amount of approximately $2.7 million (collectively, the “SP2 Facility Amendment”). Excluding the aforementioned amounts, all other terms of the original SP2 Facility remain unchanged. The SP2 Facility Amendment was treated as a debt modification under ASC 470-50, Debt — Modifications and Extinguishments . The Company also incurred related $0.4 million of deferred financing costs, which is being amortized over the term of the loan. The SP2 Facility, as well as the Company’s other debt facilities, are non-recourse to the Company. Deutsche Bank Credit Agreement As part of the acquisition of SEMTH (See Note 4. Acquisition), the Company assumed debt with Deutsche Bank AG, New York Bank (“Deutsche Bank”). Prior to the SEMTH Acquisition, SET Borrower 2022, LLC (“SET Borrower”), a wholly owned subsidiary of SEMTH, entered into a Credit Agreement effective June 10, 2022 (the "Closing Date") with Deutsche Bank as the facility agent, which consisted of a term loan of $125.0 million (“SP4 Facility”) and is collateralized by all of the assets and property of SET Borrower. The term loan bears interest at the Secured Overnight Financing Rate ("SOFR"), plus the applicable margin. For the period from the Closing Date through the first twelve months, the applicable margin is 2.25% per annum, 2.50% for the following six months, and 2.75% for the next six months, and 3.00% through the maturity date. The effective interest rate on the SP4 Facility as of September 30, 2023 was 6.99%. The SP4 Facility requires SET Borrower to be in compliance with various affirmative and negative covenants and as of September 30, 2023, SET Borrower was in compliance with the covenants contained within the SP 4 Facility. The term loan requires quarterly payments, which began on August 17, 2022, and should the outstanding loan balance exceed the borrowing base on such calculation date, the remaining balance would become due in a single payment on August 18,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OU Assets and Lease Liabilities</t>
        </is>
      </c>
      <c r="B1" s="2" t="inlineStr">
        <is>
          <t>9 Months Ended</t>
        </is>
      </c>
    </row>
    <row r="2">
      <c r="B2" s="2" t="inlineStr">
        <is>
          <t>Sep. 30, 2023</t>
        </is>
      </c>
    </row>
    <row r="3">
      <c r="A3" s="3" t="inlineStr">
        <is>
          <t>Leases [Abstract]</t>
        </is>
      </c>
      <c r="B3" s="4" t="inlineStr">
        <is>
          <t xml:space="preserve"> </t>
        </is>
      </c>
    </row>
    <row r="4">
      <c r="A4" s="4" t="inlineStr">
        <is>
          <t>ROU Assets and Lease Liabilities</t>
        </is>
      </c>
      <c r="B4" s="4" t="inlineStr">
        <is>
          <t xml:space="preserve">ROU Assets and Lease Liabilities The Company’s right-of-use ("ROU") assets and lease liabilities are comprised of the following as of each period end: As of (Amounts in thousands) September 30, December 31, Operating leases: Right-of-use assets $ 6,238 $ 2,686 Lease liability, current $ 1,126 $ 781 Lease liability, non-current $ 6,004 $ 2,365 Finance leases: Right-of-use assets $ — $ 116 Lease liability, current $ — $ 53 Lease liability, non-current $ — $ 61 Other information related to leases is presented below: Three Months Ended Nine Months Ended (Amounts in thousands) 2023 2022 2023 2022 Other information: Operating lease cost $ 605 $ 264 $ 1,021 $ 799 Variable lease cost $ 127 $ — $ 356 $ — Sublease income $ 356 $ — $ 486 $ — Operating cash flows from operating right-of-use assets $ 732 $ 205 $ 1,378 $ 643 Initial recognition of operating right-of-use assets $ 933 $ — $ 933 $ — Remeasurement of operating right-of-use assets $ 520 $ — $ 1,280 $ — During the three months ended September 30, 2023, the Company entered into a new lease for the relocation of its corporate office, which resulted in additional operating right-of-use asset and lease liability of approximately $0.9 million. In addition, the Company remeasured its operating right-of-use assets due to a change in the lease term of certain underlying leases, resulting in an increase in the related right-of-use assets and lease liabilities of approximately $0.5 million. In the aggregate, during the nine months ended September 30, 2023, the Company (i) recognized $0.9 million of operating right-of-use assets and lease liabilities due to a new lease, discussed above, (ii) remeasured its operating right-of-use assets due to changes in the lease terms of certain underlying leases, resulting in an aggregate increase in the related right-of-use assets and lease liabilities of approximately $1.3 million, and (iii) settled certain operating leases, which were either terminated or assumed by a third party, in the amount of approximately $0.4 million (presented in the unaudited condensed consolidated statements of cash flows) and a related net gain of less than $0.1 million included within (gain) loss on asset disposal in the unaudited condensed consolidated statements of operations. In addition, during the three and nine months ended September 30, 2023, the Company purchased the equipment related to its existing finance leases for approximately $0.1 million, thereby settling all outstanding finance lease liabilities as of September 30, 2023. The Company also recognized a related loss of approximately $0.1 million included within (gain) loss on asset disposal in the unaudited condensed consolidated statements of operations. As of September 30, December 31, Weighted-average remaining lease term – operating leases (in months) 70.3 49.8 Weighted-average discount rate – operating leases 7.2 % 2.9 % As of September 30, 2023, the annual minimum lease payments of the Company’s operating lease liabilities were as follows (in thousands): For The Years Ending December 31, 2023 (excluding the nine months ended September 30, 2023) $ 360 2024 1,616 2025 1,270 2026 1,206 2027 1,258 Thereafter 3,164 Total future minimum lease payments, undiscounted 8,874 Less: Imputed interest (1,744) Present value of future minimum lease payments $ 7,130 </t>
        </is>
      </c>
    </row>
    <row r="5">
      <c r="A5" s="4" t="inlineStr">
        <is>
          <t>ROU Assets and Lease Liabilities</t>
        </is>
      </c>
      <c r="B5" s="4" t="inlineStr">
        <is>
          <t xml:space="preserve">ROU Assets and Lease Liabilities The Company’s right-of-use ("ROU") assets and lease liabilities are comprised of the following as of each period end: As of (Amounts in thousands) September 30, December 31, Operating leases: Right-of-use assets $ 6,238 $ 2,686 Lease liability, current $ 1,126 $ 781 Lease liability, non-current $ 6,004 $ 2,365 Finance leases: Right-of-use assets $ — $ 116 Lease liability, current $ — $ 53 Lease liability, non-current $ — $ 61 Other information related to leases is presented below: Three Months Ended Nine Months Ended (Amounts in thousands) 2023 2022 2023 2022 Other information: Operating lease cost $ 605 $ 264 $ 1,021 $ 799 Variable lease cost $ 127 $ — $ 356 $ — Sublease income $ 356 $ — $ 486 $ — Operating cash flows from operating right-of-use assets $ 732 $ 205 $ 1,378 $ 643 Initial recognition of operating right-of-use assets $ 933 $ — $ 933 $ — Remeasurement of operating right-of-use assets $ 520 $ — $ 1,280 $ — During the three months ended September 30, 2023, the Company entered into a new lease for the relocation of its corporate office, which resulted in additional operating right-of-use asset and lease liability of approximately $0.9 million. In addition, the Company remeasured its operating right-of-use assets due to a change in the lease term of certain underlying leases, resulting in an increase in the related right-of-use assets and lease liabilities of approximately $0.5 million. In the aggregate, during the nine months ended September 30, 2023, the Company (i) recognized $0.9 million of operating right-of-use assets and lease liabilities due to a new lease, discussed above, (ii) remeasured its operating right-of-use assets due to changes in the lease terms of certain underlying leases, resulting in an aggregate increase in the related right-of-use assets and lease liabilities of approximately $1.3 million, and (iii) settled certain operating leases, which were either terminated or assumed by a third party, in the amount of approximately $0.4 million (presented in the unaudited condensed consolidated statements of cash flows) and a related net gain of less than $0.1 million included within (gain) loss on asset disposal in the unaudited condensed consolidated statements of operations. In addition, during the three and nine months ended September 30, 2023, the Company purchased the equipment related to its existing finance leases for approximately $0.1 million, thereby settling all outstanding finance lease liabilities as of September 30, 2023. The Company also recognized a related loss of approximately $0.1 million included within (gain) loss on asset disposal in the unaudited condensed consolidated statements of operations. As of September 30, December 31, Weighted-average remaining lease term – operating leases (in months) 70.3 49.8 Weighted-average discount rate – operating leases 7.2 % 2.9 % As of September 30, 2023, the annual minimum lease payments of the Company’s operating lease liabilities were as follows (in thousands): For The Years Ending December 31, 2023 (excluding the nine months ended September 30, 2023) $ 360 2024 1,616 2025 1,270 2026 1,206 2027 1,258 Thereafter 3,164 Total future minimum lease payments, undiscounted 8,874 Less: Imputed interest (1,744) Present value of future minimum lease payments $ 7,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 uses various assumptions and methods in estimating the fair values of its financial instruments. Assets and Liabilities Measured at Fair Value on a Recurring Basis The Private Warrants were valued using a Black-Scholes model, pursuant to the inputs provided in the table below: Assumptions for Assets and Liabilities Measured at Fair Value on a Recurring Basis Input September 30, 2023 December 31, 2022 Risk-free rate 4.98 % 1.11 % Remaining term in years 2.23 3.98 Expected volatility 81.2 % 88.8 % Exercise price $ 92.00 $ 92.00 Fair value of common stock $ 5.44 $ 26.48 The Company's interest rate swaps are not traded on a market exchange and the fair values are determined using a valuation model based on a discounted cash flow analysis. This analysis reflects the contractual terms of the interest rate swap agreements and uses observable market-based inputs, including estimated future SOF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The Company's debt balances as presented on the unaudited condensed consolidated balance sheets approximate the fair value of the respective instruments as the debt is at a variable rate, the estimates of which are considered Level 2 fair value calculations within the fair value hierarchy. The following table sets forth the Company’s assets and liabilities which are measured at fair value on a recurring basis by level within the fair value hierarchy: Fair Value Measurements as of (Amounts in thousands) Level I Level II Level III Total Asset: Interest rate swaps $ — $ 43,618 $ — $ 43,618 Liabilities: Debt $ — $ 627,329 $ — $ 627,329 Private Warrants — — 38 38 Total $ — $ 627,329 $ 38 $ 627,367 Fair Value Measurements as of (Amounts in thousands) Level I Level II Level III Total Asset: Interest rate swaps $ — $ 32,252 $ — $ 32,252 Liabilities: Debt $ — $ 499,755 $ — $ 499,755 Private Warrants — — 256 256 Fair value of obligation to issue shares of common stock to sellers of World Energy — — 151 151 Total $ — $ 499,755 $ 407 $ 500,162 The following is a roll forward of the Company’s Level 3 liability instruments: Three Months Ended September 30, 2023 Nine Months Ended September 30, 2023 (Amounts in thousands) Balance at the beginning of the period $ 109 $ 407 Fair value adjustments – warrant liability (71) (218) Share settlement of World Energy liability — (151) Balance at the end of the period $ 38 $ 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 Expense</t>
        </is>
      </c>
      <c r="B4" s="4" t="inlineStr">
        <is>
          <t>Stock-Based Compensation Expense Stock-based compensation expense for stock options and restricted stock units for the three and nine months ended September 30, 2023 were $0.9 million and $2.4 million, respectively, and for three and nine months ended September 30, 2022 were $2.7 million and $4.1 million, respectively. As of September 30, 2023, there was $7.8 million of unrecognized compensation cost related to stock options and restricted stock units which is expected to be recognized over the remaining vesting periods, with a weighted-average period of 3.2 years. Stock Options The Company grants stock options to certain employees that will vest over a period of one Options Shares Weighted Average Weighted Average Remaining Contractual Term Outstanding at December 31, 2022 761,408 $ 11.12 2.7 Granted — — Exercised (331,091) 1.95 Cancelled or forfeited (78,797) 51.48 Outstanding at September 30, 2023 351,520 $ 10.69 3.4 Exercisable at September 30, 2023 349,529 $ 10.38 3.4 The aggregate intrinsic value of stock options outstanding as of September 30, 2023 was $1.0 million. Restricted Stock Units The Company grants restricted stock units to certain employees that will generally vest over a period of four years. The fair value of restricted stock unit awards is estimated by the fair value of the Company’s common stock at the date of grant. Restricted stock units activity during the nine months ended September 30, 2023 was as follows: Number of Weighted Average Grant Date Fair Value Per Share Non-vested, at December 31, 2022 1,229,088 $ 10.40 Granted 653,425 6.50 Vested (521,313) 12.63 Cancelled or forfeited (266,162) 10.32 Non-vested, at September 30, 2023 1,095,038 $ 7.88 CEO's Ladder Restricted Stock Unit Award On September 9, 2022, in connection with the acquisition of Legacy Spruce Power and his appointment as the Company's President, the Company granted to its CEO a restricted stock unit award (the "Ladder RSUs") of 208,333 shares of common stock. The Ladder RSUs vest in 10% increments on the dates the Plan administrator certifies the applicable milestone stock prices have been achieved or exceeded, provided that the CEO remains employed on the date of certification and such achievement occurs within ten years of the date of the grant. The Company used a Monte Carlo simulation valuation model to determine the fair value of the award as of the Acquisition Date which is presently accounted for as a liability. The following inputs were used in the simulation: grant date stock price of $9.36 per share, annual volatility of 85.0%, risk-free interest rate of 3.3% and dividend yield of 0.0%. For each tranche, a fair value was calculated as well as a derived service period which represents the median number of years it is expected to take for the Ladder RSUs to meet their corresponding milestone stock price excluding the simulation paths that result in the Ladder RSUs not vesting within the 10-year term of the agreement. Each tranche's fair value will be amortized ratably over the respective derived service period. The Company recognized expense related to the Ladder RSUs of approximately $0.1 million and $0.3 million, respectively, for the three and nine months ended September 30, 2023 and $0 for the three and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Interest Rate Swaps</t>
        </is>
      </c>
      <c r="B4" s="4" t="inlineStr">
        <is>
          <t>Interest Rate Swaps The purpose of the swap agreements is to convert the floating interest rate on the Company's Credit Agreements to a fixed rate. As of September 30, 2023, the notional amount of the interest rate swaps covers approximately 96% of the balance of the Company’s floating rate term loans. During the three and nine months ended September 30, 2023, the change in the fair value of the interest rate swaps were $8.1 million and $11.8 million, respectively, which are reflected as a component of other income (expense) within the unaudited condensed consolidated statements of operations. The Company also recognized $3.8 million and $9.7 million of realized gains for the three and nine months ended September 30, 2023, respectively, both reflected within interest expense, net. See Note 10. Fair Value Measurements for the method used to determine fair value of interest rate swaps. The amounts reflected above include the Deutsche Bank swap assumed by the Company as part of the SEMTH Acquisition and an additional swap related to the SP2 Facility Amendment transacted concurrently with the Tredegar Acquisition on August 18, 2023 (the “New SP2 Facility Swap”) to hedge the floating rate of the incremental term loans (See Note 8. Long-Term Debt). The New SP2 Facility Swap has a notional amount of $19.6 million, a fixed rate of 4.24% and a maturity date of January 31, 20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4209</v>
      </c>
      <c r="C3" s="6" t="n">
        <v>220321</v>
      </c>
    </row>
    <row r="4">
      <c r="A4" s="4" t="inlineStr">
        <is>
          <t>Restricted cash</t>
        </is>
      </c>
      <c r="B4" s="5" t="n">
        <v>38524</v>
      </c>
      <c r="C4" s="5" t="n">
        <v>19823</v>
      </c>
    </row>
    <row r="5">
      <c r="A5" s="4" t="inlineStr">
        <is>
          <t>Accounts receivable, net of allowance of $12.9 million and $12.2 million as of September 30, 2023 and December 31, 2022, respectively</t>
        </is>
      </c>
      <c r="B5" s="5" t="n">
        <v>12572</v>
      </c>
      <c r="C5" s="5" t="n">
        <v>8336</v>
      </c>
    </row>
    <row r="6">
      <c r="A6" s="4" t="inlineStr">
        <is>
          <t>Interest rate swap assets, current</t>
        </is>
      </c>
      <c r="B6" s="5" t="n">
        <v>13799</v>
      </c>
      <c r="C6" s="5" t="n">
        <v>10183</v>
      </c>
    </row>
    <row r="7">
      <c r="A7" s="4" t="inlineStr">
        <is>
          <t>Prepaid expenses and other current assets</t>
        </is>
      </c>
      <c r="B7" s="5" t="n">
        <v>9481</v>
      </c>
      <c r="C7" s="5" t="n">
        <v>5316</v>
      </c>
    </row>
    <row r="8">
      <c r="A8" s="4" t="inlineStr">
        <is>
          <t>Current assets of discontinued operations</t>
        </is>
      </c>
      <c r="B8" s="5" t="n">
        <v>0</v>
      </c>
      <c r="C8" s="5" t="n">
        <v>10977</v>
      </c>
    </row>
    <row r="9">
      <c r="A9" s="4" t="inlineStr">
        <is>
          <t>Total current assets</t>
        </is>
      </c>
      <c r="B9" s="5" t="n">
        <v>228585</v>
      </c>
      <c r="C9" s="5" t="n">
        <v>274956</v>
      </c>
    </row>
    <row r="10">
      <c r="A10" s="4" t="inlineStr">
        <is>
          <t>Investment related to SEMTH master lease agreement</t>
        </is>
      </c>
      <c r="B10" s="5" t="n">
        <v>145666</v>
      </c>
      <c r="C10" s="5" t="n">
        <v>0</v>
      </c>
    </row>
    <row r="11">
      <c r="A11" s="4" t="inlineStr">
        <is>
          <t>Property and equipment, net</t>
        </is>
      </c>
      <c r="B11" s="5" t="n">
        <v>488387</v>
      </c>
      <c r="C11" s="5" t="n">
        <v>396168</v>
      </c>
    </row>
    <row r="12">
      <c r="A12" s="4" t="inlineStr">
        <is>
          <t>Interest rate swap assets, non-current</t>
        </is>
      </c>
      <c r="B12" s="5" t="n">
        <v>29819</v>
      </c>
      <c r="C12" s="5" t="n">
        <v>22069</v>
      </c>
    </row>
    <row r="13">
      <c r="A13" s="4" t="inlineStr">
        <is>
          <t>Intangible assets, net</t>
        </is>
      </c>
      <c r="B13" s="5" t="n">
        <v>10262</v>
      </c>
      <c r="C13" s="5" t="n">
        <v>0</v>
      </c>
    </row>
    <row r="14">
      <c r="A14" s="4" t="inlineStr">
        <is>
          <t>Deferred rent assets</t>
        </is>
      </c>
      <c r="B14" s="5" t="n">
        <v>2114</v>
      </c>
      <c r="C14" s="5" t="n">
        <v>1626</v>
      </c>
    </row>
    <row r="15">
      <c r="A15" s="4" t="inlineStr">
        <is>
          <t>Right-of-use assets, net</t>
        </is>
      </c>
      <c r="B15" s="5" t="n">
        <v>6238</v>
      </c>
      <c r="C15" s="5" t="n">
        <v>2802</v>
      </c>
    </row>
    <row r="16">
      <c r="A16" s="4" t="inlineStr">
        <is>
          <t>Goodwill</t>
        </is>
      </c>
      <c r="B16" s="5" t="n">
        <v>28757</v>
      </c>
      <c r="C16" s="5" t="n">
        <v>128548</v>
      </c>
    </row>
    <row r="17">
      <c r="A17" s="4" t="inlineStr">
        <is>
          <t>Other assets</t>
        </is>
      </c>
      <c r="B17" s="5" t="n">
        <v>257</v>
      </c>
      <c r="C17" s="5" t="n">
        <v>383</v>
      </c>
    </row>
    <row r="18">
      <c r="A18" s="4" t="inlineStr">
        <is>
          <t>Long-term assets of discontinued operations</t>
        </is>
      </c>
      <c r="B18" s="5" t="n">
        <v>33</v>
      </c>
      <c r="C18" s="5" t="n">
        <v>0</v>
      </c>
    </row>
    <row r="19">
      <c r="A19" s="4" t="inlineStr">
        <is>
          <t>Total assets</t>
        </is>
      </c>
      <c r="B19" s="5" t="n">
        <v>940118</v>
      </c>
      <c r="C19" s="5" t="n">
        <v>826552</v>
      </c>
    </row>
    <row r="20">
      <c r="A20" s="3" t="inlineStr">
        <is>
          <t>Current liabilities:</t>
        </is>
      </c>
      <c r="B20" s="4" t="inlineStr">
        <is>
          <t xml:space="preserve"> </t>
        </is>
      </c>
      <c r="C20" s="4" t="inlineStr">
        <is>
          <t xml:space="preserve"> </t>
        </is>
      </c>
    </row>
    <row r="21">
      <c r="A21" s="4" t="inlineStr">
        <is>
          <t>Accounts payable</t>
        </is>
      </c>
      <c r="B21" s="5" t="n">
        <v>1237</v>
      </c>
      <c r="C21" s="5" t="n">
        <v>2904</v>
      </c>
    </row>
    <row r="22">
      <c r="A22" s="4" t="inlineStr">
        <is>
          <t>Current portion of long-term debt</t>
        </is>
      </c>
      <c r="B22" s="5" t="n">
        <v>27719</v>
      </c>
      <c r="C22" s="5" t="n">
        <v>25314</v>
      </c>
    </row>
    <row r="23">
      <c r="A23" s="4" t="inlineStr">
        <is>
          <t>Accrued expenses and other current liabilities</t>
        </is>
      </c>
      <c r="B23" s="5" t="n">
        <v>51568</v>
      </c>
      <c r="C23" s="5" t="n">
        <v>21509</v>
      </c>
    </row>
    <row r="24">
      <c r="A24" s="4" t="inlineStr">
        <is>
          <t>Deferred revenue, current</t>
        </is>
      </c>
      <c r="B24" s="5" t="n">
        <v>108</v>
      </c>
      <c r="C24" s="5" t="n">
        <v>39</v>
      </c>
    </row>
    <row r="25">
      <c r="A25" s="4" t="inlineStr">
        <is>
          <t>Lease liability, current</t>
        </is>
      </c>
      <c r="B25" s="5" t="n">
        <v>1126</v>
      </c>
      <c r="C25" s="5" t="n">
        <v>834</v>
      </c>
    </row>
    <row r="26">
      <c r="A26" s="4" t="inlineStr">
        <is>
          <t>Current liabilities of discontinued operations</t>
        </is>
      </c>
      <c r="B26" s="5" t="n">
        <v>0</v>
      </c>
      <c r="C26" s="5" t="n">
        <v>9097</v>
      </c>
    </row>
    <row r="27">
      <c r="A27" s="4" t="inlineStr">
        <is>
          <t>Total current liabilities</t>
        </is>
      </c>
      <c r="B27" s="5" t="n">
        <v>81758</v>
      </c>
      <c r="C27" s="5" t="n">
        <v>59697</v>
      </c>
    </row>
    <row r="28">
      <c r="A28" s="4" t="inlineStr">
        <is>
          <t>Long-term debt, net of current portion</t>
        </is>
      </c>
      <c r="B28" s="5" t="n">
        <v>599610</v>
      </c>
      <c r="C28" s="5" t="n">
        <v>474441</v>
      </c>
    </row>
    <row r="29">
      <c r="A29" s="4" t="inlineStr">
        <is>
          <t>Deferred revenue, non-current</t>
        </is>
      </c>
      <c r="B29" s="5" t="n">
        <v>1084</v>
      </c>
      <c r="C29" s="5" t="n">
        <v>452</v>
      </c>
    </row>
    <row r="30">
      <c r="A30" s="4" t="inlineStr">
        <is>
          <t>Lease liability, non-current</t>
        </is>
      </c>
      <c r="B30" s="5" t="n">
        <v>6004</v>
      </c>
      <c r="C30" s="5" t="n">
        <v>2426</v>
      </c>
    </row>
    <row r="31">
      <c r="A31" s="4" t="inlineStr">
        <is>
          <t>Warrant liabilities</t>
        </is>
      </c>
      <c r="B31" s="5" t="n">
        <v>38</v>
      </c>
      <c r="C31" s="5" t="n">
        <v>256</v>
      </c>
    </row>
    <row r="32">
      <c r="A32" s="4" t="inlineStr">
        <is>
          <t>Unfavorable solar renewable energy agreements, net</t>
        </is>
      </c>
      <c r="B32" s="5" t="n">
        <v>7193</v>
      </c>
      <c r="C32" s="5" t="n">
        <v>0</v>
      </c>
    </row>
    <row r="33">
      <c r="A33" s="4" t="inlineStr">
        <is>
          <t>Other long-term liabilities</t>
        </is>
      </c>
      <c r="B33" s="5" t="n">
        <v>113</v>
      </c>
      <c r="C33" s="5" t="n">
        <v>10</v>
      </c>
    </row>
    <row r="34">
      <c r="A34" s="4" t="inlineStr">
        <is>
          <t>Long-term liabilities of discontinued operations</t>
        </is>
      </c>
      <c r="B34" s="5" t="n">
        <v>183</v>
      </c>
      <c r="C34" s="5" t="n">
        <v>294</v>
      </c>
    </row>
    <row r="35">
      <c r="A35" s="4" t="inlineStr">
        <is>
          <t>Total liabilities</t>
        </is>
      </c>
      <c r="B35" s="5" t="n">
        <v>695983</v>
      </c>
      <c r="C35" s="5" t="n">
        <v>537576</v>
      </c>
    </row>
    <row r="36">
      <c r="A36" s="4" t="inlineStr">
        <is>
          <t>Commitments and contingencies (Note 15)</t>
        </is>
      </c>
      <c r="B36" s="4" t="inlineStr">
        <is>
          <t xml:space="preserve"> </t>
        </is>
      </c>
      <c r="C36" s="4" t="inlineStr">
        <is>
          <t xml:space="preserve"> </t>
        </is>
      </c>
    </row>
    <row r="37">
      <c r="A37" s="4" t="inlineStr">
        <is>
          <t>Redeemable noncontrolling interests</t>
        </is>
      </c>
      <c r="B37" s="5" t="n">
        <v>0</v>
      </c>
      <c r="C37" s="5" t="n">
        <v>85</v>
      </c>
    </row>
    <row r="38">
      <c r="A38" s="3" t="inlineStr">
        <is>
          <t>Stockholders’ equity:</t>
        </is>
      </c>
      <c r="B38" s="4" t="inlineStr">
        <is>
          <t xml:space="preserve"> </t>
        </is>
      </c>
      <c r="C38" s="4" t="inlineStr">
        <is>
          <t xml:space="preserve"> </t>
        </is>
      </c>
    </row>
    <row r="39">
      <c r="A39" s="4" t="inlineStr">
        <is>
          <t>Common stock, $0.0001 par value; 350,000,000 shares authorized at September 30, 2023 and December 31, 2022; 18,925,126 and 18,194,379 shares issued and outstanding at September 30, 2023, respectively, and 18,046,903 issued and outstanding at December 31, 2022</t>
        </is>
      </c>
      <c r="B39" s="5" t="n">
        <v>14</v>
      </c>
      <c r="C39" s="5" t="n">
        <v>14</v>
      </c>
    </row>
    <row r="40">
      <c r="A40" s="4" t="inlineStr">
        <is>
          <t>Additional paid-in capital</t>
        </is>
      </c>
      <c r="B40" s="5" t="n">
        <v>474502</v>
      </c>
      <c r="C40" s="5" t="n">
        <v>473277</v>
      </c>
    </row>
    <row r="41">
      <c r="A41" s="4" t="inlineStr">
        <is>
          <t>Noncontrolling interests</t>
        </is>
      </c>
      <c r="B41" s="5" t="n">
        <v>2438</v>
      </c>
      <c r="C41" s="5" t="n">
        <v>8942</v>
      </c>
    </row>
    <row r="42">
      <c r="A42" s="4" t="inlineStr">
        <is>
          <t>Accumulated deficit</t>
        </is>
      </c>
      <c r="B42" s="5" t="n">
        <v>-227700</v>
      </c>
      <c r="C42" s="5" t="n">
        <v>-193342</v>
      </c>
    </row>
    <row r="43">
      <c r="A43" s="4" t="inlineStr">
        <is>
          <t>Treasury stock at cost, 730,747 shares and 0 at September 30, 2023 and December 31, 2022, respectively</t>
        </is>
      </c>
      <c r="B43" s="5" t="n">
        <v>-5119</v>
      </c>
      <c r="C43" s="5" t="n">
        <v>0</v>
      </c>
    </row>
    <row r="44">
      <c r="A44" s="4" t="inlineStr">
        <is>
          <t>Total stockholders’ equity</t>
        </is>
      </c>
      <c r="B44" s="5" t="n">
        <v>244135</v>
      </c>
      <c r="C44" s="5" t="n">
        <v>288891</v>
      </c>
    </row>
    <row r="45">
      <c r="A45" s="4" t="inlineStr">
        <is>
          <t>Total liabilities, redeemable noncontrolling interests and stockholders’ equity</t>
        </is>
      </c>
      <c r="B45" s="6" t="n">
        <v>940118</v>
      </c>
      <c r="C45" s="6" t="n">
        <v>826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 and 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 and Noncontrolling Interests</t>
        </is>
      </c>
      <c r="B4" s="4" t="inlineStr">
        <is>
          <t>Redeemable Noncontrolling Interest and Noncontrolling Interests Effective August 31, 2023, the Company purchased the remaining membership interests in Level Solar Fund IV for approximately $0.1 million, thereby owning a 100% of the membership interests and eliminating the related redeemable noncontrolling interest as of that date. The following table summarizes the Company’s noncontrolling interests as of September 30, 2023: Tax Equity Entity Date Class A Member Admitted ORE F4 Holdco, LLC August 2014 Volta Solar Owner II, LLC August 2017 The tax equity entities were structured at inception so that the allocations of income and loss for tax purposes will flip at a future date. The terms of the tax equity entities' operating agreements contain allocations of taxable income (loss), Section 48(a) Investment Tax Credits (“ITCs”) and cash distributions that vary over time and adjust between the members on an agreed date (referred to as the flip date). The operating agreements specify either a date certain flip date or an internal rate of return ("IRR") flip date. The date certain flip date is based on the passage of a fixed period of time as defined in the operating agreements for each entity. The IRR flip date is the date on which the tax equity investor has achieved a contractual rate of return. From inception through the flip date, the Class A members' allocation of taxable income (loss) and Section 48(a) ITCs is generally 99% and the Class B members' allocation of taxable income (loss) and Section 48(a) ITCs is generally 1%. After the related flip date (or, if the tax equity investor has a deficit capital account, typically after such deficit has been eliminated), the Class A members' allocation of taxable income (loss) will typically decrease to 5% (or, in some cases, a higher percentage if required by the tax equity investor) and the Class B members' allocation of taxable income (loss) will increase by an inverse amount. The historical redeemable noncontrolling interests and noncontrolling interests are comprised of Class A units, which represent the tax equity investors' interest in the tax equity entities. Both the Class A members and Class B members may have call options to allow either member to redeem the other member's interest in the tax equity entities upon the occurrence of certain contingent events, such as bankruptcy, dissolution/liquidation and forced divestitures of the tax equity entities. Additionally, the Class B members may have the option to purchase all Class A units, which is typically exercisable at any time during the periods specified under their respective governing documents, and, in regards to the tax equity entities historically classified as redeemable noncontrolling interests, they had the contingent obligation to purchase all Class A units if the Class A members exercise their right to withdraw, which is typically exercisable at any time during the nine-month period commencing upon the applicable flip date. The carrying values of the redeemable noncontrolling interests were equal to or greater than the estimated redemption values as of December 31, 2022. Total assets on the unaudited condensed consolidated balance sheets includes $39.2 million as of September 30, 2023 and $47.8 million as of December 31, 2022 of assets held by the Company's VIEs, which can only be used to settle obligations of the VIEs. Total liabilities on the unaudited condensed consolidated balance sheets includes $0.9 million as of September 30, 2023 and $0.8 million as of December 31, 2022 of liabilities that are the obligations of the Company's V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The following table summarizes the activity during the nine months ended September 30, 2023 for the Company's restructuring liability related to employee termination charges, as a result of reduction in workforce efforts, that commenced in late 2022. There were no related activity or costs during the three months ended September 30, 2023. (Amounts in thousands) Nine Months Ended September 30, 2023 Balance at the beginning of the period $ 3,429 Employee termination charges 723 Payments made during the period (4,152) Balance, September 30, 202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Sponsorship Commitment In February 2021, the Company agreed to a sponsorship agreement with several entities related to the UBS Arena, Belmont Park and the NY Islanders Hockey Club. Pursuant to that agreement, the Company was designated an “Official Electric Transportation Partner of UBS Arena” with various associated marketing and branding rights, including the development of electric vehicle charging stations. The sponsorship agreement had a term of three years with a sponsor fee of approximately $0.5 million per year, of which approximately $0.3 million and $0.2 million were paid in June 2021 and January 2022, respectively. One of the Company’s directors is a co-owner of the NY Islanders Hockey Club. During the second quarter of 2022, the Company exercised its option to terminate the final two years of the agreement and incurred no further sponsor fees. Legal Proceedings The Company is periodically involved in legal proceedings and claims arising in the normal course of business, including proceedings relating to intellectual property, employment and other matters. Management believes the outcome of these proceedings will not have a significant adverse effect on the Company’s financial position, operating results, or cash flow. Securities Class Action Proceedings On March 8, 2021, two putative securities class action complaints were filed against the Company, and certain of its current and former officers and directors in the federal district court for the Southern District of New York. Those cases were ultimately consolidated under C.A. No. 1:21-cv-2002, and a lead plaintiff was appointed in June 2021. On July 20, 2021, an amended complaint was filed alleging that certain public statements made by the defendants between October 2, 2020, and March 2, 2021, violated Sections 10(b) and 20(a) of the Securities Exchange Act of 1934 and Rule 10b-5 promulgated thereunder. Following negotiations with a mediator, in September 2023, the Company and the plaintiffs agreed on a settlement in principle in the amount of $19.5 million, which is subject to an agreement on documentation and approval by the federal district court for the Southern District of New York. The Company expects the settlement amount to be offset by approximately $4.5 million of related loss recoveries from the Company’s directors and officers liability insurance policy with third parties, of which the amount is included in prepaid expenses and other current assets on the unaudited condensed consolidated balance sheet as of September 30, 2023. The Company accrued for the $19.5 million settlement amount as of September 30, 2023 (See Note 7. Accrued Expenses and Other Current Liabilities). On September 20, 2021, and October 19, 2021, two class action complaints were filed in the Delaware Court of Chancery against certain of the Company’s current officers and directors, and the Company’s sponsor of its special purpose acquisition company merger, Pivotal Investment Holdings II LLC. These actions were consolidated as in re XL Fleet (Pivotal) Stockholder Litigation, C.A. No. 2021-0808, and an amended complaint was filed on January 31, 2022. The amended complaint alleges various breaches of fiduciary duty against the Company and/or its officers, several allegedly misleading statements made in connection with the merger, and aiding and abetting breaches of fiduciary duty in connection with the negotiation and approval of the December 21, 2020 merger and organization of legacy XL Hybrids to become XL Fleet Corp. The Company believes the allegations asserted in both class action complaints are without merit. The Company is pursuing a settlement of this matter and currently estimates the potential loss to be $0.3 million, which is currently accrued for as of September 30, 2023 (See Note 7. Accrued Expenses and Other Current Liabilities). Shareholder Derivative Actions On June 23, 2022, the Company received a shareholder derivative complaint filed in the U.S. District Court for the District of Massachusetts, captioned Val Kay derivatively on behalf of nominal defendant XL Fleet Corp, against all current directors and former officers and directors, C.A. No. 1:22-cv-10977. The action was filed by a shareholder purportedly on XL Fleet Corp.’s behalf, and raises claims for contribution, as well as claims for breach of fiduciary duty, waste of corporate assets, unjust enrichment, and abuse of control. In March 2023, two shareholder derivative actions were filed in the U.S. District Court for the District of Delaware. One action is captioned Reali v. Griffin, et al., C.A. No. 1:23-cv-00289 and the other action is captioned Tucci v. Ledecky, et al., C.A. 1:23-cv-00322 . In August 2023, an additional derivative action was filed in the U.S. District Court for the Southern District of New York, captioned Boyce v. Ledecky, et al., C.A. No. 1:23-cv-8591. The Company is pursuing settlements of these shareholder derivative actions and at this time, the Company is unable to estimate potential losses, if any, related to these lawsuits. Securities and Exchange Commission Civil Enforcement Action On January 6, 2022, the Company received a subpoena from the Division of Enforcement of the SEC requesting, among other things, information and documents concerning the Company’s business combination with XL Hybrids, the Company’s sales pipeline and revenue projections, California Air Resources Board approvals, and other related matters. In June 2023, the SEC proposed an Offer of Settlement for the purpose of resolving the proposed SEC action against the Company. Following negotiations with the SEC staff, in September 2023, the Company reached a settlement with the SEC pursuant to which the Company did not admit or deny the SEC’s allegations regarding the above-referenced issues. In connection with the settlement, in October 2023, the Company (among other things) paid a civil monetary penalty of $11.0 million which, subject to the discretion of the SEC, will be made available to eligible legacy shareholders through a Fair Fund, termed and administered by the SEC. The Company accrued for the settlement amount as of September 30, 2023 (See Note 7. Accrued Expenses and Other Current Liabilities). US Bank On February 9, 2023, US Bank, through its affiliate, Firstar Development, LLC (“Firstar”), filed a motion for summary judgment in lieu of a complaint in New York Supreme Court (the trial level in New York) alleging that the Company failed to fulfill its reimbursement obligations under a 2019 tax recapture guaranty agreement between the parties arising from the alleged recapture by the Internal Revenue Service (the “IRS”) of tax credits taken by Firstar as an investor in the Company’s subsidiary, Ampere Solar Owner I, LLC. On May 23, 2023, the Company reached a settlement agreement with Firstar, as the plaintiff, for $2.3 million whereby the plaintiff discharged all claims filed against the Company. BMZ USA, Inc . On February 11, 2022, BMZ USA Inc. (“BMZ”), a battery manufacturer, sued XL Hybrids for breach of contract, alleging that XL Hybrids failed to timely purchase the full allotment of batteries required under a certain master supply agreement between the parties. BMZ is currently seeking $4.5 million in damages based on this alleged breach. The Company believes the allegations asserted in this action lack substantial merit, and as a result, is vigorously defending the lawsuit. At this time, the Company is unable to estimate potential losses, if any, related to the lawsuit. Plastic Omnium Plastic Omnium is the assignee of the contractual rights of Actia Corp. under a certain battery purchase order between XL Hybrids and Actia Corp. On March 17, 2023, Plastic Omnium sued XL Hybrids and the Company for breach of contract, alleging that XL Hybrids ordered a total of 1,000 batteries from Plastic Omnium, paid for 455 of those batteries, and then reneged on 545 of those products. While Plastic Omnium admits it never actually delivered the remaining 545 products, it claims it purchased materials to complete the order, and as a result, XL Hybrids and the Company are liable for at least approximately $2.5 million. The Company believes the allegations asserted in this action lack substantial merit, and as a result, is vigorously defending the lawsuit. At this time, the Company is unable to estimate potential losses, if any, related to the lawsuit. Master SREC Purchase and Sale Agreement The Company has forward sales agreements, which are related to a certain number of SRECs, to be generated from the Company’s solar energy systems located in Maryland, Massachusetts, Delaware, and New Jersey to be sold at fixed prices over varying terms of up to 20 years. In the event the Company does not deliver such SRECs to the counterparty, the Company could be forced to pay additional penalties and fees as stipulated within the contracts. Guarantees In connection with the acquisition of RPV Holdco 1, LLC, a wholly owned subsidiary of the Company, guaranty agreements were established in May 2020 by and between Spruce Holding Company 1, LLC, Spruce Holding Company 2, LLC, and Spruce Holding Company 3, LLC (“Spruce Guarantors”) and the investor members in the Funds. The Spruce Guarantors entered into guarantees in favor of the tax equity investors wherein they guaranteed the payment and performance of Solar Service Experts, LLC, a wholly owned subsidiary of the Company, under the Spruce Power 2 Maintenance Services Agreement and the Class B Member under the Limited Liability Company Agreement (“LLCA”). These guaranties are subject to a maximum of the aggregate amount of capital contributions made by the Class A Member under the LLCA. Indemnities and Guarantees During the normal course of business, the Company has made certain indemnities and guarantees under which it may be required to make payments in relation to certain transactions. The duration of the Company’s indemnities and guarantees varies, however the majority of these indemnities and guarantees are limited in duration. Historically, the Company has not been obligated to make significant payments for such obligations, does not anticipate future payments, and as such, no liabilities have been recorded for these indemnities and guarantees as of September 30, 2023. ITC Recapture Provisions The IRS may disallow and recapture some, or all, of the ITCs due to improperly calculated basis after a project has been placed in service ("Recapture Event"). If a Recapture Event occurs, the Company is obligated to pay the applicable Class A Member a recapture adjustment, which includes the amounts the Class A Members are required to repay the IRS, including interest and penalties, as well as any third-party legal and accounting fees incurred by the Class A Members in connection with the Recapture Event, as specified in the operating agreements. Such a payment by the Company to the Class A Members is not to be considered a capital contribution to the fund per the operating agreements, nor would it be considered a distribution to the Class A Members. With the exception of the tax matter related to Ampere Solar Owner I, LLC noted above, a Recapture Event was not deemed probable by the Company, therefore no related accrual has been recorded as of September 30, 2023. Insurance Claims and Recoveries related to Maui Fires In August 2023, a series of wildfires broke out in Hawaii, predominantly on the island of Maui, resulting in real and personal property and natural resource damage, personal injuries and loss of life and widespread power outages. The Company is currently assessing the impact of these wildfires on its home solar systems and customer contracts in the area; however the Company has not been able to validate the extent of the related damages due to limited access to the area. Based on the Company’s current assessment, the Company wrote off approximately $0.1 million during the three and nine months ended September 30, 2023, which is reflected within gain (loss) on asset disposal in the unaudited condensed consolidated statements of operations. No material loss claims have been reported to date or recognized within the unaudited condensed consolidated financial statements as of September 30, 2023. In addition, the Company has not recorded any related insurance recoveries as of September 30, 2023. The Company does not expect this event to have a material impact on its financial position, operating result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The following is a reconciliation of the numerator and denominator used to calculate basic earnings per share and diluted earnings per share for the three and nine months period ended September 30, 2023, and 2022: Three Months Ended Nine Months Ended (Amounts in thousands, except share data) 2023 2022 2023 2022 Numerator: Net loss attributable to stockholders $ (19,313) $ (22,005) $ (35,643) $ (50,780) Denominator: Weighted average shares outstanding, basic 17,351,796 17,861,935 18,072,115 17,767,871 Dilutive effect of stock options and restricted stock units — — — — Weighted average shares outstanding, diluted 17,351,796 17,861,935 18,072,115 17,767,871 Net (loss) attributable to stockholders per share, basic and diluted $ (1.11) $ (1.23) $ (1.97) $ (2.86) For all the periods presented, potentially dilutive outstanding securities, which include stock options, restricted stock units and warrants have been excluded from the computation of diluted net loss per share as their effect would be to anti-dilutive for the period presented. As such, the weighted average number of common shares outstanding used to calculate both basic and diluted net loss per share are the same for thos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the fourth quarter of 2022, the Company discontinued the operations of its Drivetrain and XL Grid operations. The following table provides supplemental detail of the Company’s discontinued operations contained within the unaudited condensed consolidated statements of operations for the three and nine months ended September 30, 2023 and 2022. Three Months Ended September 30, Nine Months Ended September 30, (Amounts in thousands) 2023 2022 2023 2022 Net loss from discontinued operations: XL Grid $ — $ (484) $ — $ (3,378) Drivetrain (204) (3,565) (4,253) (12,859) Impairment of goodwill — — — (8,606) Other — (550) — (550) Total $ (204) $ (4,599) $ (4,253) $ (25,393) XL Grid The following table presents financial results of XL Grid operations: Three Months Ended Nine Months Ended (Amounts in thousands) 2023 2022 2023 2022 Revenues $ — $ 2,422 $ 149 $ 8,789 Operating expenses: Cost of revenues - inventory and other direct costs — 1,557 148 6,074 Selling, general, and administrative expenses — 1,349 743 6,093 Loss on asset disposal — — (742) — Total operating expenses — 2,906 149 12,167 Net loss from discontinued operations $ — $ (484) $ — $ (3,378) Drivetrain The following table presents financial results of Drivetrain operations: Three Months Ended Nine Months Ended (Amounts in thousands) 2023 2022 2023 2022 Revenues $ 9 $ 858 $ 29 $ 2,264 Operating expenses: Cost of revenues - inventory and other direct costs 34 1,145 63 4,269 Engineering, research, and development — 2,348 — 7,741 Selling, general, and administrative expenses — 979 742 3,178 Loss on asset disposal 179 — 3,489 — Other — (49) (12) (65) Total operating expenses 213 4,423 4,282 15,123 Net loss from discontinued operations $ (204) $ (3,565) $ (4,253) $ (12,859) The following table presents aggregate carrying amounts of assets and liabilities of discontinued operations contained within the unaudited condensed consolidated balance sheets: As of (Amounts in thousands) September 30, 2023 December 31, 2022 Assets from discontinued operations: Drivetrain $ 33 $ 3,604 XL Grid — 7,373 Total assets from discontinued operations $ 33 $ 10,977 Liabilities from discontinued operations: Drivetrain $ 183 $ 5,743 XL Grid — 3,648 Total liabilities from discontinued operations $ 183 $ 9,3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3</t>
        </is>
      </c>
    </row>
    <row r="3">
      <c r="A3" s="3" t="inlineStr">
        <is>
          <t>Equity [Abstract]</t>
        </is>
      </c>
      <c r="B3" s="4" t="inlineStr">
        <is>
          <t xml:space="preserve"> </t>
        </is>
      </c>
    </row>
    <row r="4">
      <c r="A4" s="4" t="inlineStr">
        <is>
          <t>Share Repurchase Program</t>
        </is>
      </c>
      <c r="B4" s="4" t="inlineStr">
        <is>
          <t>Share Repurchase Program On May 9, 2023, the Company's Board of Directors authorized a share repurchase program (the “Repurchase Program”) for the repurchase of up to $50.0 million of the Company's outstanding common stock through May 15, 2025. The shares may be repurchased from time to time in open market transactions or privately negotiated transactions at the Company's discretion, subject to market conditions and other factors, including regulatory considerations. The Repurchase Program does not require the Company to purchase a minimum number of shares, and may be suspended, modified or discontinued at any time without prior notice. During the three and nine months ended September 30, 2023, the Company repurchased 0.5 million and 0.7 million shares, respectively, of common stock under the Repurchase Program in open market transactions at a weighted-average price of $7.04 and $7.00, respectively, per share for an aggregate purchase price of $3.5 million and $5.1 million, respectively, inclusive of transaction costs. As of September 30, 2023, $44.9 million remained available for future share repurchases under the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sManagement has reviewed material events subsequent to September 30, 2023 and prior to the filing of financial statements, and except as referenced within this Form 10-Q, the Company has determined there have been no events that have occurred that would require adjustments or disclosures within the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consolidated financial statement presentation</t>
        </is>
      </c>
      <c r="B4" s="4" t="inlineStr">
        <is>
          <t>Basis of unaudited condensed consolidated financial statement presentation: The accompanying unaudited condensed consolidated financial statements have been prepared in accordance with accounting principles generally accepted in the United States (“U.S. GAAP”) for interim financial information and Article 8 of Regulation S-X. The Company has condensed or omitted certain information and note disclosures normally included in the financial statements prepared in accordance with GAAP pursuant to the applicable rules and regulations of the SEC regarding interim financial reporting. As such, these interim unaudited condensed consolidated financial statements should be read in conjunction with the Company’s 2022 annual audited consolidated financial statements and accompanying notes included in its Annual Report. The Company’s interim unaudited condensed consolidated financial statements reflect all normal and recurring adjustments necessary, in its opinion, to state fairly the financial position and results of operations for the reported periods. Amounts reported for interim periods may not be indicative of a full year period due to the Company’s continual growth, seasonal fluctuations in demand for power, timing of maintenance and other expenditures, changes in interest expense and other factors. The Company's accompanying unaudited condensed consolidated financial statements include the accounts of its wholly owned subsidiaries and variable interest entities (“VIEs”), for which the Company is the primary beneficiary. All intercompany transactions have been eliminated in consolidation. Certain prior period amounts have been reclassified to conform to the Company’s current presentation and such reclassifications had no effect on the Company’s previously reported net income, earnings per share, cash flows or accumulated deficit. On October 6, 2023, the Company effected a one-for-eight reverse stock split with respect to its issued and outstanding shares of common stock (the “Reverse Stock Split”). All share and per share amounts included in this Form 10-Q have been retrospectively presented as if the reverse stock split had been effective from the beginning of the earliest period presented.</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deferred income taxes, warranty reserves, valuation of share-based compensation, useful lives of certain assets and liabilities, the valuation of redeemable noncontrolling interests and noncontrolling interests, the allowance for current expected credit losses, warrant liabilities, asset acquisition transactions and the valuation of business combinations, including the fair values and useful lives of acquired assets and assumed liabilitie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t>
        </is>
      </c>
    </row>
    <row r="6">
      <c r="A6" s="4" t="inlineStr">
        <is>
          <t>Variable interest entities</t>
        </is>
      </c>
      <c r="B6" s="4" t="inlineStr">
        <is>
          <t>Variable interest entities : The Company consolidates any VIE of which it is the primary beneficiary. The Company formed or acquired VIEs which are partially funded by tax equity investors in order to facilitate the funding and monetization of certain attributes associated with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 variable interest holder is required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t>
        </is>
      </c>
    </row>
    <row r="7">
      <c r="A7" s="4" t="inlineStr">
        <is>
          <t>Redeemable noncontrolling interests and noncontrolling interests</t>
        </is>
      </c>
      <c r="B7" s="4" t="inlineStr">
        <is>
          <t>Redeemable noncontrolling interests and noncontrolling interests: The distribution rights and priorities for the Funds as set forth in their respective operating agreements differ from the underlying percentage ownership interests of the members. As a result, the Company allocates income or loss to the noncontrolling interest holders of the Funds utilizing the hypothetical liquidation of book value ("HLBV") method, in which income or loss is allocated based on the change in each member's claim on the net assets at the end of each reporting period, adjusted for any distributions or contributions made during such periods. The HLBV method is commonly applied to investments where cash distribution percentages vary at different points in time and are not directly linked to an equity member's ownership percentage. The HLBV method is a balance sheet-focused approach. Under this method, a calculation is prepared at each reporting date to determine the amount that each member would receive if the entity were to liquidate all of its assets and distribute the resulting proceeds to its creditors and members based on the contractually defined liquidation priorities. The difference between the calculated liquidation distribution amounts at the beginning and the end of the reporting period, after adjusting for capital contributions and distributions, is used to derive each member's share of the income or loss for the period. Factors used in the HLBV calculation include GAAP income (loss), taxable income (loss), capital contributions, investment tax credits, capital distributions and the stipulated targeted investor return specified in the subsidiaries' operating agreements. Changes in these factors could have a significant impact on the amounts that investors would receive upon a hypothetical liquidation.</t>
        </is>
      </c>
    </row>
    <row r="8">
      <c r="A8" s="4" t="inlineStr">
        <is>
          <t>Concentration of credit risk</t>
        </is>
      </c>
      <c r="B8" s="4" t="inlineStr">
        <is>
          <t>Concentration of credit risk: Financial instruments which potentially subject the Company to concentrations of credit risk consist of cash and cash equivalents. At times, such cash may be in excess of the FDIC limit. At September 30, 2023 and December 31, 2022, the Company had cash in excess of the $250,000 federally insured limit. The Company believes it is not exposed to any significant credit risk on cash and cash equivalents as most of the balances are kept in treasury bills, which are government backed securities.</t>
        </is>
      </c>
    </row>
    <row r="9">
      <c r="A9" s="4" t="inlineStr">
        <is>
          <t>Cash, cash equivalents, and restricted cash</t>
        </is>
      </c>
      <c r="B9" s="4" t="inlineStr">
        <is>
          <t>Cash and cash equivalents: The Company considers all highly liquid investments with a maturity of three months or less at the time of purchase to be cash equivalents. Cash and cash equivalents include cash held in banks and money market accounts. Cash equivalents are carried at cost, which approximates fair value due to their short-term nature. The Company’s cash and cash equivalents are placed with high-credit quality financial institutions and issuers, and at times exceed federally insured limits. To date, the Company has not experienced any credit loss relating to its cash and cash equivalents. Restricted cash: Restricted cash held at September 30, 2023 and December 31, 2022 of $38.5 million and $19.8 million, respectively, primarily consists of approximately $38.4 million and $19.7 million, respectively, of cash that is subject to restriction due to provisions in the Company's financing agreements and the operating agreements of the Funds that are accounted for as consolidated VIEs. The carrying amount reported in the unaudited condensed consolidated balance sheets for restricted cash approximates its fair value.</t>
        </is>
      </c>
    </row>
    <row r="10">
      <c r="A10" s="4" t="inlineStr">
        <is>
          <t>Accounts receivable, net</t>
        </is>
      </c>
      <c r="B10" s="4" t="inlineStr">
        <is>
          <t>Accounts receivable, net: Accounts receivable primarily represent amounts due from the Company’s customers. Accounts receivable is recorded net of an allowance for expected credit losses, which is determined by the Company’s assessment of the collectability of customer accounts based on the best available data at the time of the assessment. Management reviews the allowance by considering factors such as historical experience, contractual term, aging category and current economic conditions that may affect customers.</t>
        </is>
      </c>
    </row>
    <row r="11">
      <c r="A11" s="4" t="inlineStr">
        <is>
          <t>Derivative instruments and hedging activities</t>
        </is>
      </c>
      <c r="B11" s="4" t="inlineStr">
        <is>
          <t>Derivative instruments and hedging activities: The Company utilizes interest rate swaps to manage interest rate risk on existing and planned future debt issuances. The fair value of all derivative instruments are recognized as assets or liabilities at the balance sheet date on the unaudited condensed consolidated balance sheets. The fair value of the interest rate swaps are calculated by discounting the future net cash flows to the present value based on the terms and conditions of the agreements and the forward interest rate curves. As these inputs are based on observable data and valuations of similar instruments, the interest rate derivatives are primarily categorized as Level 2 in the fair value hierarchy.</t>
        </is>
      </c>
    </row>
    <row r="12">
      <c r="A12" s="4" t="inlineStr">
        <is>
          <t>Prepaid expenses and other current assets</t>
        </is>
      </c>
      <c r="B12" s="4" t="inlineStr">
        <is>
          <t>Prepaid expenses and other current assets: Prepaid expenses and other current assets include prepaid insurance, prepaid rent, and supplies, which are expected to be recognized or realized within the next 12 months.</t>
        </is>
      </c>
    </row>
    <row r="13">
      <c r="A13" s="4" t="inlineStr">
        <is>
          <t>Property and equipment, net</t>
        </is>
      </c>
      <c r="B13" s="4" t="inlineStr">
        <is>
          <t>Property and equipment, net: Property and equipment, net consists of solar energy systems and other property and equipment. Solar energy systems , net: Solar energy systems, net consists of home solar energy systems which are subject to long-term customer agreements. Solar energy systems are recorded at their fair value upon acquisition. Subsequently, any impairment charges that may arise are recognized and the impairment loss reduces the carrying amount of the asset to its recoverable amount. For all acquired systems, the Company calculates depreciation using the straight-line method over the remaining useful life as of the acquisition date based on a 30-year useful life from the date the asset was placed in service. When a solar energy system is sold or otherwise disposed of, a gain (or loss) is recognized for the amount of cash received in excess of the net book value of the solar energy system (or vice versa), at which time the related solar energy system is removed from the unaudited condensed consolidated balance sheets. Depreciation expense of solar energy systems for the three and nine months ended September 30, 2023 was $6.3 million and $17.9 million, respectively, and $1.3 million for the three and nine months ended September 30, 2022. Other property and equipment, net: Other property and equipment, net is stated at cost less accumulated depreciation, or if acquired in a business combination, at fair value as of the date of acquisition less accumulated depreciation. 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t>
        </is>
      </c>
    </row>
    <row r="14">
      <c r="A14" s="4" t="inlineStr">
        <is>
          <t>Intangible assets, net</t>
        </is>
      </c>
      <c r="B14" s="4" t="inlineStr">
        <is>
          <t>Intangible assets, net: The Company’s intangible assets include solar renewable energy credit agreements, performance based incentive agreements, and a trade name. The Company amortizes its intangible assets that have finite lives based on the pattern in which the economic benefit of the asset is expected to be utilized. The useful life of the Company’s intangible assets generally range between three years and 30 years. The useful life of intangible assets are assessed and assigned based on the facts and circumstances specific to the assets. The Company recognizes the amortization of (i) solar renewable energy agreements and performance based incentive agreements as a reduction to revenue and (ii) the trade name as amortization expense within selling, general and administrative expenses.</t>
        </is>
      </c>
    </row>
    <row r="15">
      <c r="A15" s="4" t="inlineStr">
        <is>
          <t>Asset retirement obligations</t>
        </is>
      </c>
      <c r="B15" s="4" t="inlineStr">
        <is>
          <t>Asset retirement obligations (“ARO”): Customer agreements only require that solar energy systems be removed if: (i) the customer has not renewed the customer agreement or exercised their purchase option and (ii) the host customer requests the Company to remove the system. Upon review of the Company's estimate of the probability of required system removal, the Company considered current industry trends and has determined that it is highly probable that the customers will choose to renew their agreements or exercise the buyout option as the systems have an estimated useful life greater than the terms of the customer agreements and would still present value to the customer through energy cost savings. Therefore, the Company believes that the probability-weighted estimated removal costs are nominal and no ARO liability has been recorded.</t>
        </is>
      </c>
    </row>
    <row r="16">
      <c r="A16" s="4" t="inlineStr">
        <is>
          <t>Business combinations</t>
        </is>
      </c>
      <c r="B16" s="4" t="inlineStr">
        <is>
          <t>Business combinations: The Company accounts for the acquisition of a business using the acquisition method of accounting. Amounts paid to acquire a business are allocated to the assets acquired and liabilities assumed based on their fair values at the date of acquisition. The Company engages third-party appraisal firms to assist in the fair value determination. The Company determines the fair value of purchase consideration, including contingent consideration, and acquired intangible assets based on valuations received from the appraisal firm that used information and assumptions provided by Management. The Company allocates any excess purchase price over the fair value of the net tangible and intangible assets acquired to goodwill. The results of operations of acquired businesses are included in the Company's financial statements from the date of acquisition forward. Acquisition-related costs are expensed in periods in which the costs are incurred. Asset acquisitions: The Company accounts for assets acquired based on the consideration transferred by the Company, including direct and incremental transaction costs incurred by the Company as a result of the acquisition. An asset acquisition’s cost or the consideration transferred by the Company is assumed to be equal to the fair value of the net assets acquired. If the consideration transferred is cash, measurement is based on the amount of cash the Company paid to the seller, as well as transaction costs incurred by the Company.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net assets acquired based on their estimated relative fair values. The Company engages third-party appraisal firms to assist in the fair value determination. Goodwill is not recognized in an asset acquisition.</t>
        </is>
      </c>
    </row>
    <row r="17">
      <c r="A17" s="4" t="inlineStr">
        <is>
          <t>Impairment of long-lived assets</t>
        </is>
      </c>
      <c r="B17" s="4" t="inlineStr">
        <is>
          <t xml:space="preserve">Impairment of long-lived asset s: The Company reviews long-lived assets, including solar energy systems, other property and equipment, and intangible assets with definite lives, for impairment whenever events or changes in circumstances indicate that an asset group’s carrying amount may not be recoverable. The Company groups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
        </is>
      </c>
    </row>
    <row r="18">
      <c r="A18" s="4" t="inlineStr">
        <is>
          <t>Impairment of goodwill</t>
        </is>
      </c>
      <c r="B18" s="4" t="inlineStr">
        <is>
          <t>Impairment of goodwill: Goodwill represents the excess of cost over the fair market value of net tangible and identifiable intangible assets of acquired businesses. Goodwill is not amortized, however it is annually tested for impairment, or more frequently if events or circumstances indicate that the carrying amount of goodwill may be impaired. The Company has historically recorded goodwill in connection with its business acquisitions. The Company performs its annual goodwill impairment assessment on October 1 of each fiscal year, or more frequently if events or circumstances arise which indicate that goodwill may be impaired. An assessment can be performed by first completing a qualitative assessment of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determines the fair value of its reporting unit using the market or income approach. Under the market approach method, the Company uses multiples of EBITDA or revenue of the comparable guideline public companies by selecting a population of public companies with similar operations and attributes. Using this guideline public company data, a range of multiples of enterprise value to EBITDA or revenue is calculated. The Company selects percentages from the range of multiples for purposes of determining the Company’s estimated enterprise value based on such multiple and generally the latest twelve months EBITDA or revenue. Increases (decreases) in the multiple will result in an increase (decrease) in enterprise value, resulting in an increase (decrease) in the fair value estimate of the Company. The income approach of computing fair value is based on the present value of the expected future economic benefits generated by the asset or business, such as cash flows or profits which will then be compared to its book value. In the first quarter of 2022, the Company believed there were indicators that the carrying amount of its goodwill may be impaired due to a decline in the Company’s stock price and market capitalization. As a result, the Company performed an assessment of its goodwill for impairment. The Company elected to forego the qualitative test and proceeded to perform a quantitative test. The Company compared the book value of its single reporting unit to the fair value of its public float. The market capitalization was below the fair value of the Company by an amount in excess of its reported value of goodwill. As a result, the Company recorded a charge of $8.6 million to fully impair its goodwill related to XL Flee Corp., which is reflected within net loss from discontinued operations in the unaudited condensed consolidated statements of operations for the nine months ended September 30, 2022 (See Note 17. Discontinued Operations). There were no goodwill impairment charges during the three and nine months ended September 30, 2023.</t>
        </is>
      </c>
    </row>
    <row r="19">
      <c r="A19" s="4" t="inlineStr">
        <is>
          <t>Contingencies</t>
        </is>
      </c>
      <c r="B19" s="4" t="inlineStr">
        <is>
          <t xml:space="preserve">Contingencies : The Company is unable to anticipate the ultimate outcome of all pending legal proceedings. When it is probable that a loss has occurred and the loss amount can be reasonably estimated, the Company records liabilities for loss contingencies. In certain cases, the Company may be covered by one or more corporate insurance policies, resulting in insurance loss recoveries. When such recoveries are in excess of a loss recognized in the Company’s financial statements, the Company recognizes a gain contingency at the earlier of when the gain has been realized or when it is realizable, </t>
        </is>
      </c>
    </row>
    <row r="20">
      <c r="A20" s="4" t="inlineStr">
        <is>
          <t>Warrant liabilities</t>
        </is>
      </c>
      <c r="B20" s="4" t="inlineStr">
        <is>
          <t>Warrant liabilities: As of September 30, 2023 and 2022, the Company had outstanding private warrants, which are related to the December 2020 merger and organization of legacy XL Hybrids Inc. (“XL Hybrids”) to become XL Fleet Corp. With the merger, the Company assumed private placement warrants to purchase 529,167 shares of common stock, with an exercise price of $92.00 per share (the "Private Warrants"). The Private Warrants do not meet the criteria for equity classification and must be recorded as liabilities. As the Private Warrants met the definition of a derivative, they were measured at fair value at inception and at each reporting date with changes in fair value recognized in the unaudited condensed consolidated statements of operations. The Private Warrants were valued using a Black-Scholes model, with significant inputs consisting of risk-free interest rate, remaining term, expected volatility, exercise price, and the Company’s stock price (See Note 10. Fair Value Measurements).</t>
        </is>
      </c>
    </row>
    <row r="21">
      <c r="A21" s="4" t="inlineStr">
        <is>
          <t>Warranties</t>
        </is>
      </c>
      <c r="B21" s="4" t="inlineStr">
        <is>
          <t>Warranties: Customers who purchased the Company's Drivetrain systems were provided limited-assurance-type warranties for equipment and work performed under the contracts. The warranty period typically extends for three years following transfer of control of the equipment. The warranties solely relate to correction of product defects during the warranty period, which is consistent with similar warranties offered by competitors. Customers of XL Grid were provided limited-assurance-type warranties for a term of one year for installation work performed under its contracts. The Company accrued the estimated cost of product warranties for unclaimed charges based on historical experiences and expected results. Should product failure rates and material usage costs differ from these factors, estimated revisions to the estimated warranty liability will be required. The Company periodically assesses the adequacy of its recorded product warranty liabilities and adjusts the balances as required. Warranty expense is recorded as a component of discontinued operations in the unaudited condensed consolidated statement of operations. With the Company’s exit from the Drivetrain business and the subsequent sale of World Energy, the Company will not enter into any additional warranty obligations and expects the existing warranty obligation to substantially run-off over the subsequent 15-month period. The following is a roll forward of the Company’s accrued warranty liability: Three Months Ended Nine Months Ended (Amounts in thousands) September 30, 2023 September 30, 2022 September 30, 2023 September 30, 2022 Balance at the beginning of the period $ 602 $ 2,326 $ 1,125 $ 2,547 Accrual for warranties issued — 75 — 110 Transfer of inventory to servicers — — (498) — Accrual related to World Energy — — (25) — Warranty fulfillment charges — (80) — (336) Balance at the end of the period $ 602 $ 2,321 $ 602 $ 2,321 The Company's warranty liability is included in accrued expenses and other current liabilities on the unaudited condensed consolidated balance sheets.</t>
        </is>
      </c>
    </row>
    <row r="22">
      <c r="A22" s="4" t="inlineStr">
        <is>
          <t>Unfavorable solar renewable energy agreements</t>
        </is>
      </c>
      <c r="B22" s="4" t="inlineStr">
        <is>
          <t>Unfavorable solar renewable energy agreements: The Company amortizes its unfavorable solar renewable energy agreements that have finite lives based on the pattern in which the economic benefit of the liability is relieved. The useful life of the Company’s liabilities generally range between three years and six years. The useful life of these liabilities are assessed and assigned based on the facts and circumstances specific to the agreement. The Company recognizes the amortization of unfavorable solar renewable energy agreements as revenues in the unaudited condensed consolidated statements of operations.</t>
        </is>
      </c>
    </row>
    <row r="23">
      <c r="A23" s="4" t="inlineStr">
        <is>
          <t>Revenues</t>
        </is>
      </c>
      <c r="B23" s="4" t="inlineStr">
        <is>
          <t>Revenues: The Company’s revenue is derived from its home solar energy portfolio, which primarily generates revenue through the sale to homeowners of power generated by its home solar energy systems pursuant to long-term agreements. The following table presents the detail of the Company’s revenues as reflected within the unaudited condensed consolidated statements of operations for the three and nine months ended September 30, 2023: Three Months Ended Nine Months Ended (Amounts in thousands) September 30, 2023 September 30, 2022 September 30, 2023 September 30, 2022 PPA revenues $ 11,370 $ 2,430 $ 30,731 $ 2,430 SLA revenues 7,596 1,683 22,543 1,683 Solar renewable energy credit revenues 2,072 760 5,268 760 Government incentives 68 25 164 25 Servicing revenues 100 151 325 151 Intangibles amortization, unfavorable solar renewable energy agreements 974 — 2,393 — Other revenue 1,070 31 2,734 31 Total $ 23,250 $ 5,080 $ 64,158 $ 5,080 Energy generation - Customers purchase solar energy from the Company under PPAs or SLAs, both defined above. Revenue is recognized from contracts with customers as performance obligations are satisfied at a transaction price reflecting an amount of consideration based upon an estimated rate of return which is expressed as the solar rate per kilowatt hour or a flat rate per month as defined in the customer contracts. • PPA revenues - Under Accounting Standards Codification (“ASC”) 606, Revenue from Contracts with Customers (“ASC 606”) issued by the Financial Accounting Standards Board (“FASB”) , PPA revenue is recognized when generated based upon the amount of electricity delivered as determined by remote monitoring equipment at solar rates specified under the PPAs. • SLA revenues - The Company has SLAs, which do not meet the definition of a lease under ASC 842, Leases , and are accounted for as contracts with customers under ASC 606. Revenue is recognized on a straight-line basis over the contract term as the obligation to provide continuous access to the solar energy system is satisfied. The amount of revenue recognized may not equal customer cash payments due to the performance obligation being satisfied ahead of cash receipt or evenly as continuous access to the solar energy system has been provided. The differences between revenue recognition and cash payments received are reflected as deferred rent assets on the unaudited condensed consolidated balance sheets. Solar renewable energy credit revenues - The Company enters contracts with third parties to sell Solar Renewable Energy Credits ("SRECs") generated by the solar energy systems for fixed prices. Certain contracts that meet the definition of a derivative may be exempted as normal purchase or normal sales transactions ("NPNS"). NPNS are contracts that provide for the purchase or sale of something other than a financial instrument or derivative instrument that will be delivered in quantities expected to be used or sold over a reasonable period in the normal course of business. The Company's SREC contracts meet these requirements and are designated as NPNS contracts. Such SRECs are exempted from the derivative accounting and reporting requirements, and the Company recognizes revenues in accordance with ASC 606. The Company recognizes revenue for SRECs based on pricing predetermined within the respective contracts at a point in time when the SRECs are transferred. As SRECs can be sold separate from the actual electricity generated by the renewable-based generation source, the Company accounts for the SRECs it generates from its solar energy systems as governmental incentives with no costs incurred to obtain them and do not consider those SRECs output of the underlying solar energy systems. The Company classifies these SRECs as inventory held until sold and delivered to third parties. As the Company did not incur costs to obtain these governmental incentives, the inventory carrying value for the SRECs was $0 as of September 30, 2023 and December 31, 2022. Government incentives - The Company participates in residential solar investment programs which offer a performance-based incentive (“PBI”) for eligible systems. PBIs are accounted for under ASC 606 and are earned based upon the actual electricity produced by the eligible systems. Servicing revenues - The Company earns operating and maintenance revenue from third-party solar fund customers at pre-determined rates for various operating and maintenance and asset management services as specified in Maintenance Service Agreements ("MSAs") and Operating Service Agreements ("OSAs"). The MSAs and OSAs contain multiple performance obligations, including routine maintenance, nonroutine maintenance, renewable energy certificate management, inventory management, delinquent account collections and customer account management. Pursuant to ASC 606, the Company has elected the "right to invoice" practical expedient and revenue for these performance obligations are recognized as services are rendered based upon the underlying contractual arrangements. Investment related to SEMTH master lease agreement and interest income : The Company accounts for its investment related to SEMTH master lease agreement in accordance with ASC 325-40, Investments—Other—Beneficial Interests in Securitized Financial Assets . The Company recognizes accretable yield as interest income over the life of the related beneficial interest using the effective yield method, which is reflected within interest expense, net in the unaudited condensed consolidated statements of operations for the three and nine months ended September 30, 2023. On a recurring basis, the Company evaluates changes in the cash flows expected to be collected from the cash flows previously projected, and when favorable or adverse changes are deemed other than temporary, the Company updates its expectation of cash flows to be collected and recalculates the amount of accretable yield for the related beneficial interest. Cost of revenues: Cost of revenues primarily consists of the depreciation expense relating to the solar energy systems, costs of third parties used to service the systems and any cost associated with meter swaps.</t>
        </is>
      </c>
    </row>
    <row r="24">
      <c r="A24" s="4" t="inlineStr">
        <is>
          <t>Income taxes</t>
        </is>
      </c>
      <c r="B24" s="4" t="inlineStr">
        <is>
          <t>Income taxes: The Company accounts for income taxes using the asset and liability method under which deferred tax liabilities and assets are recognized for the expected future tax consequences of temporary differences between financial statement carrying amounts and the tax basis of assets and liabilities and net operating loss and tax credit carryforwards. Deferred income taxes are provided for the temporary differences arising between the carrying amounts of assets and liabilities for financial reporting purposes and the amounts used for income tax purposes, and net operating loss carry-forwards and credits. Deferred tax assets and liabilities are measured using enacted rates in effect for the year in which the differences are expected to be recovered or settled. The effect of changes in tax rates on deferred tax assets and liabilities is recognized in the unaudited condensed consolidated statements of operations in the period in which the enactment rate changes. The ultimate recovery of deferred tax assets is dependent upon the amount and timing of future taxable income and other factors, such as the taxing jurisdiction in which the asset is to be recovered. Deferred tax assets and liabilities are reduced through the establishment of a valuation allowance if, based on available evidence, it is more likely than not that the deferred tax assets will not be realized. Uncertain tax positions taken or expected to be taken in a tax return are accounted for using the more likely than not threshold for financial statement recognition and measurement. The determination as to whether the tax benefit will more likely than not be realized is based upon the technical merits of the tax position as well as consideration of the available facts and circumstances. For the three and nine months ended September 30, 2023 and 2022, there were no uncertain tax position taken or expected to be taken in the Company’s tax returns. In the normal course of business, the Company is subject to regular audits by U.S. federal and state and local tax authorities. With few exceptions, the Company is no longer subject to federal, state or local tax examinations by tax authorities in its major jurisdictions for tax years prior to 2019. However, net operating loss carryforwards remain subject to examination to the extent they are carried forward and impact a year that is open to examination by tax authorities. The Company did not recognize any tax related interest or penalties during the periods presented in the accompanying unaudited condensed consolidated financial statements, however would record any such interest and penalties as a component of the provision for income taxes.</t>
        </is>
      </c>
    </row>
    <row r="25">
      <c r="A25" s="4" t="inlineStr">
        <is>
          <t>Share-based compensation</t>
        </is>
      </c>
      <c r="B25" s="4" t="inlineStr">
        <is>
          <t>Stock-based compensation: The Company grants stock-based awards to certain employees, directors and non-employee consultants. Awards issued under the Company’s stock-based compensation plans include stock options and restricted stock units. For transactions in which the Company obtains employee services in exchange for an award of equity instruments, the cost of the services are measured based on the grant date fair value of the award. The Company recognizes the cost over the period during which an employee is required to provide services in exchange for the award, known as the requisite service period (usually the vesting period). Costs related to plans with graded vesting are generally recognized using a straight-line method. Stock Options The Company uses the Black-Scholes option pricing model to determine the fair value of stock-based awards and recognizes the compensation cost on a straight line basis over the requisite service period of the awards for employee, which is typically the four The determination of the fair value of share-based payment awards utilizing the Black-Scholes model is affected by the stock price and a number of assumptions, including expected volatility, expected life, risk- free interest rate and expected dividends. The Company does not have a significant history of trading of its common stock as it was not a public company until December 21, 2020, and as such expected volatility was estimated using historical volatilities of comparable public entities. The expected life of the awards is estimated based on a simplified method, which uses the average of the vesting term and the original contractual term of the award. The risk-free interest rate assumption is based on observed interest rates appropriate for the expected life of the awards. The dividend yield assumption is based on history and expectation of paying no dividends. Forfeitures are accounted for as they occur. Restricted Stock Units Restricted stock units generally vest over the requisite service periods (vesting on a straight–line basis). The fair value of a restricted stock unit award is equal to the closing price of the Company’s common stock on the New York Stock Exchange on the grant date. The Company accounts for the forfeiture of equity awards as they occur.</t>
        </is>
      </c>
    </row>
    <row r="26">
      <c r="A26" s="4" t="inlineStr">
        <is>
          <t>Net income (loss) per share</t>
        </is>
      </c>
      <c r="B26" s="4" t="inlineStr">
        <is>
          <t>Net income (loss) per share: Basic net income (loss) per share is computed by dividing net income (loss) by the weighted average number of shares of common stock outstanding during the period, without consideration for potentially dilutive securities. Diluted net income (loss) per share is computed by dividing net income (loss) by the weighted-average number of shares of common stock and potentially dilutive securities outstanding during the period determined using the treasury stock and if-converted methods. For purposes of the diluted income (loss) per share calculation, stock options, restricted stock units, restricted stock unit awards and warrants are considered to be potentially dilutive securities. Potentially dilutive securities are excluded from the calculation of diluted income (loss) per share when their effect would be anti-dilutive.</t>
        </is>
      </c>
    </row>
    <row r="27">
      <c r="A27" s="4" t="inlineStr">
        <is>
          <t>Fair value measurements</t>
        </is>
      </c>
      <c r="B27"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 Level 1 : Observable inputs that reflect unadjusted quoted market prices in active markets for identical assets or liabilities that are accessible at the measurement date. • Level 2 : 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The Company’s financial instruments consist of cash and cash equivalents, restricted cash, accounts receivable, net, accounts payable, accrued expenses and other current liabilities, long-term debt, interest rate swaps and warrant liabilities. The carrying value of cash and cash equivalents, accounts receivable, accounts payable, and accrued expenses and other current liabilities approximates fair value due to the short-term nature of those instruments. See Note 10. Fair Value Measurements for additional information on assets and liabilities measured at fair value.</t>
        </is>
      </c>
    </row>
    <row r="28">
      <c r="A28" s="4" t="inlineStr">
        <is>
          <t>Segment reporting</t>
        </is>
      </c>
      <c r="B28" s="4" t="inlineStr">
        <is>
          <t>Segment reporting: Segment reporting is based on the “management approach”, following the method that management organizes the Company’s reportable segments for which separate financial information is made available to, and evaluated regularly by, the Company’s chief operating decision maker (“CODM”) in allocating resources and in assessing performance. The Company’s CODM is its Chief Executive Officer (“CEO”). In the fourth quarter of 2022, the Company determined that the Drivetrain and XL Grid operations were discontinued operations which resulted in the Company having one operating segment that constitutes selling electricity through home solar energy systems or through residual ownership in master lease agreements.</t>
        </is>
      </c>
    </row>
    <row r="29">
      <c r="A29" s="4" t="inlineStr">
        <is>
          <t>Related parties</t>
        </is>
      </c>
      <c r="B29" s="4" t="inlineStr">
        <is>
          <t xml:space="preserve">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A party which can significantly influence the </t>
        </is>
      </c>
    </row>
    <row r="30">
      <c r="A30" s="4" t="inlineStr">
        <is>
          <t>Recent Accounting Pronouncements</t>
        </is>
      </c>
      <c r="B30" s="4" t="inlineStr">
        <is>
          <t>Recent Accounting Pronouncements In October 2021, the FASB issued Accounting Standards Update (“ASU”) 2021-08, Business Combinations (Topic 805): Accounting for Contract Assets and Contract Liabilities from Contracts with Customers , (“ASU 2021-08”), which requires contract assets and contract liabilities acquired in a business combination to be recognized in accordance with ASC 606. ASU 2021-08 is effective for the Company beginning January 1, 2023. The Company adopted this ASU effective January 1, 2023 and prospectively accounts for its customer contracts acquired in the Legacy Spruce Power acquisition (See Note 3. Business Combinations) in accordance with ASC 606. In June 2016, the FASB issued ASU 2016-13, Financial Instruments—Credit Losses (Topic 326): Measurement of Credit Losses of Financial Instruments , (“ASU 2016-13”) which, together with subsequent amendments, amended the requirement on the measurement and recognition of expected credit losses for financial assets held, replaced the incurred loss model for financial assets measured at amortized cost, and required entities to measure all expected credit losses for financial assets held at the reporting date based on historical experience, current conditions, and reasonable and supportable forecasts. ASU 2016-13 is effective for the Company beginning January 1, 2023. The Company adopted this ASU effective January 1, 2023 using the modified retrospective approach for its trade accounts receivable, which resulted in a cumulative-effect adjustment to stockholders' equity of approximately $1.3 million as of that date. Results for reporting periods prior to January 1, 2023 continue to be presented in accordance with previously applicable GAAP, while results for subsequent reporting periods are presented under ASC 3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and cash equivalents and restricted cash reflected on the unaudited condensed consolidated balance sheets to the total amounts shown in the unaudited condensed consolidated statements of cash flows for the end of the periods: As of September 30, September 30, (Amounts in thousands) 2023 2022 Cash and cash equivalents $ 154,209 $ 239,512 Restricted cash 38,524 32,122 Total cash, cash equivalents and restricted cash $ 192,733 $ 271,634 </t>
        </is>
      </c>
    </row>
    <row r="5">
      <c r="A5" s="4" t="inlineStr">
        <is>
          <t>Changes in financing receivables for accounting standards update</t>
        </is>
      </c>
      <c r="B5" s="4" t="inlineStr">
        <is>
          <t xml:space="preserve">The following table presents the changes in the allowance for credit losses recorded against accounts receivable, net on the unaudited condensed consolidated balance sheets: As of (Amounts in thousands) September 30, 2023 December 31, 2022 Balance at beginning of period $ 12,164 $ 12,164 Impact of ASC 326 adoption (1,285) — Write-off of uncollectible accounts (835) — Provision recognized upon valuation of assets acquired 420 — Provision for current expected credit losses 2,436 — Balance at end of period $ 12,900 $ 12,164 </t>
        </is>
      </c>
    </row>
    <row r="6">
      <c r="A6" s="4" t="inlineStr">
        <is>
          <t>Property and equipment, schedule of useful lives</t>
        </is>
      </c>
      <c r="B6" s="4" t="inlineStr">
        <is>
          <t xml:space="preserve">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 Property and equipment consisted of the following at September 30, 2023 and December 31, 2022: As of (Amounts in thousands) September 30, 2023 December 31, 2022 Solar energy systems $ 511,772 $ 401,754 Less: Accumulated depreciation (23,852) (5,928) Solar energy systems, net $ 487,920 $ 395,826 Equipment $ 157 $ 48 Furniture and fixtures 260 294 Computers and related equipment 206 222 Software 6 6 Leasehold improvements 60 65 Gross other property and equipment 689 635 Less: Accumulated depreciation (222) (293) Other property and equipment, net $ 467 $ 342 Property and equipment, net $ 488,387 $ 396,168 </t>
        </is>
      </c>
    </row>
    <row r="7">
      <c r="A7" s="4" t="inlineStr">
        <is>
          <t>Schedule of accrued warranty liability</t>
        </is>
      </c>
      <c r="B7" s="4" t="inlineStr">
        <is>
          <t xml:space="preserve">The following is a roll forward of the Company’s accrued warranty liability: Three Months Ended Nine Months Ended (Amounts in thousands) September 30, 2023 September 30, 2022 September 30, 2023 September 30, 2022 Balance at the beginning of the period $ 602 $ 2,326 $ 1,125 $ 2,547 Accrual for warranties issued — 75 — 110 Transfer of inventory to servicers — — (498) — Accrual related to World Energy — — (25) — Warranty fulfillment charges — (80) — (336) Balance at the end of the period $ 602 $ 2,321 $ 602 $ 2,321 </t>
        </is>
      </c>
    </row>
    <row r="8">
      <c r="A8" s="4" t="inlineStr">
        <is>
          <t>Disaggregation of revenue</t>
        </is>
      </c>
      <c r="B8" s="4" t="inlineStr">
        <is>
          <t xml:space="preserve">The following table presents the detail of the Company’s revenues as reflected within the unaudited condensed consolidated statements of operations for the three and nine months ended September 30, 2023: Three Months Ended Nine Months Ended (Amounts in thousands) September 30, 2023 September 30, 2022 September 30, 2023 September 30, 2022 PPA revenues $ 11,370 $ 2,430 $ 30,731 $ 2,430 SLA revenues 7,596 1,683 22,543 1,683 Solar renewable energy credit revenues 2,072 760 5,268 760 Government incentives 68 25 164 25 Servicing revenues 100 151 325 151 Intangibles amortization, unfavorable solar renewable energy agreements 974 — 2,393 — Other revenue 1,070 31 2,734 31 Total $ 23,250 $ 5,080 $ 64,158 $ 5,080 </t>
        </is>
      </c>
    </row>
    <row r="9">
      <c r="A9" s="4" t="inlineStr">
        <is>
          <t>Impact of adoption of ASU 2016-13</t>
        </is>
      </c>
      <c r="B9" s="4" t="inlineStr">
        <is>
          <t xml:space="preserve">The following table presents the impact of the adoption of ASU 2016-13 on the unaudited condensed consolidated balance sheets as of January 1, 2023: (Amounts in thousands) Accounts Receivable, Net Balance at beginning of period (pre-ASC 326 adoption) $ 8,336 Impact of ASC 326 adoption 1,285 Balance at beginning of period (post-ASC 326 adoption) $ 9,6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air values of the assets acquired and liabilities assumed by major class</t>
        </is>
      </c>
      <c r="B4" s="4" t="inlineStr">
        <is>
          <t xml:space="preserve">The following table summarizes the purchase price allocation of the fair value of assets acquired and liabilities assumed in the acquisition of Legacy Spruce Power, as adjusted, during the measurement period: (Amounts in thousands) Initial Purchase Price Allocation Measurement Period Adjustments Updated Purchase Price Allocation Total purchase consideration: Cash, net of cash acquired, and restricted cash $ 32,585 $ — $ 32,585 Allocation of consideration to assets acquired and liabilities assumed: Accounts receivable, net 10,995 — 10,995 Prepaid expenses and other current assets 6,768 (2,405) 4,363 Solar energy systems 406,298 89,268 495,566 Other property and equipment 337 — 337 Intangible assets — 11,980 11,980 Interest rate swap assets 26,698 — 26,698 Right-of-use asset 3,279 (328) 2,951 Other assets 358 (102) 256 Goodwill 158,636 (129,879) 28,757 Accounts payable (2,620) (22) (2,642) Unfavorable solar renewable energy agreements — (10,500) (10,500) Accrued expenses (13,061) (241) (13,302) Lease liability (3,382) 42 (3,340) Long-term debt (510,002) 2,772 (507,230) Other liabilities (335) 292 (43) Redeemable noncontrolling interests and noncontrolling interests (51,384) 39,123 (12,261) Total assets acquired and liabilities assumed $ 32,585 $ — $ 32,585 </t>
        </is>
      </c>
    </row>
    <row r="5">
      <c r="A5" s="4" t="inlineStr">
        <is>
          <t>Schedule of acquired finite-lived intangible assets</t>
        </is>
      </c>
      <c r="B5" s="4" t="inlineStr">
        <is>
          <t xml:space="preserve">The gross intangibles acquired are amortized over their respective estimated useful lives as follows: (Amounts in thousands) Asset Liability Estimated Life (in years) Solar renewable energy agreements $ 340 $ 10,500 3 to 6 Performance based incentives agreements 3,240 — 13 Trade name 8,400 — 30 Total intangibles acquired $ 11,980 $ 10,500 </t>
        </is>
      </c>
    </row>
    <row r="6">
      <c r="A6" s="4" t="inlineStr">
        <is>
          <t>Schedule of supplemental disclosure of pro forma information</t>
        </is>
      </c>
      <c r="B6" s="4" t="inlineStr">
        <is>
          <t>The following table presents the Company’s pro forma combined results of operations for the three and nine months ended September 30, 2022: Three Months Ended Nine Months Ended (Amounts in thousands, except per share data) September 30, 2022 Revenues $ 22,094 $ 61,289 Net income (loss) from continuing operations $ (10,586) $ 3,432 Net loss from discontinued operations (4,599) (25,393) Net loss $ (15,185) $ (21,961) Per share amounts: Net income (loss) from continuing operations - basic and diluted $ (0.59) $ 0.19 Net loss from discontinued operations - basic and diluted $ (0.26) $ (1.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current</t>
        </is>
      </c>
      <c r="B3" s="7" t="n">
        <v>12.9</v>
      </c>
      <c r="C3" s="7" t="n">
        <v>12.2</v>
      </c>
    </row>
    <row r="4">
      <c r="A4" s="4" t="inlineStr">
        <is>
          <t>Common stock, par value (in dollars per share)</t>
        </is>
      </c>
      <c r="B4" s="8" t="n">
        <v>0.0001</v>
      </c>
      <c r="C4" s="8" t="n">
        <v>0.0001</v>
      </c>
    </row>
    <row r="5">
      <c r="A5" s="4" t="inlineStr">
        <is>
          <t>Common stock, authorized (in shares)</t>
        </is>
      </c>
      <c r="B5" s="5" t="n">
        <v>350000000</v>
      </c>
      <c r="C5" s="5" t="n">
        <v>350000000</v>
      </c>
    </row>
    <row r="6">
      <c r="A6" s="4" t="inlineStr">
        <is>
          <t>Common stock, issued (in shares)</t>
        </is>
      </c>
      <c r="B6" s="5" t="n">
        <v>18925126</v>
      </c>
      <c r="C6" s="5" t="n">
        <v>18046903</v>
      </c>
    </row>
    <row r="7">
      <c r="A7" s="4" t="inlineStr">
        <is>
          <t>Common stock, outstanding (in shares)</t>
        </is>
      </c>
      <c r="B7" s="5" t="n">
        <v>18194379</v>
      </c>
      <c r="C7" s="5" t="n">
        <v>18046903</v>
      </c>
    </row>
    <row r="8">
      <c r="A8" s="4" t="inlineStr">
        <is>
          <t>Treasury stock, common, (in shares)</t>
        </is>
      </c>
      <c r="B8" s="5" t="n">
        <v>730747</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schedule of useful lives</t>
        </is>
      </c>
      <c r="B4" s="4" t="inlineStr">
        <is>
          <t xml:space="preserve">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 Property and equipment consisted of the following at September 30, 2023 and December 31, 2022: As of (Amounts in thousands) September 30, 2023 December 31, 2022 Solar energy systems $ 511,772 $ 401,754 Less: Accumulated depreciation (23,852) (5,928) Solar energy systems, net $ 487,920 $ 395,826 Equipment $ 157 $ 48 Furniture and fixtures 260 294 Computers and related equipment 206 222 Software 6 6 Leasehold improvements 60 65 Gross other property and equipment 689 635 Less: Accumulated depreciation (222) (293) Other property and equipment, net $ 467 $ 342 Property and equipment, net $ 488,387 $ 396,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following table presents the detail of intangible assets, net as recorded in the unaudited condensed consolidated balance sheets: As of (Amounts in thousands) September 30, 2023 Intangible assets: Solar renewable energy agreements $ 340 Performance based incentives agreements 3,240 Trade name 8,400 Gross intangible assets 11,980 Less: Accumulated amortization (1,718) Intangible assets, net $ 10,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Schedule of accrued liabilities</t>
        </is>
      </c>
      <c r="B4" s="4" t="inlineStr">
        <is>
          <t xml:space="preserve">Accrued expenses and other current liabilities consisted of the following at September 30, 2023 and December 31, 2022: As of (Amounts in thousands) September 30, December 31, Accrued interest $ 12,036 $ 6,586 Professional fees 1,878 1,749 Accrued contingencies (See Note 15 Commitments and Contingencies) 30,800 2,300 Accrued compensation and related benefits 2,530 6,526 Accrued expenses, other 3,168 3,696 Accrued taxes, stock-based compensation 720 — Accrued settlements 436 451 Deferred purchase price consideration, World Energy — 201 Accrued expenses and other current liabilities $ 51,568 $ 21,509 </t>
        </is>
      </c>
    </row>
    <row r="5">
      <c r="A5" s="4" t="inlineStr">
        <is>
          <t>Other current liabilities</t>
        </is>
      </c>
      <c r="B5" s="4" t="inlineStr">
        <is>
          <t xml:space="preserve">Accrued expenses and other current liabilities consisted of the following at September 30, 2023 and December 31, 2022: As of (Amounts in thousands) September 30, December 31, Accrued interest $ 12,036 $ 6,586 Professional fees 1,878 1,749 Accrued contingencies (See Note 15 Commitments and Contingencies) 30,800 2,300 Accrued compensation and related benefits 2,530 6,526 Accrued expenses, other 3,168 3,696 Accrued taxes, stock-based compensation 720 — Accrued settlements 436 451 Deferred purchase price consideration, World Energy — 201 Accrued expenses and other current liabilities $ 51,568 $ 21,5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The following table provides a summary of the Company’s debt as of the dates indicated: As of (Amounts in thousands) Due September 30, 2023 December 31, 2022 SVB Credit Agreement, SP1 Facility April 2026 $ 221,223 $ 232,786 Second SVB Credit Agreement, SP2 Facility April 2027 87,402 70,314 KeyBank Credit Agreement, SP3 Facility November 2027 60,375 64,181 Second KeyBank Credit Agreement April 2030 162,741 165,887 Deutsche Bank Credit Agreement, SP4 Facility August 2025 125,000 — Less: Unamortized fair value adjustment (29,042) (33,413) Less: Unamortized deferred financing costs (370) — Total debt 627,329 499,755 Less: Current portion of long-term debt (27,719) (25,314) Long-term debt, net of current portion $ 599,610 $ 474,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OU Assets and Lease Liabilities (Tables)</t>
        </is>
      </c>
      <c r="B1" s="2" t="inlineStr">
        <is>
          <t>9 Months Ended</t>
        </is>
      </c>
    </row>
    <row r="2">
      <c r="B2" s="2" t="inlineStr">
        <is>
          <t>Sep. 30, 2023</t>
        </is>
      </c>
    </row>
    <row r="3">
      <c r="A3" s="3" t="inlineStr">
        <is>
          <t>Leases [Abstract]</t>
        </is>
      </c>
      <c r="B3" s="4" t="inlineStr">
        <is>
          <t xml:space="preserve"> </t>
        </is>
      </c>
    </row>
    <row r="4">
      <c r="A4" s="4" t="inlineStr">
        <is>
          <t>Schedule of office space and R&amp;D and manufacturing facilities</t>
        </is>
      </c>
      <c r="B4" s="4" t="inlineStr">
        <is>
          <t xml:space="preserve">The Company’s right-of-use ("ROU") assets and lease liabilities are comprised of the following as of each period end: As of (Amounts in thousands) September 30, December 31, Operating leases: Right-of-use assets $ 6,238 $ 2,686 Lease liability, current $ 1,126 $ 781 Lease liability, non-current $ 6,004 $ 2,365 Finance leases: Right-of-use assets $ — $ 116 Lease liability, current $ — $ 53 Lease liability, non-current $ — $ 61 </t>
        </is>
      </c>
    </row>
    <row r="5">
      <c r="A5" s="4" t="inlineStr">
        <is>
          <t>Schedule of other information related to leases</t>
        </is>
      </c>
      <c r="B5" s="4" t="inlineStr">
        <is>
          <t>Other information related to leases is presented below: Three Months Ended Nine Months Ended (Amounts in thousands) 2023 2022 2023 2022 Other information: Operating lease cost $ 605 $ 264 $ 1,021 $ 799 Variable lease cost $ 127 $ — $ 356 $ — Sublease income $ 356 $ — $ 486 $ — Operating cash flows from operating right-of-use assets $ 732 $ 205 $ 1,378 $ 643 Initial recognition of operating right-of-use assets $ 933 $ — $ 933 $ — Remeasurement of operating right-of-use assets $ 520 $ — $ 1,280 $ — As of September 30, December 31, Weighted-average remaining lease term – operating leases (in months) 70.3 49.8 Weighted-average discount rate – operating leases 7.2 % 2.9 %</t>
        </is>
      </c>
    </row>
    <row r="6">
      <c r="A6" s="4" t="inlineStr">
        <is>
          <t>Schedule of annual minimum lease payments of our operating lease liabilities</t>
        </is>
      </c>
      <c r="B6" s="4" t="inlineStr">
        <is>
          <t xml:space="preserve">As of September 30, 2023, the annual minimum lease payments of the Company’s operating lease liabilities were as follows (in thousands): For The Years Ending December 31, 2023 (excluding the nine months ended September 30, 2023) $ 360 2024 1,616 2025 1,270 2026 1,206 2027 1,258 Thereafter 3,164 Total future minimum lease payments, undiscounted 8,874 Less: Imputed interest (1,744) Present value of future minimum lease payments $ 7,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s private warrants were valued using a black-scholes model</t>
        </is>
      </c>
      <c r="B4" s="4" t="inlineStr">
        <is>
          <t xml:space="preserve">The Private Warrants were valued using a Black-Scholes model, pursuant to the inputs provided in the table below: Assumptions for Assets and Liabilities Measured at Fair Value on a Recurring Basis Input September 30, 2023 December 31, 2022 Risk-free rate 4.98 % 1.11 % Remaining term in years 2.23 3.98 Expected volatility 81.2 % 88.8 % Exercise price $ 92.00 $ 92.00 Fair value of common stock $ 5.44 $ 26.48 </t>
        </is>
      </c>
    </row>
    <row r="5">
      <c r="A5" s="4" t="inlineStr">
        <is>
          <t>Schedule of assets and liabilities which are measured at fair value on a recurring basis</t>
        </is>
      </c>
      <c r="B5" s="4" t="inlineStr">
        <is>
          <t xml:space="preserve">The following table sets forth the Company’s assets and liabilities which are measured at fair value on a recurring basis by level within the fair value hierarchy: Fair Value Measurements as of (Amounts in thousands) Level I Level II Level III Total Asset: Interest rate swaps $ — $ 43,618 $ — $ 43,618 Liabilities: Debt $ — $ 627,329 $ — $ 627,329 Private Warrants — — 38 38 Total $ — $ 627,329 $ 38 $ 627,367 Fair Value Measurements as of (Amounts in thousands) Level I Level II Level III Total Asset: Interest rate swaps $ — $ 32,252 $ — $ 32,252 Liabilities: Debt $ — $ 499,755 $ — $ 499,755 Private Warrants — — 256 256 Fair value of obligation to issue shares of common stock to sellers of World Energy — — 151 151 Total $ — $ 499,755 $ 407 $ 500,162 </t>
        </is>
      </c>
    </row>
    <row r="6">
      <c r="A6" s="4" t="inlineStr">
        <is>
          <t>Schedule of roll forward of the Company’s Level 3 instruments</t>
        </is>
      </c>
      <c r="B6" s="4" t="inlineStr">
        <is>
          <t xml:space="preserve">The following is a roll forward of the Company’s Level 3 liability instruments: Three Months Ended September 30, 2023 Nine Months Ended September 30, 2023 (Amounts in thousands) Balance at the beginning of the period $ 109 $ 407 Fair value adjustments – warrant liability (71) (218) Share settlement of World Energy liability — (151) Balance at the end of the period $ 38 $ 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Expense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ward activity</t>
        </is>
      </c>
      <c r="B4" s="4" t="inlineStr">
        <is>
          <t>The Company grants stock options to certain employees that will vest over a period of one Options Shares Weighted Average Weighted Average Remaining Contractual Term Outstanding at December 31, 2022 761,408 $ 11.12 2.7 Granted — — Exercised (331,091) 1.95 Cancelled or forfeited (78,797) 51.48 Outstanding at September 30, 2023 351,520 $ 10.69 3.4 Exercisable at September 30, 2023 349,529 $ 10.38 3.4</t>
        </is>
      </c>
    </row>
    <row r="5">
      <c r="A5" s="4" t="inlineStr">
        <is>
          <t>Schedule of fair value of restricted stock awards</t>
        </is>
      </c>
      <c r="B5" s="4" t="inlineStr">
        <is>
          <t xml:space="preserve">Restricted stock units activity during the nine months ended September 30, 2023 was as follows: Number of Weighted Average Grant Date Fair Value Per Share Non-vested, at December 31, 2022 1,229,088 $ 10.40 Granted 653,425 6.50 Vested (521,313) 12.63 Cancelled or forfeited (266,162) 10.32 Non-vested, at September 30, 2023 1,095,038 $ 7.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Noncontrolling Interest and 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ummary of noncontrolling interests</t>
        </is>
      </c>
      <c r="B4" s="4" t="inlineStr">
        <is>
          <t>The following table summarizes the Company’s noncontrolling interests as of September 30, 2023: Tax Equity Entity Date Class A Member Admitted ORE F4 Holdco, LLC August 2014 Volta Solar Owner II, LLC August 20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activity during the nine months ended September 30, 2023 for the Company's restructuring liability related to employee termination charges, as a result of reduction in workforce efforts, that commenced in late 2022. There were no related activity or costs during the three months ended September 30, 2023. (Amounts in thousands) Nine Months Ended September 30, 2023 Balance at the beginning of the period $ 3,429 Employee termination charges 723 Payments made during the period (4,152) Balance, September 30, 202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umerator and denominator used to calculate basic earnings per share and diluted earnings per share</t>
        </is>
      </c>
      <c r="B4" s="4" t="inlineStr">
        <is>
          <t>The following is a reconciliation of the numerator and denominator used to calculate basic earnings per share and diluted earnings per share for the three and nine months period ended September 30, 2023, and 2022: Three Months Ended Nine Months Ended (Amounts in thousands, except share data) 2023 2022 2023 2022 Numerator: Net loss attributable to stockholders $ (19,313) $ (22,005) $ (35,643) $ (50,780) Denominator: Weighted average shares outstanding, basic 17,351,796 17,861,935 18,072,115 17,767,871 Dilutive effect of stock options and restricted stock units — — — — Weighted average shares outstanding, diluted 17,351,796 17,861,935 18,072,115 17,767,871 Net (loss) attributable to stockholders per share, basic and diluted $ (1.11) $ (1.23) $ (1.97) $ (2.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3250</v>
      </c>
      <c r="C4" s="6" t="n">
        <v>5080</v>
      </c>
      <c r="D4" s="6" t="n">
        <v>64158</v>
      </c>
      <c r="E4" s="6" t="n">
        <v>508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9810</v>
      </c>
      <c r="C6" s="5" t="n">
        <v>1974</v>
      </c>
      <c r="D6" s="5" t="n">
        <v>26257</v>
      </c>
      <c r="E6" s="5" t="n">
        <v>1974</v>
      </c>
    </row>
    <row r="7">
      <c r="A7" s="4" t="inlineStr">
        <is>
          <t>Selling, general, and administrative expenses</t>
        </is>
      </c>
      <c r="B7" s="5" t="n">
        <v>12391</v>
      </c>
      <c r="C7" s="5" t="n">
        <v>27018</v>
      </c>
      <c r="D7" s="5" t="n">
        <v>44093</v>
      </c>
      <c r="E7" s="5" t="n">
        <v>44534</v>
      </c>
    </row>
    <row r="8">
      <c r="A8" s="4" t="inlineStr">
        <is>
          <t>Gain (loss) related to litigation settlement</t>
        </is>
      </c>
      <c r="B8" s="5" t="n">
        <v>26339</v>
      </c>
      <c r="C8" s="5" t="n">
        <v>0</v>
      </c>
      <c r="D8" s="5" t="n">
        <v>26339</v>
      </c>
      <c r="E8" s="5" t="n">
        <v>0</v>
      </c>
    </row>
    <row r="9">
      <c r="A9" s="4" t="inlineStr">
        <is>
          <t>(Gain) loss on asset disposal</t>
        </is>
      </c>
      <c r="B9" s="5" t="n">
        <v>-773</v>
      </c>
      <c r="C9" s="5" t="n">
        <v>270</v>
      </c>
      <c r="D9" s="5" t="n">
        <v>-4225</v>
      </c>
      <c r="E9" s="5" t="n">
        <v>270</v>
      </c>
    </row>
    <row r="10">
      <c r="A10" s="4" t="inlineStr">
        <is>
          <t>Total operating expenses</t>
        </is>
      </c>
      <c r="B10" s="5" t="n">
        <v>47767</v>
      </c>
      <c r="C10" s="5" t="n">
        <v>29262</v>
      </c>
      <c r="D10" s="5" t="n">
        <v>92464</v>
      </c>
      <c r="E10" s="5" t="n">
        <v>46778</v>
      </c>
    </row>
    <row r="11">
      <c r="A11" s="4" t="inlineStr">
        <is>
          <t>Loss from operations</t>
        </is>
      </c>
      <c r="B11" s="5" t="n">
        <v>-24517</v>
      </c>
      <c r="C11" s="5" t="n">
        <v>-24182</v>
      </c>
      <c r="D11" s="5" t="n">
        <v>-28306</v>
      </c>
      <c r="E11" s="5" t="n">
        <v>-4169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2937</v>
      </c>
      <c r="C13" s="5" t="n">
        <v>2122</v>
      </c>
      <c r="D13" s="5" t="n">
        <v>16969</v>
      </c>
      <c r="E13" s="5" t="n">
        <v>2141</v>
      </c>
    </row>
    <row r="14">
      <c r="A14" s="4" t="inlineStr">
        <is>
          <t>Gain on extinguishment of debt</t>
        </is>
      </c>
      <c r="B14" s="5" t="n">
        <v>0</v>
      </c>
      <c r="C14" s="5" t="n">
        <v>0</v>
      </c>
      <c r="D14" s="5" t="n">
        <v>0</v>
      </c>
      <c r="E14" s="5" t="n">
        <v>-4527</v>
      </c>
    </row>
    <row r="15">
      <c r="A15" s="4" t="inlineStr">
        <is>
          <t>Change in fair value of obligation to issue shares of common stock to sellers of World Energy</t>
        </is>
      </c>
      <c r="B15" s="5" t="n">
        <v>0</v>
      </c>
      <c r="C15" s="5" t="n">
        <v>-42</v>
      </c>
      <c r="D15" s="5" t="n">
        <v>0</v>
      </c>
      <c r="E15" s="5" t="n">
        <v>-540</v>
      </c>
    </row>
    <row r="16">
      <c r="A16" s="4" t="inlineStr">
        <is>
          <t>Change in fair value of warrant liabilities</t>
        </is>
      </c>
      <c r="B16" s="5" t="n">
        <v>-70</v>
      </c>
      <c r="C16" s="5" t="n">
        <v>-646</v>
      </c>
      <c r="D16" s="5" t="n">
        <v>-218</v>
      </c>
      <c r="E16" s="5" t="n">
        <v>-5146</v>
      </c>
    </row>
    <row r="17">
      <c r="A17" s="4" t="inlineStr">
        <is>
          <t>Change in fair value of interest rate swaps</t>
        </is>
      </c>
      <c r="B17" s="5" t="n">
        <v>-8061</v>
      </c>
      <c r="C17" s="5" t="n">
        <v>-8533</v>
      </c>
      <c r="D17" s="5" t="n">
        <v>-11663</v>
      </c>
      <c r="E17" s="5" t="n">
        <v>-8533</v>
      </c>
    </row>
    <row r="18">
      <c r="A18" s="4" t="inlineStr">
        <is>
          <t>Other income, net</t>
        </is>
      </c>
      <c r="B18" s="5" t="n">
        <v>-360</v>
      </c>
      <c r="C18" s="5" t="n">
        <v>-96</v>
      </c>
      <c r="D18" s="5" t="n">
        <v>-1240</v>
      </c>
      <c r="E18" s="5" t="n">
        <v>-125</v>
      </c>
    </row>
    <row r="19">
      <c r="A19" s="4" t="inlineStr">
        <is>
          <t>Net loss from continuing operations</t>
        </is>
      </c>
      <c r="B19" s="5" t="n">
        <v>-18963</v>
      </c>
      <c r="C19" s="5" t="n">
        <v>-16987</v>
      </c>
      <c r="D19" s="5" t="n">
        <v>-32154</v>
      </c>
      <c r="E19" s="5" t="n">
        <v>-24968</v>
      </c>
    </row>
    <row r="20">
      <c r="A20" s="4" t="inlineStr">
        <is>
          <t>Net loss from discontinued operations (including loss on disposal of $3,083 for the nine months ended September 30, 2023)</t>
        </is>
      </c>
      <c r="B20" s="5" t="n">
        <v>-204</v>
      </c>
      <c r="C20" s="5" t="n">
        <v>-4599</v>
      </c>
      <c r="D20" s="5" t="n">
        <v>-4253</v>
      </c>
      <c r="E20" s="5" t="n">
        <v>-25393</v>
      </c>
    </row>
    <row r="21">
      <c r="A21" s="4" t="inlineStr">
        <is>
          <t>Net loss</t>
        </is>
      </c>
      <c r="B21" s="5" t="n">
        <v>-19167</v>
      </c>
      <c r="C21" s="5" t="n">
        <v>-21586</v>
      </c>
      <c r="D21" s="5" t="n">
        <v>-36407</v>
      </c>
      <c r="E21" s="5" t="n">
        <v>-50361</v>
      </c>
    </row>
    <row r="22">
      <c r="A22" s="4" t="inlineStr">
        <is>
          <t>Less: Net income (loss) attributable to redeemable noncontrolling interests and noncontrolling interests</t>
        </is>
      </c>
      <c r="B22" s="5" t="n">
        <v>146</v>
      </c>
      <c r="C22" s="5" t="n">
        <v>419</v>
      </c>
      <c r="D22" s="5" t="n">
        <v>-764</v>
      </c>
      <c r="E22" s="5" t="n">
        <v>419</v>
      </c>
    </row>
    <row r="23">
      <c r="A23" s="4" t="inlineStr">
        <is>
          <t>Net loss attributable to stockholders</t>
        </is>
      </c>
      <c r="B23" s="6" t="n">
        <v>-19313</v>
      </c>
      <c r="C23" s="6" t="n">
        <v>-22005</v>
      </c>
      <c r="D23" s="6" t="n">
        <v>-35643</v>
      </c>
      <c r="E23" s="6" t="n">
        <v>-50780</v>
      </c>
    </row>
    <row r="24">
      <c r="A24" s="4" t="inlineStr">
        <is>
          <t>Net loss attributable to stockholders per share, basic (in dollars per share)</t>
        </is>
      </c>
      <c r="B24" s="9" t="n">
        <v>-1.11</v>
      </c>
      <c r="C24" s="9" t="n">
        <v>-1.23</v>
      </c>
      <c r="D24" s="9" t="n">
        <v>-1.97</v>
      </c>
      <c r="E24" s="9" t="n">
        <v>-2.86</v>
      </c>
    </row>
    <row r="25">
      <c r="A25" s="4" t="inlineStr">
        <is>
          <t>Net loss attributable to stockholders per share, diluted (in dollars per share)</t>
        </is>
      </c>
      <c r="B25" s="10" t="n">
        <v>-1.11</v>
      </c>
      <c r="C25" s="10" t="n">
        <v>-1.23</v>
      </c>
      <c r="D25" s="10" t="n">
        <v>-1.97</v>
      </c>
      <c r="E25" s="10" t="n">
        <v>-2.86</v>
      </c>
    </row>
    <row r="26">
      <c r="A26" s="4" t="inlineStr">
        <is>
          <t>Net loss from discontinued operations - basic (in dollars per share)</t>
        </is>
      </c>
      <c r="B26" s="10" t="n">
        <v>-0.01</v>
      </c>
      <c r="C26" s="10" t="n">
        <v>-0.26</v>
      </c>
      <c r="D26" s="10" t="n">
        <v>-0.24</v>
      </c>
      <c r="E26" s="10" t="n">
        <v>-1.43</v>
      </c>
    </row>
    <row r="27">
      <c r="A27" s="4" t="inlineStr">
        <is>
          <t>Net loss from discontinued operations - diluted (in dollars per share)</t>
        </is>
      </c>
      <c r="B27" s="9" t="n">
        <v>-0.01</v>
      </c>
      <c r="C27" s="9" t="n">
        <v>-0.26</v>
      </c>
      <c r="D27" s="9" t="n">
        <v>-0.24</v>
      </c>
      <c r="E27" s="9" t="n">
        <v>-1.43</v>
      </c>
    </row>
    <row r="28">
      <c r="A28" s="4" t="inlineStr">
        <is>
          <t>Weighted-average shares outstanding, basic (in shares)</t>
        </is>
      </c>
      <c r="B28" s="5" t="n">
        <v>17351796</v>
      </c>
      <c r="C28" s="5" t="n">
        <v>17861935</v>
      </c>
      <c r="D28" s="5" t="n">
        <v>18072115</v>
      </c>
      <c r="E28" s="5" t="n">
        <v>17767871</v>
      </c>
    </row>
    <row r="29">
      <c r="A29" s="4" t="inlineStr">
        <is>
          <t>Weighted-average shares outstanding, diluted (in shares)</t>
        </is>
      </c>
      <c r="B29" s="5" t="n">
        <v>17351796</v>
      </c>
      <c r="C29" s="5" t="n">
        <v>17861935</v>
      </c>
      <c r="D29" s="5" t="n">
        <v>18072115</v>
      </c>
      <c r="E29" s="5" t="n">
        <v>177678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financial information regarding discontinued operations</t>
        </is>
      </c>
      <c r="B4" s="4" t="inlineStr">
        <is>
          <t xml:space="preserve">The following table provides supplemental detail of the Company’s discontinued operations contained within the unaudited condensed consolidated statements of operations for the three and nine months ended September 30, 2023 and 2022. Three Months Ended September 30, Nine Months Ended September 30, (Amounts in thousands) 2023 2022 2023 2022 Net loss from discontinued operations: XL Grid $ — $ (484) $ — $ (3,378) Drivetrain (204) (3,565) (4,253) (12,859) Impairment of goodwill — — — (8,606) Other — (550) — (550) Total $ (204) $ (4,599) $ (4,253) $ (25,393) XL Grid The following table presents financial results of XL Grid operations: Three Months Ended Nine Months Ended (Amounts in thousands) 2023 2022 2023 2022 Revenues $ — $ 2,422 $ 149 $ 8,789 Operating expenses: Cost of revenues - inventory and other direct costs — 1,557 148 6,074 Selling, general, and administrative expenses — 1,349 743 6,093 Loss on asset disposal — — (742) — Total operating expenses — 2,906 149 12,167 Net loss from discontinued operations $ — $ (484) $ — $ (3,378) Drivetrain The following table presents financial results of Drivetrain operations: Three Months Ended Nine Months Ended (Amounts in thousands) 2023 2022 2023 2022 Revenues $ 9 $ 858 $ 29 $ 2,264 Operating expenses: Cost of revenues - inventory and other direct costs 34 1,145 63 4,269 Engineering, research, and development — 2,348 — 7,741 Selling, general, and administrative expenses — 979 742 3,178 Loss on asset disposal 179 — 3,489 — Other — (49) (12) (65) Total operating expenses 213 4,423 4,282 15,123 Net loss from discontinued operations $ (204) $ (3,565) $ (4,253) $ (12,859) The following table presents aggregate carrying amounts of assets and liabilities of discontinued operations contained within the unaudited condensed consolidated balance sheets: As of (Amounts in thousands) September 30, 2023 December 31, 2022 Assets from discontinued operations: Drivetrain $ 33 $ 3,604 XL Grid — 7,373 Total assets from discontinued operations $ 33 $ 10,977 Liabilities from discontinued operations: Drivetrain $ 183 $ 5,743 XL Grid — 3,648 Total liabilities from discontinued operations $ 183 $ 9,3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14" customWidth="1" min="5" max="5"/>
  </cols>
  <sheetData>
    <row r="1">
      <c r="A1" s="1" t="inlineStr">
        <is>
          <t>Organization and Description of Business (Details) customer in Thousands, contract in Thousands</t>
        </is>
      </c>
      <c r="B1" s="2" t="inlineStr">
        <is>
          <t>3 Months Ended</t>
        </is>
      </c>
      <c r="C1" s="2" t="inlineStr">
        <is>
          <t>9 Months Ended</t>
        </is>
      </c>
      <c r="D1" s="2" t="inlineStr">
        <is>
          <t>12 Months Ended</t>
        </is>
      </c>
    </row>
    <row r="2">
      <c r="B2" s="2" t="inlineStr">
        <is>
          <t>Mar. 31, 2022 employee</t>
        </is>
      </c>
      <c r="C2" s="2" t="inlineStr">
        <is>
          <t>Sep. 30, 2023 contract</t>
        </is>
      </c>
      <c r="D2" s="2" t="inlineStr">
        <is>
          <t>Dec. 31, 2022 customer</t>
        </is>
      </c>
      <c r="E2" s="2" t="inlineStr">
        <is>
          <t>Sep. 09,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Number of home solar assets and contracts | contract</t>
        </is>
      </c>
      <c r="B4" s="4" t="inlineStr">
        <is>
          <t xml:space="preserve"> </t>
        </is>
      </c>
      <c r="C4" s="5" t="n">
        <v>75</v>
      </c>
      <c r="D4" s="4" t="inlineStr">
        <is>
          <t xml:space="preserve"> </t>
        </is>
      </c>
      <c r="E4" s="4" t="inlineStr">
        <is>
          <t xml:space="preserve"> </t>
        </is>
      </c>
    </row>
    <row r="5">
      <c r="A5" s="4" t="inlineStr">
        <is>
          <t>Number of employees | employee</t>
        </is>
      </c>
      <c r="B5" s="5" t="n">
        <v>50</v>
      </c>
      <c r="C5" s="4" t="inlineStr">
        <is>
          <t xml:space="preserve"> </t>
        </is>
      </c>
      <c r="D5" s="4" t="inlineStr">
        <is>
          <t xml:space="preserve"> </t>
        </is>
      </c>
      <c r="E5" s="4" t="inlineStr">
        <is>
          <t xml:space="preserve"> </t>
        </is>
      </c>
    </row>
    <row r="6">
      <c r="A6" s="4" t="inlineStr">
        <is>
          <t>Spruce Power</t>
        </is>
      </c>
      <c r="B6" s="4" t="inlineStr">
        <is>
          <t xml:space="preserve"> </t>
        </is>
      </c>
      <c r="C6" s="4" t="inlineStr">
        <is>
          <t xml:space="preserve"> </t>
        </is>
      </c>
      <c r="D6" s="4" t="inlineStr">
        <is>
          <t xml:space="preserve"> </t>
        </is>
      </c>
      <c r="E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row>
    <row r="8">
      <c r="A8" s="4" t="inlineStr">
        <is>
          <t>Percentage of membership interests acquired</t>
        </is>
      </c>
      <c r="B8" s="4" t="inlineStr">
        <is>
          <t xml:space="preserve"> </t>
        </is>
      </c>
      <c r="C8" s="4" t="inlineStr">
        <is>
          <t xml:space="preserve"> </t>
        </is>
      </c>
      <c r="D8" s="4" t="inlineStr">
        <is>
          <t xml:space="preserve"> </t>
        </is>
      </c>
      <c r="E8" s="11" t="n">
        <v>1</v>
      </c>
    </row>
    <row r="9">
      <c r="A9" s="4" t="inlineStr">
        <is>
          <t>Number of customers | customer</t>
        </is>
      </c>
      <c r="B9" s="4" t="inlineStr">
        <is>
          <t xml:space="preserve"> </t>
        </is>
      </c>
      <c r="C9" s="4" t="inlineStr">
        <is>
          <t xml:space="preserve"> </t>
        </is>
      </c>
      <c r="D9" s="5" t="n">
        <v>51</v>
      </c>
      <c r="E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77" customWidth="1" min="1" max="1"/>
    <col width="14" customWidth="1" min="2" max="2"/>
    <col width="40" customWidth="1" min="3" max="3"/>
    <col width="29" customWidth="1" min="4" max="4"/>
    <col width="40" customWidth="1" min="5" max="5"/>
    <col width="29" customWidth="1" min="6" max="6"/>
    <col width="22" customWidth="1" min="7" max="7"/>
    <col width="21" customWidth="1" min="8" max="8"/>
    <col width="21" customWidth="1" min="9" max="9"/>
    <col width="22" customWidth="1" min="10" max="10"/>
    <col width="40" customWidth="1" min="11" max="11"/>
  </cols>
  <sheetData>
    <row r="1">
      <c r="A1" s="1" t="inlineStr">
        <is>
          <t>Summary of Significant Accounting Policies - Narrative (Details)</t>
        </is>
      </c>
      <c r="C1" s="2" t="inlineStr">
        <is>
          <t>3 Months Ended</t>
        </is>
      </c>
      <c r="E1" s="2" t="inlineStr">
        <is>
          <t>9 Months Ended</t>
        </is>
      </c>
    </row>
    <row r="2">
      <c r="B2" s="2" t="inlineStr">
        <is>
          <t>Jun. 30, 2023</t>
        </is>
      </c>
      <c r="C2" s="2" t="inlineStr">
        <is>
          <t>Sep. 30, 2023 USD ($) $ / shares shares</t>
        </is>
      </c>
      <c r="D2" s="2" t="inlineStr">
        <is>
          <t>Sep. 30, 2022 USD ($) shares</t>
        </is>
      </c>
      <c r="E2" s="2" t="inlineStr">
        <is>
          <t>Sep. 30, 2023 USD ($) $ / shares shares</t>
        </is>
      </c>
      <c r="F2" s="2" t="inlineStr">
        <is>
          <t>Sep. 30, 2022 USD ($) shares</t>
        </is>
      </c>
      <c r="G2" s="2" t="inlineStr">
        <is>
          <t>Oct. 31, 2023 USD ($)</t>
        </is>
      </c>
      <c r="H2" s="2" t="inlineStr">
        <is>
          <t>Oct. 06, 2023 shares</t>
        </is>
      </c>
      <c r="I2" s="2" t="inlineStr">
        <is>
          <t>Oct. 05, 2023 shares</t>
        </is>
      </c>
      <c r="J2" s="2" t="inlineStr">
        <is>
          <t>Jan. 01, 2023 USD ($)</t>
        </is>
      </c>
      <c r="K2" s="2" t="inlineStr">
        <is>
          <t>Dec. 31, 2022 USD ($) $ / shares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cash</t>
        </is>
      </c>
      <c r="B4" s="4" t="inlineStr">
        <is>
          <t xml:space="preserve"> </t>
        </is>
      </c>
      <c r="C4" s="6" t="n">
        <v>38524000</v>
      </c>
      <c r="D4" s="6" t="n">
        <v>32122000</v>
      </c>
      <c r="E4" s="6" t="n">
        <v>38524000</v>
      </c>
      <c r="F4" s="6" t="n">
        <v>32122000</v>
      </c>
      <c r="G4" s="4" t="inlineStr">
        <is>
          <t xml:space="preserve"> </t>
        </is>
      </c>
      <c r="H4" s="4" t="inlineStr">
        <is>
          <t xml:space="preserve"> </t>
        </is>
      </c>
      <c r="I4" s="4" t="inlineStr">
        <is>
          <t xml:space="preserve"> </t>
        </is>
      </c>
      <c r="J4" s="4" t="inlineStr">
        <is>
          <t xml:space="preserve"> </t>
        </is>
      </c>
      <c r="K4" s="6" t="n">
        <v>19800000</v>
      </c>
    </row>
    <row r="5">
      <c r="A5" s="4" t="inlineStr">
        <is>
          <t>Goodwill, impairment loss</t>
        </is>
      </c>
      <c r="B5" s="4" t="inlineStr">
        <is>
          <t xml:space="preserve"> </t>
        </is>
      </c>
      <c r="C5" s="6" t="n">
        <v>0</v>
      </c>
      <c r="D5" s="4" t="inlineStr">
        <is>
          <t xml:space="preserve"> </t>
        </is>
      </c>
      <c r="E5" s="6" t="n">
        <v>0</v>
      </c>
      <c r="F5" s="6" t="n">
        <v>86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blic warrants exercised (in shares) | shares</t>
        </is>
      </c>
      <c r="B6" s="4" t="inlineStr">
        <is>
          <t xml:space="preserve"> </t>
        </is>
      </c>
      <c r="C6" s="5" t="n">
        <v>529167</v>
      </c>
      <c r="D6" s="5" t="n">
        <v>529167</v>
      </c>
      <c r="E6" s="5" t="n">
        <v>529167</v>
      </c>
      <c r="F6" s="5" t="n">
        <v>52916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y period</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mited-assurance-type warranty, term</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mited-assurance-type warranty, run off</t>
        </is>
      </c>
      <c r="B9" s="4" t="inlineStr">
        <is>
          <t xml:space="preserve"> </t>
        </is>
      </c>
      <c r="C9" s="4" t="inlineStr">
        <is>
          <t>15 months</t>
        </is>
      </c>
      <c r="D9" s="4" t="inlineStr">
        <is>
          <t xml:space="preserve"> </t>
        </is>
      </c>
      <c r="E9" s="4" t="inlineStr">
        <is>
          <t>15 month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ffective income tax rate</t>
        </is>
      </c>
      <c r="B10" s="4" t="inlineStr">
        <is>
          <t xml:space="preserve"> </t>
        </is>
      </c>
      <c r="C10" s="11" t="n">
        <v>0</v>
      </c>
      <c r="D10" s="11" t="n">
        <v>0</v>
      </c>
      <c r="E10" s="11" t="n">
        <v>0</v>
      </c>
      <c r="F10" s="11"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split, conversion ratio</t>
        </is>
      </c>
      <c r="B11" s="12" t="n">
        <v>0.1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issued (in shares) | shares</t>
        </is>
      </c>
      <c r="B12" s="4" t="inlineStr">
        <is>
          <t xml:space="preserve"> </t>
        </is>
      </c>
      <c r="C12" s="5" t="n">
        <v>18925126</v>
      </c>
      <c r="D12" s="4" t="inlineStr">
        <is>
          <t xml:space="preserve"> </t>
        </is>
      </c>
      <c r="E12" s="5" t="n">
        <v>18925126</v>
      </c>
      <c r="F12" s="4" t="inlineStr">
        <is>
          <t xml:space="preserve"> </t>
        </is>
      </c>
      <c r="G12" s="4" t="inlineStr">
        <is>
          <t xml:space="preserve"> </t>
        </is>
      </c>
      <c r="H12" s="4" t="inlineStr">
        <is>
          <t xml:space="preserve"> </t>
        </is>
      </c>
      <c r="I12" s="4" t="inlineStr">
        <is>
          <t xml:space="preserve"> </t>
        </is>
      </c>
      <c r="J12" s="4" t="inlineStr">
        <is>
          <t xml:space="preserve"> </t>
        </is>
      </c>
      <c r="K12" s="5" t="n">
        <v>18046903</v>
      </c>
    </row>
    <row r="13">
      <c r="A13" s="4" t="inlineStr">
        <is>
          <t>Common stock, outstanding (in shares) | shares</t>
        </is>
      </c>
      <c r="B13" s="4" t="inlineStr">
        <is>
          <t xml:space="preserve"> </t>
        </is>
      </c>
      <c r="C13" s="5" t="n">
        <v>18194379</v>
      </c>
      <c r="D13" s="4" t="inlineStr">
        <is>
          <t xml:space="preserve"> </t>
        </is>
      </c>
      <c r="E13" s="5" t="n">
        <v>18194379</v>
      </c>
      <c r="F13" s="4" t="inlineStr">
        <is>
          <t xml:space="preserve"> </t>
        </is>
      </c>
      <c r="G13" s="4" t="inlineStr">
        <is>
          <t xml:space="preserve"> </t>
        </is>
      </c>
      <c r="H13" s="4" t="inlineStr">
        <is>
          <t xml:space="preserve"> </t>
        </is>
      </c>
      <c r="I13" s="4" t="inlineStr">
        <is>
          <t xml:space="preserve"> </t>
        </is>
      </c>
      <c r="J13" s="4" t="inlineStr">
        <is>
          <t xml:space="preserve"> </t>
        </is>
      </c>
      <c r="K13" s="5" t="n">
        <v>18046903</v>
      </c>
    </row>
    <row r="14">
      <c r="A14" s="4" t="inlineStr">
        <is>
          <t>Accounts receivable, net</t>
        </is>
      </c>
      <c r="B14" s="4" t="inlineStr">
        <is>
          <t xml:space="preserve"> </t>
        </is>
      </c>
      <c r="C14" s="6" t="n">
        <v>12572000</v>
      </c>
      <c r="D14" s="4" t="inlineStr">
        <is>
          <t xml:space="preserve"> </t>
        </is>
      </c>
      <c r="E14" s="6" t="n">
        <v>12572000</v>
      </c>
      <c r="F14" s="4" t="inlineStr">
        <is>
          <t xml:space="preserve"> </t>
        </is>
      </c>
      <c r="G14" s="4" t="inlineStr">
        <is>
          <t xml:space="preserve"> </t>
        </is>
      </c>
      <c r="H14" s="4" t="inlineStr">
        <is>
          <t xml:space="preserve"> </t>
        </is>
      </c>
      <c r="I14" s="4" t="inlineStr">
        <is>
          <t xml:space="preserve"> </t>
        </is>
      </c>
      <c r="J14" s="6" t="n">
        <v>8336000</v>
      </c>
      <c r="K14" s="6" t="n">
        <v>8336000</v>
      </c>
    </row>
    <row r="15">
      <c r="A15" s="4" t="inlineStr">
        <is>
          <t>Share-Based Payment Arrange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period</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930196</v>
      </c>
      <c r="I20" s="5" t="n">
        <v>151441768</v>
      </c>
      <c r="J20" s="4" t="inlineStr">
        <is>
          <t xml:space="preserve"> </t>
        </is>
      </c>
      <c r="K20" s="4" t="inlineStr">
        <is>
          <t xml:space="preserve"> </t>
        </is>
      </c>
    </row>
    <row r="21">
      <c r="A21" s="4" t="inlineStr">
        <is>
          <t>Common stock, outstanding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199449</v>
      </c>
      <c r="I21" s="5" t="n">
        <v>145595792</v>
      </c>
      <c r="J21" s="4" t="inlineStr">
        <is>
          <t xml:space="preserve"> </t>
        </is>
      </c>
      <c r="K21" s="4" t="inlineStr">
        <is>
          <t xml:space="preserve"> </t>
        </is>
      </c>
    </row>
    <row r="22">
      <c r="A22" s="4" t="inlineStr">
        <is>
          <t>Payments of stock issuance costs for fractional shares</t>
        </is>
      </c>
      <c r="B22" s="4" t="inlineStr">
        <is>
          <t xml:space="preserve"> </t>
        </is>
      </c>
      <c r="C22" s="4" t="inlineStr">
        <is>
          <t xml:space="preserve"> </t>
        </is>
      </c>
      <c r="D22" s="4" t="inlineStr">
        <is>
          <t xml:space="preserve"> </t>
        </is>
      </c>
      <c r="E22" s="4" t="inlineStr">
        <is>
          <t xml:space="preserve"> </t>
        </is>
      </c>
      <c r="F22" s="4" t="inlineStr">
        <is>
          <t xml:space="preserve"> </t>
        </is>
      </c>
      <c r="G22" s="6" t="n">
        <v>10000</v>
      </c>
      <c r="H22" s="4" t="inlineStr">
        <is>
          <t xml:space="preserve"> </t>
        </is>
      </c>
      <c r="I22" s="4" t="inlineStr">
        <is>
          <t xml:space="preserve"> </t>
        </is>
      </c>
      <c r="J22" s="4" t="inlineStr">
        <is>
          <t xml:space="preserve"> </t>
        </is>
      </c>
      <c r="K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easurement input, risk-free interest rate, expected volatility | $ / shares</t>
        </is>
      </c>
      <c r="B25" s="4" t="inlineStr">
        <is>
          <t xml:space="preserve"> </t>
        </is>
      </c>
      <c r="C25" s="5" t="n">
        <v>92</v>
      </c>
      <c r="D25" s="4" t="inlineStr">
        <is>
          <t xml:space="preserve"> </t>
        </is>
      </c>
      <c r="E25" s="5" t="n">
        <v>92</v>
      </c>
      <c r="F25" s="4" t="inlineStr">
        <is>
          <t xml:space="preserve"> </t>
        </is>
      </c>
      <c r="G25" s="4" t="inlineStr">
        <is>
          <t xml:space="preserve"> </t>
        </is>
      </c>
      <c r="H25" s="4" t="inlineStr">
        <is>
          <t xml:space="preserve"> </t>
        </is>
      </c>
      <c r="I25" s="4" t="inlineStr">
        <is>
          <t xml:space="preserve"> </t>
        </is>
      </c>
      <c r="J25" s="4" t="inlineStr">
        <is>
          <t xml:space="preserve"> </t>
        </is>
      </c>
      <c r="K25" s="5" t="n">
        <v>92</v>
      </c>
    </row>
    <row r="26">
      <c r="A26" s="4" t="inlineStr">
        <is>
          <t>Solar Renewable Energy Certific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ventory, net</t>
        </is>
      </c>
      <c r="B28" s="4" t="inlineStr">
        <is>
          <t xml:space="preserve"> </t>
        </is>
      </c>
      <c r="C28" s="6" t="n">
        <v>0</v>
      </c>
      <c r="D28" s="4" t="inlineStr">
        <is>
          <t xml:space="preserve"> </t>
        </is>
      </c>
      <c r="E28" s="6" t="n">
        <v>0</v>
      </c>
      <c r="F28" s="4" t="inlineStr">
        <is>
          <t xml:space="preserve"> </t>
        </is>
      </c>
      <c r="G28" s="4" t="inlineStr">
        <is>
          <t xml:space="preserve"> </t>
        </is>
      </c>
      <c r="H28" s="4" t="inlineStr">
        <is>
          <t xml:space="preserve"> </t>
        </is>
      </c>
      <c r="I28" s="4" t="inlineStr">
        <is>
          <t xml:space="preserve"> </t>
        </is>
      </c>
      <c r="J28" s="4" t="inlineStr">
        <is>
          <t xml:space="preserve"> </t>
        </is>
      </c>
      <c r="K28" s="6" t="n">
        <v>0</v>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seful life of intangible assets</t>
        </is>
      </c>
      <c r="B31" s="4" t="inlineStr">
        <is>
          <t xml:space="preserve"> </t>
        </is>
      </c>
      <c r="C31" s="4" t="inlineStr">
        <is>
          <t>3 years</t>
        </is>
      </c>
      <c r="D31" s="4" t="inlineStr">
        <is>
          <t xml:space="preserve"> </t>
        </is>
      </c>
      <c r="E31" s="4" t="inlineStr">
        <is>
          <t>3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seful life of intangible liabilities</t>
        </is>
      </c>
      <c r="B32" s="4" t="inlineStr">
        <is>
          <t xml:space="preserve"> </t>
        </is>
      </c>
      <c r="C32" s="4" t="inlineStr">
        <is>
          <t>3 years</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 | Share-Based Payment Arrange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ing period</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seful life of intangible assets</t>
        </is>
      </c>
      <c r="B38" s="4" t="inlineStr">
        <is>
          <t xml:space="preserve"> </t>
        </is>
      </c>
      <c r="C38" s="4" t="inlineStr">
        <is>
          <t>30 years</t>
        </is>
      </c>
      <c r="D38" s="4" t="inlineStr">
        <is>
          <t xml:space="preserve"> </t>
        </is>
      </c>
      <c r="E38" s="4" t="inlineStr">
        <is>
          <t>30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seful life of intangible liabilities</t>
        </is>
      </c>
      <c r="B39" s="4" t="inlineStr">
        <is>
          <t xml:space="preserve"> </t>
        </is>
      </c>
      <c r="C39" s="4" t="inlineStr">
        <is>
          <t>6 years</t>
        </is>
      </c>
      <c r="D39" s="4" t="inlineStr">
        <is>
          <t xml:space="preserve"> </t>
        </is>
      </c>
      <c r="E39" s="4" t="inlineStr">
        <is>
          <t>6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 Share-Based Payment Arrange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period</t>
        </is>
      </c>
      <c r="B42" s="4" t="inlineStr">
        <is>
          <t xml:space="preserve"> </t>
        </is>
      </c>
      <c r="C42" s="4" t="inlineStr">
        <is>
          <t xml:space="preserve"> </t>
        </is>
      </c>
      <c r="D42" s="4" t="inlineStr">
        <is>
          <t xml:space="preserve"> </t>
        </is>
      </c>
      <c r="E42" s="4" t="inlineStr">
        <is>
          <t>4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mpact of ASC 326 ad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counts receivable,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285000</v>
      </c>
      <c r="K45" s="4" t="inlineStr">
        <is>
          <t xml:space="preserve"> </t>
        </is>
      </c>
    </row>
    <row r="46">
      <c r="A46" s="4" t="inlineStr">
        <is>
          <t>Energy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seful life</t>
        </is>
      </c>
      <c r="B48" s="4" t="inlineStr">
        <is>
          <t xml:space="preserve"> </t>
        </is>
      </c>
      <c r="C48" s="4" t="inlineStr">
        <is>
          <t>30 years</t>
        </is>
      </c>
      <c r="D48" s="4" t="inlineStr">
        <is>
          <t xml:space="preserve"> </t>
        </is>
      </c>
      <c r="E48" s="4" t="inlineStr">
        <is>
          <t>30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preciation expense</t>
        </is>
      </c>
      <c r="B49" s="4" t="inlineStr">
        <is>
          <t xml:space="preserve"> </t>
        </is>
      </c>
      <c r="C49" s="6" t="n">
        <v>6300000</v>
      </c>
      <c r="D49" s="6" t="n">
        <v>1300000</v>
      </c>
      <c r="E49" s="6" t="n">
        <v>17900000</v>
      </c>
      <c r="F49" s="6" t="n">
        <v>13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ther Property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preciation expense</t>
        </is>
      </c>
      <c r="B52" s="4" t="inlineStr">
        <is>
          <t xml:space="preserve"> </t>
        </is>
      </c>
      <c r="C52" s="5" t="n">
        <v>100000</v>
      </c>
      <c r="D52" s="6" t="n">
        <v>200000</v>
      </c>
      <c r="E52" s="5" t="n">
        <v>200000</v>
      </c>
      <c r="F52" s="6" t="n">
        <v>6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trictions Based On Financing Agreements And Consolidated V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icted cash</t>
        </is>
      </c>
      <c r="B55" s="4" t="inlineStr">
        <is>
          <t xml:space="preserve"> </t>
        </is>
      </c>
      <c r="C55" s="6" t="n">
        <v>38400000</v>
      </c>
      <c r="D55" s="4" t="inlineStr">
        <is>
          <t xml:space="preserve"> </t>
        </is>
      </c>
      <c r="E55" s="6" t="n">
        <v>38400000</v>
      </c>
      <c r="F55" s="4" t="inlineStr">
        <is>
          <t xml:space="preserve"> </t>
        </is>
      </c>
      <c r="G55" s="4" t="inlineStr">
        <is>
          <t xml:space="preserve"> </t>
        </is>
      </c>
      <c r="H55" s="4" t="inlineStr">
        <is>
          <t xml:space="preserve"> </t>
        </is>
      </c>
      <c r="I55" s="4" t="inlineStr">
        <is>
          <t xml:space="preserve"> </t>
        </is>
      </c>
      <c r="J55" s="4" t="inlineStr">
        <is>
          <t xml:space="preserve"> </t>
        </is>
      </c>
      <c r="K55" s="6" t="n">
        <v>19700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4209</v>
      </c>
      <c r="C3" s="6" t="n">
        <v>220321</v>
      </c>
      <c r="D3" s="6" t="n">
        <v>239512</v>
      </c>
      <c r="E3" s="4" t="inlineStr">
        <is>
          <t xml:space="preserve"> </t>
        </is>
      </c>
    </row>
    <row r="4">
      <c r="A4" s="4" t="inlineStr">
        <is>
          <t>Restricted cash</t>
        </is>
      </c>
      <c r="B4" s="5" t="n">
        <v>38524</v>
      </c>
      <c r="C4" s="5" t="n">
        <v>19800</v>
      </c>
      <c r="D4" s="5" t="n">
        <v>32122</v>
      </c>
      <c r="E4" s="4" t="inlineStr">
        <is>
          <t xml:space="preserve"> </t>
        </is>
      </c>
    </row>
    <row r="5">
      <c r="A5" s="4" t="inlineStr">
        <is>
          <t>Total cash, cash equivalents and restricted cash</t>
        </is>
      </c>
      <c r="B5" s="6" t="n">
        <v>192733</v>
      </c>
      <c r="C5" s="6" t="n">
        <v>240144</v>
      </c>
      <c r="D5" s="6" t="n">
        <v>271634</v>
      </c>
      <c r="E5" s="6" t="n">
        <v>3518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hanges in allowance for credit losses for accounting standards update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12164</v>
      </c>
      <c r="C4" s="6" t="n">
        <v>12164</v>
      </c>
      <c r="D4" s="6" t="n">
        <v>12164</v>
      </c>
    </row>
    <row r="5">
      <c r="A5" s="4" t="inlineStr">
        <is>
          <t>Write-off of uncollectible accounts</t>
        </is>
      </c>
      <c r="B5" s="5" t="n">
        <v>-835</v>
      </c>
      <c r="C5" s="4" t="inlineStr">
        <is>
          <t xml:space="preserve"> </t>
        </is>
      </c>
      <c r="D5" s="5" t="n">
        <v>0</v>
      </c>
    </row>
    <row r="6">
      <c r="A6" s="4" t="inlineStr">
        <is>
          <t>Bad debt expense</t>
        </is>
      </c>
      <c r="B6" s="5" t="n">
        <v>2436</v>
      </c>
      <c r="C6" s="5" t="n">
        <v>979</v>
      </c>
      <c r="D6" s="5" t="n">
        <v>0</v>
      </c>
    </row>
    <row r="7">
      <c r="A7" s="4" t="inlineStr">
        <is>
          <t>Balance at end of period</t>
        </is>
      </c>
      <c r="B7" s="5" t="n">
        <v>12900</v>
      </c>
      <c r="C7" s="4" t="inlineStr">
        <is>
          <t xml:space="preserve"> </t>
        </is>
      </c>
      <c r="D7" s="5" t="n">
        <v>12164</v>
      </c>
    </row>
    <row r="8">
      <c r="A8" s="4" t="inlineStr">
        <is>
          <t>Tredgar</t>
        </is>
      </c>
      <c r="B8" s="4" t="inlineStr">
        <is>
          <t xml:space="preserve"> </t>
        </is>
      </c>
      <c r="C8" s="4" t="inlineStr">
        <is>
          <t xml:space="preserve"> </t>
        </is>
      </c>
      <c r="D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row>
    <row r="10">
      <c r="A10" s="4" t="inlineStr">
        <is>
          <t>Bad debt expense</t>
        </is>
      </c>
      <c r="B10" s="5" t="n">
        <v>420</v>
      </c>
      <c r="C10" s="4" t="inlineStr">
        <is>
          <t xml:space="preserve"> </t>
        </is>
      </c>
      <c r="D10" s="5" t="n">
        <v>0</v>
      </c>
    </row>
    <row r="11">
      <c r="A11" s="4" t="inlineStr">
        <is>
          <t>Impact of ASC 326 adoption</t>
        </is>
      </c>
      <c r="B11" s="4" t="inlineStr">
        <is>
          <t xml:space="preserve"> </t>
        </is>
      </c>
      <c r="C11" s="4" t="inlineStr">
        <is>
          <t xml:space="preserve"> </t>
        </is>
      </c>
      <c r="D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row>
    <row r="13">
      <c r="A13" s="4" t="inlineStr">
        <is>
          <t>Balance at beginning of period</t>
        </is>
      </c>
      <c r="B13" s="6" t="n">
        <v>-1285</v>
      </c>
      <c r="C13" s="6" t="n">
        <v>0</v>
      </c>
      <c r="D13" s="5" t="n">
        <v>0</v>
      </c>
    </row>
    <row r="14">
      <c r="A14" s="4" t="inlineStr">
        <is>
          <t>Balance at end of period</t>
        </is>
      </c>
      <c r="B14" s="4" t="inlineStr">
        <is>
          <t xml:space="preserve"> </t>
        </is>
      </c>
      <c r="C14" s="4" t="inlineStr">
        <is>
          <t xml:space="preserve"> </t>
        </is>
      </c>
      <c r="D14" s="6" t="n">
        <v>-12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fe (Details)</t>
        </is>
      </c>
      <c r="B1" s="2" t="inlineStr">
        <is>
          <t>Sep. 30, 2023</t>
        </is>
      </c>
    </row>
    <row r="2">
      <c r="A2" s="4" t="inlineStr">
        <is>
          <t>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Computer and related equipment</t>
        </is>
      </c>
      <c r="B8" s="4" t="inlineStr">
        <is>
          <t xml:space="preserve"> </t>
        </is>
      </c>
    </row>
    <row r="9">
      <c r="A9" s="3" t="inlineStr">
        <is>
          <t>Property, Plant and Equipment [Line Items]</t>
        </is>
      </c>
      <c r="B9" s="4" t="inlineStr">
        <is>
          <t xml:space="preserve"> </t>
        </is>
      </c>
    </row>
    <row r="10">
      <c r="A10" s="4" t="inlineStr">
        <is>
          <t>Useful life</t>
        </is>
      </c>
      <c r="B10" s="4" t="inlineStr">
        <is>
          <t>2 years</t>
        </is>
      </c>
    </row>
    <row r="11">
      <c r="A11" s="4" t="inlineStr">
        <is>
          <t>Software</t>
        </is>
      </c>
      <c r="B11" s="4" t="inlineStr">
        <is>
          <t xml:space="preserve"> </t>
        </is>
      </c>
    </row>
    <row r="12">
      <c r="A12" s="3" t="inlineStr">
        <is>
          <t>Property, Plant and Equipment [Line Items]</t>
        </is>
      </c>
      <c r="B12" s="4" t="inlineStr">
        <is>
          <t xml:space="preserve"> </t>
        </is>
      </c>
    </row>
    <row r="13">
      <c r="A13" s="4" t="inlineStr">
        <is>
          <t>Useful life</t>
        </is>
      </c>
      <c r="B13" s="4" t="inlineStr">
        <is>
          <t>2 years</t>
        </is>
      </c>
    </row>
    <row r="14">
      <c r="A14" s="4" t="inlineStr">
        <is>
          <t>Vehicles</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Schedule of warranty accrual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 of the period</t>
        </is>
      </c>
      <c r="B4" s="6" t="n">
        <v>602</v>
      </c>
      <c r="C4" s="6" t="n">
        <v>2321</v>
      </c>
      <c r="D4" s="6" t="n">
        <v>602</v>
      </c>
      <c r="E4" s="6" t="n">
        <v>2321</v>
      </c>
      <c r="F4" s="6" t="n">
        <v>602</v>
      </c>
      <c r="G4" s="6" t="n">
        <v>1125</v>
      </c>
      <c r="H4" s="6" t="n">
        <v>2326</v>
      </c>
      <c r="I4" s="6" t="n">
        <v>2547</v>
      </c>
    </row>
    <row r="5">
      <c r="A5" s="4" t="inlineStr">
        <is>
          <t>Accrual for warranties issued</t>
        </is>
      </c>
      <c r="B5" s="5" t="n">
        <v>0</v>
      </c>
      <c r="C5" s="5" t="n">
        <v>75</v>
      </c>
      <c r="D5" s="5" t="n">
        <v>0</v>
      </c>
      <c r="E5" s="5" t="n">
        <v>110</v>
      </c>
      <c r="F5" s="4" t="inlineStr">
        <is>
          <t xml:space="preserve"> </t>
        </is>
      </c>
      <c r="G5" s="4" t="inlineStr">
        <is>
          <t xml:space="preserve"> </t>
        </is>
      </c>
      <c r="H5" s="4" t="inlineStr">
        <is>
          <t xml:space="preserve"> </t>
        </is>
      </c>
      <c r="I5" s="4" t="inlineStr">
        <is>
          <t xml:space="preserve"> </t>
        </is>
      </c>
    </row>
    <row r="6">
      <c r="A6" s="4" t="inlineStr">
        <is>
          <t>Transfer of inventory to servicers</t>
        </is>
      </c>
      <c r="B6" s="5" t="n">
        <v>0</v>
      </c>
      <c r="C6" s="5" t="n">
        <v>0</v>
      </c>
      <c r="D6" s="5" t="n">
        <v>-498</v>
      </c>
      <c r="E6" s="5" t="n">
        <v>0</v>
      </c>
      <c r="F6" s="4" t="inlineStr">
        <is>
          <t xml:space="preserve"> </t>
        </is>
      </c>
      <c r="G6" s="4" t="inlineStr">
        <is>
          <t xml:space="preserve"> </t>
        </is>
      </c>
      <c r="H6" s="4" t="inlineStr">
        <is>
          <t xml:space="preserve"> </t>
        </is>
      </c>
      <c r="I6" s="4" t="inlineStr">
        <is>
          <t xml:space="preserve"> </t>
        </is>
      </c>
    </row>
    <row r="7">
      <c r="A7" s="4" t="inlineStr">
        <is>
          <t>Accrual related to World Energy</t>
        </is>
      </c>
      <c r="B7" s="5" t="n">
        <v>0</v>
      </c>
      <c r="C7" s="5" t="n">
        <v>0</v>
      </c>
      <c r="D7" s="5" t="n">
        <v>-25</v>
      </c>
      <c r="E7" s="5" t="n">
        <v>0</v>
      </c>
      <c r="F7" s="4" t="inlineStr">
        <is>
          <t xml:space="preserve"> </t>
        </is>
      </c>
      <c r="G7" s="4" t="inlineStr">
        <is>
          <t xml:space="preserve"> </t>
        </is>
      </c>
      <c r="H7" s="4" t="inlineStr">
        <is>
          <t xml:space="preserve"> </t>
        </is>
      </c>
      <c r="I7" s="4" t="inlineStr">
        <is>
          <t xml:space="preserve"> </t>
        </is>
      </c>
    </row>
    <row r="8">
      <c r="A8" s="4" t="inlineStr">
        <is>
          <t>Warranty fulfillment charges</t>
        </is>
      </c>
      <c r="B8" s="5" t="n">
        <v>0</v>
      </c>
      <c r="C8" s="5" t="n">
        <v>-80</v>
      </c>
      <c r="D8" s="5" t="n">
        <v>0</v>
      </c>
      <c r="E8" s="5" t="n">
        <v>-336</v>
      </c>
      <c r="F8" s="4" t="inlineStr">
        <is>
          <t xml:space="preserve"> </t>
        </is>
      </c>
      <c r="G8" s="4" t="inlineStr">
        <is>
          <t xml:space="preserve"> </t>
        </is>
      </c>
      <c r="H8" s="4" t="inlineStr">
        <is>
          <t xml:space="preserve"> </t>
        </is>
      </c>
      <c r="I8" s="4" t="inlineStr">
        <is>
          <t xml:space="preserve"> </t>
        </is>
      </c>
    </row>
    <row r="9">
      <c r="A9" s="4" t="inlineStr">
        <is>
          <t>Balance at the end of the period</t>
        </is>
      </c>
      <c r="B9" s="6" t="n">
        <v>602</v>
      </c>
      <c r="C9" s="6" t="n">
        <v>2321</v>
      </c>
      <c r="D9" s="6" t="n">
        <v>602</v>
      </c>
      <c r="E9" s="6" t="n">
        <v>2321</v>
      </c>
      <c r="F9" s="4" t="inlineStr">
        <is>
          <t xml:space="preserve"> </t>
        </is>
      </c>
      <c r="G9" s="4" t="inlineStr">
        <is>
          <t xml:space="preserve"> </t>
        </is>
      </c>
      <c r="H9" s="4" t="inlineStr">
        <is>
          <t xml:space="preserve"> </t>
        </is>
      </c>
      <c r="I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3250</v>
      </c>
      <c r="C4" s="6" t="n">
        <v>5080</v>
      </c>
      <c r="D4" s="6" t="n">
        <v>64158</v>
      </c>
      <c r="E4" s="6" t="n">
        <v>5080</v>
      </c>
    </row>
    <row r="5">
      <c r="A5" s="4" t="inlineStr">
        <is>
          <t>PPA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1370</v>
      </c>
      <c r="C7" s="5" t="n">
        <v>2430</v>
      </c>
      <c r="D7" s="5" t="n">
        <v>30731</v>
      </c>
      <c r="E7" s="5" t="n">
        <v>2430</v>
      </c>
    </row>
    <row r="8">
      <c r="A8" s="4" t="inlineStr">
        <is>
          <t>SLA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596</v>
      </c>
      <c r="C10" s="5" t="n">
        <v>1683</v>
      </c>
      <c r="D10" s="5" t="n">
        <v>22543</v>
      </c>
      <c r="E10" s="5" t="n">
        <v>1683</v>
      </c>
    </row>
    <row r="11">
      <c r="A11" s="4" t="inlineStr">
        <is>
          <t>Solar renewable energy credit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072</v>
      </c>
      <c r="C13" s="5" t="n">
        <v>760</v>
      </c>
      <c r="D13" s="5" t="n">
        <v>5268</v>
      </c>
      <c r="E13" s="5" t="n">
        <v>760</v>
      </c>
    </row>
    <row r="14">
      <c r="A14" s="4" t="inlineStr">
        <is>
          <t>Government incentiv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8</v>
      </c>
      <c r="C16" s="5" t="n">
        <v>25</v>
      </c>
      <c r="D16" s="5" t="n">
        <v>164</v>
      </c>
      <c r="E16" s="5" t="n">
        <v>25</v>
      </c>
    </row>
    <row r="17">
      <c r="A17" s="4" t="inlineStr">
        <is>
          <t>Servicing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00</v>
      </c>
      <c r="C19" s="5" t="n">
        <v>151</v>
      </c>
      <c r="D19" s="5" t="n">
        <v>325</v>
      </c>
      <c r="E19" s="5" t="n">
        <v>151</v>
      </c>
    </row>
    <row r="20">
      <c r="A20" s="4" t="inlineStr">
        <is>
          <t>Intangibles amortization, unfavorable solar renewable energy agree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974</v>
      </c>
      <c r="C22" s="5" t="n">
        <v>0</v>
      </c>
      <c r="D22" s="5" t="n">
        <v>2393</v>
      </c>
      <c r="E22" s="5" t="n">
        <v>0</v>
      </c>
    </row>
    <row r="23">
      <c r="A23" s="4" t="inlineStr">
        <is>
          <t>Other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070</v>
      </c>
      <c r="C25" s="6" t="n">
        <v>31</v>
      </c>
      <c r="D25" s="6" t="n">
        <v>2734</v>
      </c>
      <c r="E25" s="6" t="n">
        <v>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mpact of ASU 2016-13 adoption (Details) - USD ($) $ in Thousands</t>
        </is>
      </c>
      <c r="B1" s="2" t="inlineStr">
        <is>
          <t>Sep. 30, 2023</t>
        </is>
      </c>
      <c r="C1" s="2" t="inlineStr">
        <is>
          <t>Jan. 0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ounts receivable, net</t>
        </is>
      </c>
      <c r="B3" s="6" t="n">
        <v>12572</v>
      </c>
      <c r="C3" s="6" t="n">
        <v>8336</v>
      </c>
      <c r="D3" s="6" t="n">
        <v>8336</v>
      </c>
    </row>
    <row r="4">
      <c r="A4" s="4" t="inlineStr">
        <is>
          <t>Impact of ASC 326 adoption</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ccounts receivable, net</t>
        </is>
      </c>
      <c r="B6" s="4" t="inlineStr">
        <is>
          <t xml:space="preserve"> </t>
        </is>
      </c>
      <c r="C6" s="5" t="n">
        <v>1285</v>
      </c>
      <c r="D6" s="4" t="inlineStr">
        <is>
          <t xml:space="preserve"> </t>
        </is>
      </c>
    </row>
    <row r="7">
      <c r="A7" s="4" t="inlineStr">
        <is>
          <t>Balance at beginning of period (post-ASC 326 adoption)</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Accounts receivable, net</t>
        </is>
      </c>
      <c r="B9" s="4" t="inlineStr">
        <is>
          <t xml:space="preserve"> </t>
        </is>
      </c>
      <c r="C9" s="6" t="n">
        <v>9621</v>
      </c>
      <c r="D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Combinations - Narrative (Details) - USD ($) $ in Thousands</t>
        </is>
      </c>
      <c r="C1" s="2" t="inlineStr">
        <is>
          <t>3 Months Ended</t>
        </is>
      </c>
      <c r="D1" s="2" t="inlineStr">
        <is>
          <t>9 Months Ended</t>
        </is>
      </c>
    </row>
    <row r="2">
      <c r="B2" s="2" t="inlineStr">
        <is>
          <t>Sep. 09, 2022</t>
        </is>
      </c>
      <c r="C2" s="2" t="inlineStr">
        <is>
          <t>Mar. 31, 2023</t>
        </is>
      </c>
      <c r="D2" s="2" t="inlineStr">
        <is>
          <t>Sep. 30, 2023</t>
        </is>
      </c>
      <c r="E2" s="2" t="inlineStr">
        <is>
          <t>Sep. 30,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Cash paid for acquisitions, net of cash acquired</t>
        </is>
      </c>
      <c r="B4" s="4" t="inlineStr">
        <is>
          <t xml:space="preserve"> </t>
        </is>
      </c>
      <c r="C4" s="4" t="inlineStr">
        <is>
          <t xml:space="preserve"> </t>
        </is>
      </c>
      <c r="D4" s="6" t="n">
        <v>43097</v>
      </c>
      <c r="E4" s="6" t="n">
        <v>32585</v>
      </c>
    </row>
    <row r="5">
      <c r="A5" s="4" t="inlineStr">
        <is>
          <t>Noncontrolling interest, fair value adjustment</t>
        </is>
      </c>
      <c r="B5" s="4" t="inlineStr">
        <is>
          <t xml:space="preserve"> </t>
        </is>
      </c>
      <c r="C5" s="6" t="n">
        <v>-5500</v>
      </c>
      <c r="D5" s="4" t="inlineStr">
        <is>
          <t xml:space="preserve"> </t>
        </is>
      </c>
      <c r="E5" s="4" t="inlineStr">
        <is>
          <t xml:space="preserve"> </t>
        </is>
      </c>
    </row>
    <row r="6">
      <c r="A6" s="4" t="inlineStr">
        <is>
          <t>Redeemable noncontrolling interest, fair value adjustment</t>
        </is>
      </c>
      <c r="B6" s="4" t="inlineStr">
        <is>
          <t xml:space="preserve"> </t>
        </is>
      </c>
      <c r="C6" s="5" t="n">
        <v>200</v>
      </c>
      <c r="D6" s="4" t="inlineStr">
        <is>
          <t xml:space="preserve"> </t>
        </is>
      </c>
      <c r="E6" s="4" t="inlineStr">
        <is>
          <t xml:space="preserve"> </t>
        </is>
      </c>
    </row>
    <row r="7">
      <c r="A7" s="4" t="inlineStr">
        <is>
          <t>Adjustment to additional paid in capital</t>
        </is>
      </c>
      <c r="B7" s="4" t="inlineStr">
        <is>
          <t xml:space="preserve"> </t>
        </is>
      </c>
      <c r="C7" s="6" t="n">
        <v>-1800</v>
      </c>
      <c r="D7" s="4" t="inlineStr">
        <is>
          <t xml:space="preserve"> </t>
        </is>
      </c>
      <c r="E7" s="4" t="inlineStr">
        <is>
          <t xml:space="preserve"> </t>
        </is>
      </c>
    </row>
    <row r="8">
      <c r="A8" s="4" t="inlineStr">
        <is>
          <t>Ampere Solar Owner IV, LLC, ORE F5A HoldCo, LLC, ORE F6 HoldCo, LLC, RPV Fund 11 LLC, RPV Fund 13 LLC, Sunserve Residential Solar I, LLC and Level Solar Fund III, LLC</t>
        </is>
      </c>
      <c r="B8" s="4" t="inlineStr">
        <is>
          <t xml:space="preserve"> </t>
        </is>
      </c>
      <c r="C8" s="4" t="inlineStr">
        <is>
          <t xml:space="preserve"> </t>
        </is>
      </c>
      <c r="D8" s="4" t="inlineStr">
        <is>
          <t xml:space="preserve"> </t>
        </is>
      </c>
      <c r="E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row>
    <row r="10">
      <c r="A10" s="4" t="inlineStr">
        <is>
          <t>Ownership interest, percentage</t>
        </is>
      </c>
      <c r="B10" s="4" t="inlineStr">
        <is>
          <t xml:space="preserve"> </t>
        </is>
      </c>
      <c r="C10" s="11" t="n">
        <v>1</v>
      </c>
      <c r="D10" s="4" t="inlineStr">
        <is>
          <t xml:space="preserve"> </t>
        </is>
      </c>
      <c r="E10" s="4" t="inlineStr">
        <is>
          <t xml:space="preserve"> </t>
        </is>
      </c>
    </row>
    <row r="11">
      <c r="A11" s="4" t="inlineStr">
        <is>
          <t>Legacy Spruce Power</t>
        </is>
      </c>
      <c r="B11" s="4" t="inlineStr">
        <is>
          <t xml:space="preserve"> </t>
        </is>
      </c>
      <c r="C11" s="4" t="inlineStr">
        <is>
          <t xml:space="preserve"> </t>
        </is>
      </c>
      <c r="D11" s="4" t="inlineStr">
        <is>
          <t xml:space="preserve"> </t>
        </is>
      </c>
      <c r="E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c r="E12" s="4" t="inlineStr">
        <is>
          <t xml:space="preserve"> </t>
        </is>
      </c>
    </row>
    <row r="13">
      <c r="A13" s="4" t="inlineStr">
        <is>
          <t>Cash paid for acquisitions, net of cash acquired</t>
        </is>
      </c>
      <c r="B13" s="6" t="n">
        <v>32600</v>
      </c>
      <c r="C13" s="4" t="inlineStr">
        <is>
          <t xml:space="preserve"> </t>
        </is>
      </c>
      <c r="D13" s="4" t="inlineStr">
        <is>
          <t xml:space="preserve"> </t>
        </is>
      </c>
      <c r="E13" s="4" t="inlineStr">
        <is>
          <t xml:space="preserve"> </t>
        </is>
      </c>
    </row>
    <row r="14">
      <c r="A14" s="4" t="inlineStr">
        <is>
          <t>Payment to acquire business, gross</t>
        </is>
      </c>
      <c r="B14" s="5" t="n">
        <v>61800</v>
      </c>
      <c r="C14" s="4" t="inlineStr">
        <is>
          <t xml:space="preserve"> </t>
        </is>
      </c>
      <c r="D14" s="4" t="inlineStr">
        <is>
          <t xml:space="preserve"> </t>
        </is>
      </c>
      <c r="E14" s="4" t="inlineStr">
        <is>
          <t xml:space="preserve"> </t>
        </is>
      </c>
    </row>
    <row r="15">
      <c r="A15" s="4" t="inlineStr">
        <is>
          <t>Cash acquired from acquisition</t>
        </is>
      </c>
      <c r="B15" s="5" t="n">
        <v>29200</v>
      </c>
      <c r="C15" s="4" t="inlineStr">
        <is>
          <t xml:space="preserve"> </t>
        </is>
      </c>
      <c r="D15" s="4" t="inlineStr">
        <is>
          <t xml:space="preserve"> </t>
        </is>
      </c>
      <c r="E15" s="4" t="inlineStr">
        <is>
          <t xml:space="preserve"> </t>
        </is>
      </c>
    </row>
    <row r="16">
      <c r="A16" s="4" t="inlineStr">
        <is>
          <t>Spruce Power</t>
        </is>
      </c>
      <c r="B16" s="4" t="inlineStr">
        <is>
          <t xml:space="preserve"> </t>
        </is>
      </c>
      <c r="C16" s="4" t="inlineStr">
        <is>
          <t xml:space="preserve"> </t>
        </is>
      </c>
      <c r="D16" s="4" t="inlineStr">
        <is>
          <t xml:space="preserve"> </t>
        </is>
      </c>
      <c r="E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c r="E17" s="4" t="inlineStr">
        <is>
          <t xml:space="preserve"> </t>
        </is>
      </c>
    </row>
    <row r="18">
      <c r="A18" s="4" t="inlineStr">
        <is>
          <t>Cash paid for acquisitions, net of cash acquired</t>
        </is>
      </c>
      <c r="B18" s="6" t="n">
        <v>32585</v>
      </c>
      <c r="C18" s="4" t="inlineStr">
        <is>
          <t xml:space="preserve"> </t>
        </is>
      </c>
      <c r="D18" s="6" t="n">
        <v>32585</v>
      </c>
      <c r="E18" s="4" t="inlineStr">
        <is>
          <t xml:space="preserve"> </t>
        </is>
      </c>
    </row>
    <row r="19">
      <c r="A19" s="4" t="inlineStr">
        <is>
          <t>Estimated Life (in years)</t>
        </is>
      </c>
      <c r="B19" s="4" t="inlineStr">
        <is>
          <t>16 years</t>
        </is>
      </c>
      <c r="C19" s="4" t="inlineStr">
        <is>
          <t xml:space="preserve"> </t>
        </is>
      </c>
      <c r="D19" s="4" t="inlineStr">
        <is>
          <t xml:space="preserve"> </t>
        </is>
      </c>
      <c r="E19" s="4" t="inlineStr">
        <is>
          <t xml:space="preserve"> </t>
        </is>
      </c>
    </row>
    <row r="20">
      <c r="A20" s="4" t="inlineStr">
        <is>
          <t>Spruce Power | Sales</t>
        </is>
      </c>
      <c r="B20" s="4" t="inlineStr">
        <is>
          <t xml:space="preserve"> </t>
        </is>
      </c>
      <c r="C20" s="4" t="inlineStr">
        <is>
          <t xml:space="preserve"> </t>
        </is>
      </c>
      <c r="D20" s="4" t="inlineStr">
        <is>
          <t xml:space="preserve"> </t>
        </is>
      </c>
      <c r="E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row>
    <row r="22">
      <c r="A22" s="4" t="inlineStr">
        <is>
          <t>Effect of adjustments due to change in provisional amounts</t>
        </is>
      </c>
      <c r="B22" s="4" t="inlineStr">
        <is>
          <t xml:space="preserve"> </t>
        </is>
      </c>
      <c r="C22" s="6" t="n">
        <v>400</v>
      </c>
      <c r="D22" s="4" t="inlineStr">
        <is>
          <t xml:space="preserve"> </t>
        </is>
      </c>
      <c r="E22" s="4" t="inlineStr">
        <is>
          <t xml:space="preserve"> </t>
        </is>
      </c>
    </row>
    <row r="23">
      <c r="A23" s="4" t="inlineStr">
        <is>
          <t>Effect of adjustments related to prior periods due to change in provisional amounts</t>
        </is>
      </c>
      <c r="B23" s="4" t="inlineStr">
        <is>
          <t xml:space="preserve"> </t>
        </is>
      </c>
      <c r="C23" s="5" t="n">
        <v>500</v>
      </c>
      <c r="D23" s="4" t="inlineStr">
        <is>
          <t xml:space="preserve"> </t>
        </is>
      </c>
      <c r="E23" s="4" t="inlineStr">
        <is>
          <t xml:space="preserve"> </t>
        </is>
      </c>
    </row>
    <row r="24">
      <c r="A24" s="4" t="inlineStr">
        <is>
          <t>Spruce Power | Intangibles amortization, unfavorable solar renewable energy agreements</t>
        </is>
      </c>
      <c r="B24" s="4" t="inlineStr">
        <is>
          <t xml:space="preserve"> </t>
        </is>
      </c>
      <c r="C24" s="4" t="inlineStr">
        <is>
          <t xml:space="preserve"> </t>
        </is>
      </c>
      <c r="D24" s="4" t="inlineStr">
        <is>
          <t xml:space="preserve"> </t>
        </is>
      </c>
      <c r="E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c r="E25" s="4" t="inlineStr">
        <is>
          <t xml:space="preserve"> </t>
        </is>
      </c>
    </row>
    <row r="26">
      <c r="A26" s="4" t="inlineStr">
        <is>
          <t>Effect of adjustments due to change in provisional amounts</t>
        </is>
      </c>
      <c r="B26" s="4" t="inlineStr">
        <is>
          <t xml:space="preserve"> </t>
        </is>
      </c>
      <c r="C26" s="5" t="n">
        <v>400</v>
      </c>
      <c r="D26" s="4" t="inlineStr">
        <is>
          <t xml:space="preserve"> </t>
        </is>
      </c>
      <c r="E26" s="4" t="inlineStr">
        <is>
          <t xml:space="preserve"> </t>
        </is>
      </c>
    </row>
    <row r="27">
      <c r="A27" s="4" t="inlineStr">
        <is>
          <t>Effect of adjustments related to prior periods due to change in provisional amounts</t>
        </is>
      </c>
      <c r="B27" s="4" t="inlineStr">
        <is>
          <t xml:space="preserve"> </t>
        </is>
      </c>
      <c r="C27" s="5" t="n">
        <v>300</v>
      </c>
      <c r="D27" s="4" t="inlineStr">
        <is>
          <t xml:space="preserve"> </t>
        </is>
      </c>
      <c r="E27" s="4" t="inlineStr">
        <is>
          <t xml:space="preserve"> </t>
        </is>
      </c>
    </row>
    <row r="28">
      <c r="A28" s="4" t="inlineStr">
        <is>
          <t>Spruce Power | Depreciation</t>
        </is>
      </c>
      <c r="B28" s="4" t="inlineStr">
        <is>
          <t xml:space="preserve"> </t>
        </is>
      </c>
      <c r="C28" s="4" t="inlineStr">
        <is>
          <t xml:space="preserve"> </t>
        </is>
      </c>
      <c r="D28" s="4" t="inlineStr">
        <is>
          <t xml:space="preserve"> </t>
        </is>
      </c>
      <c r="E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c r="E29" s="4" t="inlineStr">
        <is>
          <t xml:space="preserve"> </t>
        </is>
      </c>
    </row>
    <row r="30">
      <c r="A30" s="4" t="inlineStr">
        <is>
          <t>Effect of adjustments due to change in provisional amounts</t>
        </is>
      </c>
      <c r="B30" s="4" t="inlineStr">
        <is>
          <t xml:space="preserve"> </t>
        </is>
      </c>
      <c r="C30" s="5" t="n">
        <v>1900</v>
      </c>
      <c r="D30" s="4" t="inlineStr">
        <is>
          <t xml:space="preserve"> </t>
        </is>
      </c>
      <c r="E30" s="4" t="inlineStr">
        <is>
          <t xml:space="preserve"> </t>
        </is>
      </c>
    </row>
    <row r="31">
      <c r="A31" s="4" t="inlineStr">
        <is>
          <t>Effect of adjustments related to prior periods due to change in provisional amounts</t>
        </is>
      </c>
      <c r="B31" s="4" t="inlineStr">
        <is>
          <t xml:space="preserve"> </t>
        </is>
      </c>
      <c r="C31" s="6" t="n">
        <v>900</v>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Operations (Parentheticals) $ in Thousands</t>
        </is>
      </c>
      <c r="B1" s="2" t="inlineStr">
        <is>
          <t>9 Months Ended</t>
        </is>
      </c>
    </row>
    <row r="2">
      <c r="B2" s="2" t="inlineStr">
        <is>
          <t>Sep. 30, 2023 USD ($)</t>
        </is>
      </c>
    </row>
    <row r="3">
      <c r="A3" s="3" t="inlineStr">
        <is>
          <t>Income Statement [Abstract]</t>
        </is>
      </c>
      <c r="B3" s="4" t="inlineStr">
        <is>
          <t xml:space="preserve"> </t>
        </is>
      </c>
    </row>
    <row r="4">
      <c r="A4" s="4" t="inlineStr">
        <is>
          <t>Net loss from discontinued operation</t>
        </is>
      </c>
      <c r="B4" s="6" t="n">
        <v>308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Business Combinations - Schedule of Assets Acquired and Liabilities Assumed (Details) - USD ($) $ in Thousands</t>
        </is>
      </c>
      <c r="C1" s="2" t="inlineStr">
        <is>
          <t>9 Months Ended</t>
        </is>
      </c>
      <c r="E1" s="2" t="inlineStr">
        <is>
          <t>13 Months Ended</t>
        </is>
      </c>
    </row>
    <row r="2">
      <c r="B2" s="2" t="inlineStr">
        <is>
          <t>Sep. 09, 2022</t>
        </is>
      </c>
      <c r="C2" s="2" t="inlineStr">
        <is>
          <t>Sep. 30, 2023</t>
        </is>
      </c>
      <c r="D2" s="2" t="inlineStr">
        <is>
          <t>Sep. 30, 2022</t>
        </is>
      </c>
      <c r="E2" s="2" t="inlineStr">
        <is>
          <t>Sep. 30, 2023</t>
        </is>
      </c>
      <c r="F2" s="2" t="inlineStr">
        <is>
          <t>Dec. 31, 2022</t>
        </is>
      </c>
    </row>
    <row r="3">
      <c r="A3" s="3" t="inlineStr">
        <is>
          <t>Total purchase 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net of cash acquired, and restricted cash</t>
        </is>
      </c>
      <c r="B4" s="4" t="inlineStr">
        <is>
          <t xml:space="preserve"> </t>
        </is>
      </c>
      <c r="C4" s="6" t="n">
        <v>43097</v>
      </c>
      <c r="D4" s="6" t="n">
        <v>32585</v>
      </c>
      <c r="E4" s="4" t="inlineStr">
        <is>
          <t xml:space="preserve"> </t>
        </is>
      </c>
      <c r="F4" s="4" t="inlineStr">
        <is>
          <t xml:space="preserve"> </t>
        </is>
      </c>
    </row>
    <row r="5">
      <c r="A5" s="3" t="inlineStr">
        <is>
          <t>Allocation of consideration to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28757</v>
      </c>
      <c r="D6" s="4" t="inlineStr">
        <is>
          <t xml:space="preserve"> </t>
        </is>
      </c>
      <c r="E6" s="6" t="n">
        <v>28757</v>
      </c>
      <c r="F6" s="6" t="n">
        <v>128548</v>
      </c>
    </row>
    <row r="7">
      <c r="A7" s="4" t="inlineStr">
        <is>
          <t>Spruce Pow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otal purchase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net of cash acquired, and restricted cash</t>
        </is>
      </c>
      <c r="B9" s="6" t="n">
        <v>32585</v>
      </c>
      <c r="C9" s="5" t="n">
        <v>32585</v>
      </c>
      <c r="D9" s="4" t="inlineStr">
        <is>
          <t xml:space="preserve"> </t>
        </is>
      </c>
      <c r="E9" s="4" t="inlineStr">
        <is>
          <t xml:space="preserve"> </t>
        </is>
      </c>
      <c r="F9" s="4" t="inlineStr">
        <is>
          <t xml:space="preserve"> </t>
        </is>
      </c>
    </row>
    <row r="10">
      <c r="A10" s="3" t="inlineStr">
        <is>
          <t>Allocation of consideration to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net</t>
        </is>
      </c>
      <c r="B11" s="5" t="n">
        <v>10995</v>
      </c>
      <c r="C11" s="5" t="n">
        <v>10995</v>
      </c>
      <c r="D11" s="4" t="inlineStr">
        <is>
          <t xml:space="preserve"> </t>
        </is>
      </c>
      <c r="E11" s="5" t="n">
        <v>10995</v>
      </c>
      <c r="F11" s="4" t="inlineStr">
        <is>
          <t xml:space="preserve"> </t>
        </is>
      </c>
    </row>
    <row r="12">
      <c r="A12" s="4" t="inlineStr">
        <is>
          <t>Prepaid expenses and other current assets</t>
        </is>
      </c>
      <c r="B12" s="5" t="n">
        <v>6768</v>
      </c>
      <c r="C12" s="5" t="n">
        <v>4363</v>
      </c>
      <c r="D12" s="4" t="inlineStr">
        <is>
          <t xml:space="preserve"> </t>
        </is>
      </c>
      <c r="E12" s="5" t="n">
        <v>4363</v>
      </c>
      <c r="F12" s="4" t="inlineStr">
        <is>
          <t xml:space="preserve"> </t>
        </is>
      </c>
    </row>
    <row r="13">
      <c r="A13" s="4" t="inlineStr">
        <is>
          <t>Solar energy systems</t>
        </is>
      </c>
      <c r="B13" s="5" t="n">
        <v>406298</v>
      </c>
      <c r="C13" s="5" t="n">
        <v>495566</v>
      </c>
      <c r="D13" s="4" t="inlineStr">
        <is>
          <t xml:space="preserve"> </t>
        </is>
      </c>
      <c r="E13" s="5" t="n">
        <v>495566</v>
      </c>
      <c r="F13" s="4" t="inlineStr">
        <is>
          <t xml:space="preserve"> </t>
        </is>
      </c>
    </row>
    <row r="14">
      <c r="A14" s="4" t="inlineStr">
        <is>
          <t>Other property and equipment</t>
        </is>
      </c>
      <c r="B14" s="5" t="n">
        <v>337</v>
      </c>
      <c r="C14" s="5" t="n">
        <v>337</v>
      </c>
      <c r="D14" s="4" t="inlineStr">
        <is>
          <t xml:space="preserve"> </t>
        </is>
      </c>
      <c r="E14" s="5" t="n">
        <v>337</v>
      </c>
      <c r="F14" s="4" t="inlineStr">
        <is>
          <t xml:space="preserve"> </t>
        </is>
      </c>
    </row>
    <row r="15">
      <c r="A15" s="4" t="inlineStr">
        <is>
          <t>Intangible assets</t>
        </is>
      </c>
      <c r="B15" s="5" t="n">
        <v>0</v>
      </c>
      <c r="C15" s="5" t="n">
        <v>11980</v>
      </c>
      <c r="D15" s="4" t="inlineStr">
        <is>
          <t xml:space="preserve"> </t>
        </is>
      </c>
      <c r="E15" s="5" t="n">
        <v>11980</v>
      </c>
      <c r="F15" s="4" t="inlineStr">
        <is>
          <t xml:space="preserve"> </t>
        </is>
      </c>
    </row>
    <row r="16">
      <c r="A16" s="4" t="inlineStr">
        <is>
          <t>Interest rate swap assets</t>
        </is>
      </c>
      <c r="B16" s="5" t="n">
        <v>26698</v>
      </c>
      <c r="C16" s="5" t="n">
        <v>26698</v>
      </c>
      <c r="D16" s="4" t="inlineStr">
        <is>
          <t xml:space="preserve"> </t>
        </is>
      </c>
      <c r="E16" s="5" t="n">
        <v>26698</v>
      </c>
      <c r="F16" s="4" t="inlineStr">
        <is>
          <t xml:space="preserve"> </t>
        </is>
      </c>
    </row>
    <row r="17">
      <c r="A17" s="4" t="inlineStr">
        <is>
          <t>Right-of-use asset</t>
        </is>
      </c>
      <c r="B17" s="5" t="n">
        <v>3279</v>
      </c>
      <c r="C17" s="5" t="n">
        <v>2951</v>
      </c>
      <c r="D17" s="4" t="inlineStr">
        <is>
          <t xml:space="preserve"> </t>
        </is>
      </c>
      <c r="E17" s="5" t="n">
        <v>2951</v>
      </c>
      <c r="F17" s="4" t="inlineStr">
        <is>
          <t xml:space="preserve"> </t>
        </is>
      </c>
    </row>
    <row r="18">
      <c r="A18" s="4" t="inlineStr">
        <is>
          <t>Other assets</t>
        </is>
      </c>
      <c r="B18" s="5" t="n">
        <v>358</v>
      </c>
      <c r="C18" s="5" t="n">
        <v>256</v>
      </c>
      <c r="D18" s="4" t="inlineStr">
        <is>
          <t xml:space="preserve"> </t>
        </is>
      </c>
      <c r="E18" s="5" t="n">
        <v>256</v>
      </c>
      <c r="F18" s="4" t="inlineStr">
        <is>
          <t xml:space="preserve"> </t>
        </is>
      </c>
    </row>
    <row r="19">
      <c r="A19" s="4" t="inlineStr">
        <is>
          <t>Goodwill</t>
        </is>
      </c>
      <c r="B19" s="5" t="n">
        <v>158636</v>
      </c>
      <c r="C19" s="5" t="n">
        <v>28757</v>
      </c>
      <c r="D19" s="4" t="inlineStr">
        <is>
          <t xml:space="preserve"> </t>
        </is>
      </c>
      <c r="E19" s="5" t="n">
        <v>28757</v>
      </c>
      <c r="F19" s="4" t="inlineStr">
        <is>
          <t xml:space="preserve"> </t>
        </is>
      </c>
    </row>
    <row r="20">
      <c r="A20" s="4" t="inlineStr">
        <is>
          <t>Accounts payable</t>
        </is>
      </c>
      <c r="B20" s="5" t="n">
        <v>-2620</v>
      </c>
      <c r="C20" s="5" t="n">
        <v>-2642</v>
      </c>
      <c r="D20" s="4" t="inlineStr">
        <is>
          <t xml:space="preserve"> </t>
        </is>
      </c>
      <c r="E20" s="5" t="n">
        <v>-2642</v>
      </c>
      <c r="F20" s="4" t="inlineStr">
        <is>
          <t xml:space="preserve"> </t>
        </is>
      </c>
    </row>
    <row r="21">
      <c r="A21" s="4" t="inlineStr">
        <is>
          <t>Unfavorable solar renewable energy agreements</t>
        </is>
      </c>
      <c r="B21" s="5" t="n">
        <v>0</v>
      </c>
      <c r="C21" s="5" t="n">
        <v>-10500</v>
      </c>
      <c r="D21" s="4" t="inlineStr">
        <is>
          <t xml:space="preserve"> </t>
        </is>
      </c>
      <c r="E21" s="5" t="n">
        <v>-10500</v>
      </c>
      <c r="F21" s="4" t="inlineStr">
        <is>
          <t xml:space="preserve"> </t>
        </is>
      </c>
    </row>
    <row r="22">
      <c r="A22" s="4" t="inlineStr">
        <is>
          <t>Accrued expenses</t>
        </is>
      </c>
      <c r="B22" s="5" t="n">
        <v>-13061</v>
      </c>
      <c r="C22" s="5" t="n">
        <v>-13302</v>
      </c>
      <c r="D22" s="4" t="inlineStr">
        <is>
          <t xml:space="preserve"> </t>
        </is>
      </c>
      <c r="E22" s="5" t="n">
        <v>-13302</v>
      </c>
      <c r="F22" s="4" t="inlineStr">
        <is>
          <t xml:space="preserve"> </t>
        </is>
      </c>
    </row>
    <row r="23">
      <c r="A23" s="4" t="inlineStr">
        <is>
          <t>Lease liability</t>
        </is>
      </c>
      <c r="B23" s="5" t="n">
        <v>-3382</v>
      </c>
      <c r="C23" s="5" t="n">
        <v>-3340</v>
      </c>
      <c r="D23" s="4" t="inlineStr">
        <is>
          <t xml:space="preserve"> </t>
        </is>
      </c>
      <c r="E23" s="5" t="n">
        <v>-3340</v>
      </c>
      <c r="F23" s="4" t="inlineStr">
        <is>
          <t xml:space="preserve"> </t>
        </is>
      </c>
    </row>
    <row r="24">
      <c r="A24" s="4" t="inlineStr">
        <is>
          <t>Long-term debt</t>
        </is>
      </c>
      <c r="B24" s="5" t="n">
        <v>-510002</v>
      </c>
      <c r="C24" s="5" t="n">
        <v>-507230</v>
      </c>
      <c r="D24" s="4" t="inlineStr">
        <is>
          <t xml:space="preserve"> </t>
        </is>
      </c>
      <c r="E24" s="5" t="n">
        <v>-507230</v>
      </c>
      <c r="F24" s="4" t="inlineStr">
        <is>
          <t xml:space="preserve"> </t>
        </is>
      </c>
    </row>
    <row r="25">
      <c r="A25" s="4" t="inlineStr">
        <is>
          <t>Other liabilities</t>
        </is>
      </c>
      <c r="B25" s="5" t="n">
        <v>-335</v>
      </c>
      <c r="C25" s="5" t="n">
        <v>-43</v>
      </c>
      <c r="D25" s="4" t="inlineStr">
        <is>
          <t xml:space="preserve"> </t>
        </is>
      </c>
      <c r="E25" s="5" t="n">
        <v>-43</v>
      </c>
      <c r="F25" s="4" t="inlineStr">
        <is>
          <t xml:space="preserve"> </t>
        </is>
      </c>
    </row>
    <row r="26">
      <c r="A26" s="4" t="inlineStr">
        <is>
          <t>Redeemable noncontrolling interests and noncontrolling interests</t>
        </is>
      </c>
      <c r="B26" s="5" t="n">
        <v>-51384</v>
      </c>
      <c r="C26" s="5" t="n">
        <v>-12261</v>
      </c>
      <c r="D26" s="4" t="inlineStr">
        <is>
          <t xml:space="preserve"> </t>
        </is>
      </c>
      <c r="E26" s="5" t="n">
        <v>-12261</v>
      </c>
      <c r="F26" s="4" t="inlineStr">
        <is>
          <t xml:space="preserve"> </t>
        </is>
      </c>
    </row>
    <row r="27">
      <c r="A27" s="4" t="inlineStr">
        <is>
          <t>Total assets acquired and liabilities assumed</t>
        </is>
      </c>
      <c r="B27" s="6" t="n">
        <v>32585</v>
      </c>
      <c r="C27" s="6" t="n">
        <v>32585</v>
      </c>
      <c r="D27" s="4" t="inlineStr">
        <is>
          <t xml:space="preserve"> </t>
        </is>
      </c>
      <c r="E27" s="5" t="n">
        <v>32585</v>
      </c>
      <c r="F27" s="4" t="inlineStr">
        <is>
          <t xml:space="preserve"> </t>
        </is>
      </c>
    </row>
    <row r="28">
      <c r="A28" s="3" t="inlineStr">
        <is>
          <t>Measurement Period Adju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paid expenses and other current assets</t>
        </is>
      </c>
      <c r="B29" s="4" t="inlineStr">
        <is>
          <t xml:space="preserve"> </t>
        </is>
      </c>
      <c r="C29" s="4" t="inlineStr">
        <is>
          <t xml:space="preserve"> </t>
        </is>
      </c>
      <c r="D29" s="4" t="inlineStr">
        <is>
          <t xml:space="preserve"> </t>
        </is>
      </c>
      <c r="E29" s="5" t="n">
        <v>-2405</v>
      </c>
      <c r="F29" s="4" t="inlineStr">
        <is>
          <t xml:space="preserve"> </t>
        </is>
      </c>
    </row>
    <row r="30">
      <c r="A30" s="4" t="inlineStr">
        <is>
          <t>Solar energy systems</t>
        </is>
      </c>
      <c r="B30" s="4" t="inlineStr">
        <is>
          <t xml:space="preserve"> </t>
        </is>
      </c>
      <c r="C30" s="4" t="inlineStr">
        <is>
          <t xml:space="preserve"> </t>
        </is>
      </c>
      <c r="D30" s="4" t="inlineStr">
        <is>
          <t xml:space="preserve"> </t>
        </is>
      </c>
      <c r="E30" s="5" t="n">
        <v>89268</v>
      </c>
      <c r="F30" s="4" t="inlineStr">
        <is>
          <t xml:space="preserve"> </t>
        </is>
      </c>
    </row>
    <row r="31">
      <c r="A31" s="4" t="inlineStr">
        <is>
          <t>Intangible assets</t>
        </is>
      </c>
      <c r="B31" s="4" t="inlineStr">
        <is>
          <t xml:space="preserve"> </t>
        </is>
      </c>
      <c r="C31" s="4" t="inlineStr">
        <is>
          <t xml:space="preserve"> </t>
        </is>
      </c>
      <c r="D31" s="4" t="inlineStr">
        <is>
          <t xml:space="preserve"> </t>
        </is>
      </c>
      <c r="E31" s="5" t="n">
        <v>11980</v>
      </c>
      <c r="F31" s="4" t="inlineStr">
        <is>
          <t xml:space="preserve"> </t>
        </is>
      </c>
    </row>
    <row r="32">
      <c r="A32" s="4" t="inlineStr">
        <is>
          <t>Right-of-use asset</t>
        </is>
      </c>
      <c r="B32" s="4" t="inlineStr">
        <is>
          <t xml:space="preserve"> </t>
        </is>
      </c>
      <c r="C32" s="4" t="inlineStr">
        <is>
          <t xml:space="preserve"> </t>
        </is>
      </c>
      <c r="D32" s="4" t="inlineStr">
        <is>
          <t xml:space="preserve"> </t>
        </is>
      </c>
      <c r="E32" s="5" t="n">
        <v>-328</v>
      </c>
      <c r="F32" s="4" t="inlineStr">
        <is>
          <t xml:space="preserve"> </t>
        </is>
      </c>
    </row>
    <row r="33">
      <c r="A33" s="4" t="inlineStr">
        <is>
          <t>Other assets</t>
        </is>
      </c>
      <c r="B33" s="4" t="inlineStr">
        <is>
          <t xml:space="preserve"> </t>
        </is>
      </c>
      <c r="C33" s="4" t="inlineStr">
        <is>
          <t xml:space="preserve"> </t>
        </is>
      </c>
      <c r="D33" s="4" t="inlineStr">
        <is>
          <t xml:space="preserve"> </t>
        </is>
      </c>
      <c r="E33" s="5" t="n">
        <v>-102</v>
      </c>
      <c r="F33" s="4" t="inlineStr">
        <is>
          <t xml:space="preserve"> </t>
        </is>
      </c>
    </row>
    <row r="34">
      <c r="A34" s="4" t="inlineStr">
        <is>
          <t>Goodwill</t>
        </is>
      </c>
      <c r="B34" s="4" t="inlineStr">
        <is>
          <t xml:space="preserve"> </t>
        </is>
      </c>
      <c r="C34" s="4" t="inlineStr">
        <is>
          <t xml:space="preserve"> </t>
        </is>
      </c>
      <c r="D34" s="4" t="inlineStr">
        <is>
          <t xml:space="preserve"> </t>
        </is>
      </c>
      <c r="E34" s="5" t="n">
        <v>-129879</v>
      </c>
      <c r="F34" s="4" t="inlineStr">
        <is>
          <t xml:space="preserve"> </t>
        </is>
      </c>
    </row>
    <row r="35">
      <c r="A35" s="4" t="inlineStr">
        <is>
          <t>Accounts payable</t>
        </is>
      </c>
      <c r="B35" s="4" t="inlineStr">
        <is>
          <t xml:space="preserve"> </t>
        </is>
      </c>
      <c r="C35" s="4" t="inlineStr">
        <is>
          <t xml:space="preserve"> </t>
        </is>
      </c>
      <c r="D35" s="4" t="inlineStr">
        <is>
          <t xml:space="preserve"> </t>
        </is>
      </c>
      <c r="E35" s="5" t="n">
        <v>-22</v>
      </c>
      <c r="F35" s="4" t="inlineStr">
        <is>
          <t xml:space="preserve"> </t>
        </is>
      </c>
    </row>
    <row r="36">
      <c r="A36" s="4" t="inlineStr">
        <is>
          <t>Unfavorable solar renewable energy agreements</t>
        </is>
      </c>
      <c r="B36" s="4" t="inlineStr">
        <is>
          <t xml:space="preserve"> </t>
        </is>
      </c>
      <c r="C36" s="4" t="inlineStr">
        <is>
          <t xml:space="preserve"> </t>
        </is>
      </c>
      <c r="D36" s="4" t="inlineStr">
        <is>
          <t xml:space="preserve"> </t>
        </is>
      </c>
      <c r="E36" s="5" t="n">
        <v>-10500</v>
      </c>
      <c r="F36" s="4" t="inlineStr">
        <is>
          <t xml:space="preserve"> </t>
        </is>
      </c>
    </row>
    <row r="37">
      <c r="A37" s="4" t="inlineStr">
        <is>
          <t>Accrued expenses</t>
        </is>
      </c>
      <c r="B37" s="4" t="inlineStr">
        <is>
          <t xml:space="preserve"> </t>
        </is>
      </c>
      <c r="C37" s="4" t="inlineStr">
        <is>
          <t xml:space="preserve"> </t>
        </is>
      </c>
      <c r="D37" s="4" t="inlineStr">
        <is>
          <t xml:space="preserve"> </t>
        </is>
      </c>
      <c r="E37" s="5" t="n">
        <v>-241</v>
      </c>
      <c r="F37" s="4" t="inlineStr">
        <is>
          <t xml:space="preserve"> </t>
        </is>
      </c>
    </row>
    <row r="38">
      <c r="A38" s="4" t="inlineStr">
        <is>
          <t>Lease liability</t>
        </is>
      </c>
      <c r="B38" s="4" t="inlineStr">
        <is>
          <t xml:space="preserve"> </t>
        </is>
      </c>
      <c r="C38" s="4" t="inlineStr">
        <is>
          <t xml:space="preserve"> </t>
        </is>
      </c>
      <c r="D38" s="4" t="inlineStr">
        <is>
          <t xml:space="preserve"> </t>
        </is>
      </c>
      <c r="E38" s="5" t="n">
        <v>42</v>
      </c>
      <c r="F38" s="4" t="inlineStr">
        <is>
          <t xml:space="preserve"> </t>
        </is>
      </c>
    </row>
    <row r="39">
      <c r="A39" s="4" t="inlineStr">
        <is>
          <t>Long-term debt</t>
        </is>
      </c>
      <c r="B39" s="4" t="inlineStr">
        <is>
          <t xml:space="preserve"> </t>
        </is>
      </c>
      <c r="C39" s="4" t="inlineStr">
        <is>
          <t xml:space="preserve"> </t>
        </is>
      </c>
      <c r="D39" s="4" t="inlineStr">
        <is>
          <t xml:space="preserve"> </t>
        </is>
      </c>
      <c r="E39" s="5" t="n">
        <v>2772</v>
      </c>
      <c r="F39" s="4" t="inlineStr">
        <is>
          <t xml:space="preserve"> </t>
        </is>
      </c>
    </row>
    <row r="40">
      <c r="A40" s="4" t="inlineStr">
        <is>
          <t>Other liabilities</t>
        </is>
      </c>
      <c r="B40" s="4" t="inlineStr">
        <is>
          <t xml:space="preserve"> </t>
        </is>
      </c>
      <c r="C40" s="4" t="inlineStr">
        <is>
          <t xml:space="preserve"> </t>
        </is>
      </c>
      <c r="D40" s="4" t="inlineStr">
        <is>
          <t xml:space="preserve"> </t>
        </is>
      </c>
      <c r="E40" s="5" t="n">
        <v>292</v>
      </c>
      <c r="F40" s="4" t="inlineStr">
        <is>
          <t xml:space="preserve"> </t>
        </is>
      </c>
    </row>
    <row r="41">
      <c r="A41" s="4" t="inlineStr">
        <is>
          <t>Redeemable noncontrolling interests and noncontrolling interests</t>
        </is>
      </c>
      <c r="B41" s="4" t="inlineStr">
        <is>
          <t xml:space="preserve"> </t>
        </is>
      </c>
      <c r="C41" s="4" t="inlineStr">
        <is>
          <t xml:space="preserve"> </t>
        </is>
      </c>
      <c r="D41" s="4" t="inlineStr">
        <is>
          <t xml:space="preserve"> </t>
        </is>
      </c>
      <c r="E41" s="5" t="n">
        <v>39123</v>
      </c>
      <c r="F41" s="4" t="inlineStr">
        <is>
          <t xml:space="preserve"> </t>
        </is>
      </c>
    </row>
    <row r="42">
      <c r="A42" s="4" t="inlineStr">
        <is>
          <t>Total assets acquired and liabilities assumed</t>
        </is>
      </c>
      <c r="B42" s="4" t="inlineStr">
        <is>
          <t xml:space="preserve"> </t>
        </is>
      </c>
      <c r="C42" s="4" t="inlineStr">
        <is>
          <t xml:space="preserve"> </t>
        </is>
      </c>
      <c r="D42" s="4" t="inlineStr">
        <is>
          <t xml:space="preserve"> </t>
        </is>
      </c>
      <c r="E42" s="6" t="n">
        <v>0</v>
      </c>
      <c r="F4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Acquired Finite-Lived Intangible Assets (Details) $ in Thousands</t>
        </is>
      </c>
      <c r="B1" s="2" t="inlineStr">
        <is>
          <t>Sep. 09, 2022 USD ($)</t>
        </is>
      </c>
    </row>
    <row r="2">
      <c r="A2" s="3" t="inlineStr">
        <is>
          <t>Acquired Finite-Lived Intangible Assets [Line Items]</t>
        </is>
      </c>
      <c r="B2" s="4" t="inlineStr">
        <is>
          <t xml:space="preserve"> </t>
        </is>
      </c>
    </row>
    <row r="3">
      <c r="A3" s="4" t="inlineStr">
        <is>
          <t>Asset</t>
        </is>
      </c>
      <c r="B3" s="6" t="n">
        <v>11980</v>
      </c>
    </row>
    <row r="4">
      <c r="A4" s="4" t="inlineStr">
        <is>
          <t>Liability</t>
        </is>
      </c>
      <c r="B4" s="6" t="n">
        <v>10500</v>
      </c>
    </row>
    <row r="5">
      <c r="A5" s="4" t="inlineStr">
        <is>
          <t>Spruce Power</t>
        </is>
      </c>
      <c r="B5" s="4" t="inlineStr">
        <is>
          <t xml:space="preserve"> </t>
        </is>
      </c>
    </row>
    <row r="6">
      <c r="A6" s="3" t="inlineStr">
        <is>
          <t>Acquired Finite-Lived Intangible Assets [Line Items]</t>
        </is>
      </c>
      <c r="B6" s="4" t="inlineStr">
        <is>
          <t xml:space="preserve"> </t>
        </is>
      </c>
    </row>
    <row r="7">
      <c r="A7" s="4" t="inlineStr">
        <is>
          <t>Estimated Life (in years)</t>
        </is>
      </c>
      <c r="B7" s="4" t="inlineStr">
        <is>
          <t>16 years</t>
        </is>
      </c>
    </row>
    <row r="8">
      <c r="A8" s="4" t="inlineStr">
        <is>
          <t>Spruce Power | Solar renewable energy agreements</t>
        </is>
      </c>
      <c r="B8" s="4" t="inlineStr">
        <is>
          <t xml:space="preserve"> </t>
        </is>
      </c>
    </row>
    <row r="9">
      <c r="A9" s="3" t="inlineStr">
        <is>
          <t>Acquired Finite-Lived Intangible Assets [Line Items]</t>
        </is>
      </c>
      <c r="B9" s="4" t="inlineStr">
        <is>
          <t xml:space="preserve"> </t>
        </is>
      </c>
    </row>
    <row r="10">
      <c r="A10" s="4" t="inlineStr">
        <is>
          <t>Asset</t>
        </is>
      </c>
      <c r="B10" s="6" t="n">
        <v>340</v>
      </c>
    </row>
    <row r="11">
      <c r="A11" s="4" t="inlineStr">
        <is>
          <t>Liability</t>
        </is>
      </c>
      <c r="B11" s="6" t="n">
        <v>10500</v>
      </c>
    </row>
    <row r="12">
      <c r="A12" s="4" t="inlineStr">
        <is>
          <t>Spruce Power | Solar renewable energy agreements | Minimum</t>
        </is>
      </c>
      <c r="B12" s="4" t="inlineStr">
        <is>
          <t xml:space="preserve"> </t>
        </is>
      </c>
    </row>
    <row r="13">
      <c r="A13" s="3" t="inlineStr">
        <is>
          <t>Acquired Finite-Lived Intangible Assets [Line Items]</t>
        </is>
      </c>
      <c r="B13" s="4" t="inlineStr">
        <is>
          <t xml:space="preserve"> </t>
        </is>
      </c>
    </row>
    <row r="14">
      <c r="A14" s="4" t="inlineStr">
        <is>
          <t>Estimated Life (in years)</t>
        </is>
      </c>
      <c r="B14" s="4" t="inlineStr">
        <is>
          <t>3 years</t>
        </is>
      </c>
    </row>
    <row r="15">
      <c r="A15" s="4" t="inlineStr">
        <is>
          <t>Spruce Power | Solar renewable energy agreements | Maximum</t>
        </is>
      </c>
      <c r="B15" s="4" t="inlineStr">
        <is>
          <t xml:space="preserve"> </t>
        </is>
      </c>
    </row>
    <row r="16">
      <c r="A16" s="3" t="inlineStr">
        <is>
          <t>Acquired Finite-Lived Intangible Assets [Line Items]</t>
        </is>
      </c>
      <c r="B16" s="4" t="inlineStr">
        <is>
          <t xml:space="preserve"> </t>
        </is>
      </c>
    </row>
    <row r="17">
      <c r="A17" s="4" t="inlineStr">
        <is>
          <t>Estimated Life (in years)</t>
        </is>
      </c>
      <c r="B17" s="4" t="inlineStr">
        <is>
          <t>6 years</t>
        </is>
      </c>
    </row>
    <row r="18">
      <c r="A18" s="4" t="inlineStr">
        <is>
          <t>Spruce Power | Performance based incentives agreements</t>
        </is>
      </c>
      <c r="B18" s="4" t="inlineStr">
        <is>
          <t xml:space="preserve"> </t>
        </is>
      </c>
    </row>
    <row r="19">
      <c r="A19" s="3" t="inlineStr">
        <is>
          <t>Acquired Finite-Lived Intangible Assets [Line Items]</t>
        </is>
      </c>
      <c r="B19" s="4" t="inlineStr">
        <is>
          <t xml:space="preserve"> </t>
        </is>
      </c>
    </row>
    <row r="20">
      <c r="A20" s="4" t="inlineStr">
        <is>
          <t>Asset</t>
        </is>
      </c>
      <c r="B20" s="6" t="n">
        <v>3240</v>
      </c>
    </row>
    <row r="21">
      <c r="A21" s="4" t="inlineStr">
        <is>
          <t>Liability</t>
        </is>
      </c>
      <c r="B21" s="6" t="n">
        <v>0</v>
      </c>
    </row>
    <row r="22">
      <c r="A22" s="4" t="inlineStr">
        <is>
          <t>Estimated Life (in years)</t>
        </is>
      </c>
      <c r="B22" s="4" t="inlineStr">
        <is>
          <t>13 years</t>
        </is>
      </c>
    </row>
    <row r="23">
      <c r="A23" s="4" t="inlineStr">
        <is>
          <t>Spruce Power | Trade name</t>
        </is>
      </c>
      <c r="B23" s="4" t="inlineStr">
        <is>
          <t xml:space="preserve"> </t>
        </is>
      </c>
    </row>
    <row r="24">
      <c r="A24" s="3" t="inlineStr">
        <is>
          <t>Acquired Finite-Lived Intangible Assets [Line Items]</t>
        </is>
      </c>
      <c r="B24" s="4" t="inlineStr">
        <is>
          <t xml:space="preserve"> </t>
        </is>
      </c>
    </row>
    <row r="25">
      <c r="A25" s="4" t="inlineStr">
        <is>
          <t>Asset</t>
        </is>
      </c>
      <c r="B25" s="6" t="n">
        <v>8400</v>
      </c>
    </row>
    <row r="26">
      <c r="A26" s="4" t="inlineStr">
        <is>
          <t>Liability</t>
        </is>
      </c>
      <c r="B26" s="6" t="n">
        <v>0</v>
      </c>
    </row>
    <row r="27">
      <c r="A27" s="4" t="inlineStr">
        <is>
          <t>Estimated Life (in years)</t>
        </is>
      </c>
      <c r="B27" s="4" t="inlineStr">
        <is>
          <t>3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Information (Details) - USD ($) $ / shares in Units, $ in Thousands</t>
        </is>
      </c>
      <c r="B1" s="2" t="inlineStr">
        <is>
          <t>3 Months Ended</t>
        </is>
      </c>
      <c r="C1" s="2" t="inlineStr">
        <is>
          <t>9 Months Ended</t>
        </is>
      </c>
    </row>
    <row r="2">
      <c r="B2" s="2" t="inlineStr">
        <is>
          <t>Sep. 30, 2022</t>
        </is>
      </c>
      <c r="C2" s="2" t="inlineStr">
        <is>
          <t>Sep. 30, 2022</t>
        </is>
      </c>
    </row>
    <row r="3">
      <c r="A3" s="3" t="inlineStr">
        <is>
          <t>Business Acquisition, Pro Forma Information, Nonrecurring Adjustment [Line Items]</t>
        </is>
      </c>
      <c r="B3" s="4" t="inlineStr">
        <is>
          <t xml:space="preserve"> </t>
        </is>
      </c>
      <c r="C3" s="4" t="inlineStr">
        <is>
          <t xml:space="preserve"> </t>
        </is>
      </c>
    </row>
    <row r="4">
      <c r="A4" s="4" t="inlineStr">
        <is>
          <t>Revenues</t>
        </is>
      </c>
      <c r="B4" s="6" t="n">
        <v>22094</v>
      </c>
      <c r="C4" s="6" t="n">
        <v>61289</v>
      </c>
    </row>
    <row r="5">
      <c r="A5" s="4" t="inlineStr">
        <is>
          <t>Net income (loss) from continuing operations</t>
        </is>
      </c>
      <c r="B5" s="5" t="n">
        <v>-10586</v>
      </c>
      <c r="C5" s="5" t="n">
        <v>3432</v>
      </c>
    </row>
    <row r="6">
      <c r="A6" s="4" t="inlineStr">
        <is>
          <t>Net loss</t>
        </is>
      </c>
      <c r="B6" s="6" t="n">
        <v>-15185</v>
      </c>
      <c r="C6" s="6" t="n">
        <v>-21961</v>
      </c>
    </row>
    <row r="7">
      <c r="A7" s="4" t="inlineStr">
        <is>
          <t>Net loss from continuing operations - basic (in dollars per share)</t>
        </is>
      </c>
      <c r="B7" s="9" t="n">
        <v>-0.59</v>
      </c>
      <c r="C7" s="9" t="n">
        <v>0.19</v>
      </c>
    </row>
    <row r="8">
      <c r="A8" s="4" t="inlineStr">
        <is>
          <t>Net loss from discontinued operations - basic (in dollars per share)</t>
        </is>
      </c>
      <c r="B8" s="9" t="n">
        <v>-0.26</v>
      </c>
      <c r="C8" s="9" t="n">
        <v>-1.43</v>
      </c>
    </row>
    <row r="9">
      <c r="A9" s="4" t="inlineStr">
        <is>
          <t>Spruce Power</t>
        </is>
      </c>
      <c r="B9" s="4" t="inlineStr">
        <is>
          <t xml:space="preserve"> </t>
        </is>
      </c>
      <c r="C9" s="4" t="inlineStr">
        <is>
          <t xml:space="preserve"> </t>
        </is>
      </c>
    </row>
    <row r="10">
      <c r="A10" s="3" t="inlineStr">
        <is>
          <t>Business Acquisition, Pro Forma Information, Nonrecurring Adjustment [Line Items]</t>
        </is>
      </c>
      <c r="B10" s="4" t="inlineStr">
        <is>
          <t xml:space="preserve"> </t>
        </is>
      </c>
      <c r="C10" s="4" t="inlineStr">
        <is>
          <t xml:space="preserve"> </t>
        </is>
      </c>
    </row>
    <row r="11">
      <c r="A11" s="4" t="inlineStr">
        <is>
          <t>Net loss from discontinued operations</t>
        </is>
      </c>
      <c r="B11" s="6" t="n">
        <v>-4599</v>
      </c>
      <c r="C11" s="6" t="n">
        <v>-253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8" customWidth="1" min="2" max="2"/>
    <col width="28" customWidth="1" min="3" max="3"/>
    <col width="33" customWidth="1" min="4" max="4"/>
    <col width="33" customWidth="1" min="5" max="5"/>
    <col width="33" customWidth="1" min="6" max="6"/>
    <col width="33" customWidth="1" min="7" max="7"/>
    <col width="33" customWidth="1" min="8" max="8"/>
    <col width="33" customWidth="1" min="9" max="9"/>
    <col width="22" customWidth="1" min="10" max="10"/>
  </cols>
  <sheetData>
    <row r="1">
      <c r="A1" s="1" t="inlineStr">
        <is>
          <t>Acquisitions (Details) $ / shares in Units, $ in Thousands</t>
        </is>
      </c>
      <c r="D1" s="2" t="inlineStr">
        <is>
          <t>3 Months Ended</t>
        </is>
      </c>
      <c r="G1" s="2" t="inlineStr">
        <is>
          <t>6 Months Ended</t>
        </is>
      </c>
      <c r="H1" s="2" t="inlineStr">
        <is>
          <t>9 Months Ended</t>
        </is>
      </c>
    </row>
    <row r="2">
      <c r="B2" s="2" t="inlineStr">
        <is>
          <t>Aug. 18, 2023 USD ($) lease</t>
        </is>
      </c>
      <c r="C2" s="2" t="inlineStr">
        <is>
          <t>Mar. 23, 2023 USD ($) lease</t>
        </is>
      </c>
      <c r="D2" s="2" t="inlineStr">
        <is>
          <t>Sep. 30, 2023 USD ($) $ / shares</t>
        </is>
      </c>
      <c r="E2" s="2" t="inlineStr">
        <is>
          <t>Jun. 30, 2023 USD ($) $ / shares</t>
        </is>
      </c>
      <c r="F2" s="2" t="inlineStr">
        <is>
          <t>Sep. 30, 2022 USD ($) $ / shares</t>
        </is>
      </c>
      <c r="G2" s="2" t="inlineStr">
        <is>
          <t>Jun. 30, 2023 USD ($) $ / shares</t>
        </is>
      </c>
      <c r="H2" s="2" t="inlineStr">
        <is>
          <t>Sep. 30, 2023 USD ($) $ / shares</t>
        </is>
      </c>
      <c r="I2" s="2" t="inlineStr">
        <is>
          <t>Sep. 30, 2022 USD ($) $ / shares</t>
        </is>
      </c>
      <c r="J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under SEMTH master lease agreement</t>
        </is>
      </c>
      <c r="B4" s="4" t="inlineStr">
        <is>
          <t xml:space="preserve"> </t>
        </is>
      </c>
      <c r="C4" s="4" t="inlineStr">
        <is>
          <t xml:space="preserve"> </t>
        </is>
      </c>
      <c r="D4" s="6" t="n">
        <v>145666</v>
      </c>
      <c r="E4" s="4" t="inlineStr">
        <is>
          <t xml:space="preserve"> </t>
        </is>
      </c>
      <c r="F4" s="4" t="inlineStr">
        <is>
          <t xml:space="preserve"> </t>
        </is>
      </c>
      <c r="G4" s="4" t="inlineStr">
        <is>
          <t xml:space="preserve"> </t>
        </is>
      </c>
      <c r="H4" s="6" t="n">
        <v>145666</v>
      </c>
      <c r="I4" s="4" t="inlineStr">
        <is>
          <t xml:space="preserve"> </t>
        </is>
      </c>
      <c r="J4" s="6" t="n">
        <v>0</v>
      </c>
    </row>
    <row r="5">
      <c r="A5" s="4" t="inlineStr">
        <is>
          <t>Interest income (expense), net</t>
        </is>
      </c>
      <c r="B5" s="4" t="inlineStr">
        <is>
          <t xml:space="preserve"> </t>
        </is>
      </c>
      <c r="C5" s="4" t="inlineStr">
        <is>
          <t xml:space="preserve"> </t>
        </is>
      </c>
      <c r="D5" s="6" t="n">
        <v>-2937</v>
      </c>
      <c r="E5" s="4" t="inlineStr">
        <is>
          <t xml:space="preserve"> </t>
        </is>
      </c>
      <c r="F5" s="6" t="n">
        <v>-2122</v>
      </c>
      <c r="G5" s="4" t="inlineStr">
        <is>
          <t xml:space="preserve"> </t>
        </is>
      </c>
      <c r="H5" s="6" t="n">
        <v>-16969</v>
      </c>
      <c r="I5" s="6" t="n">
        <v>-2141</v>
      </c>
      <c r="J5" s="4" t="inlineStr">
        <is>
          <t xml:space="preserve"> </t>
        </is>
      </c>
    </row>
    <row r="6">
      <c r="A6" s="4" t="inlineStr">
        <is>
          <t>Net loss attributable to stockholders per share, basic (in dollars per share) | $ / shares</t>
        </is>
      </c>
      <c r="B6" s="4" t="inlineStr">
        <is>
          <t xml:space="preserve"> </t>
        </is>
      </c>
      <c r="C6" s="4" t="inlineStr">
        <is>
          <t xml:space="preserve"> </t>
        </is>
      </c>
      <c r="D6" s="9" t="n">
        <v>-1.11</v>
      </c>
      <c r="E6" s="4" t="inlineStr">
        <is>
          <t xml:space="preserve"> </t>
        </is>
      </c>
      <c r="F6" s="9" t="n">
        <v>-1.23</v>
      </c>
      <c r="G6" s="4" t="inlineStr">
        <is>
          <t xml:space="preserve"> </t>
        </is>
      </c>
      <c r="H6" s="9" t="n">
        <v>-1.97</v>
      </c>
      <c r="I6" s="9" t="n">
        <v>-2.86</v>
      </c>
      <c r="J6" s="4" t="inlineStr">
        <is>
          <t xml:space="preserve"> </t>
        </is>
      </c>
    </row>
    <row r="7">
      <c r="A7" s="4" t="inlineStr">
        <is>
          <t>Net loss attributable to stockholders per share, diluted (in dollars per share) | $ / shares</t>
        </is>
      </c>
      <c r="B7" s="4" t="inlineStr">
        <is>
          <t xml:space="preserve"> </t>
        </is>
      </c>
      <c r="C7" s="4" t="inlineStr">
        <is>
          <t xml:space="preserve"> </t>
        </is>
      </c>
      <c r="D7" s="9" t="n">
        <v>-1.11</v>
      </c>
      <c r="E7" s="4" t="inlineStr">
        <is>
          <t xml:space="preserve"> </t>
        </is>
      </c>
      <c r="F7" s="9" t="n">
        <v>-1.23</v>
      </c>
      <c r="G7" s="4" t="inlineStr">
        <is>
          <t xml:space="preserve"> </t>
        </is>
      </c>
      <c r="H7" s="9" t="n">
        <v>-1.97</v>
      </c>
      <c r="I7" s="9" t="n">
        <v>-2.86</v>
      </c>
      <c r="J7" s="4" t="inlineStr">
        <is>
          <t xml:space="preserve"> </t>
        </is>
      </c>
    </row>
    <row r="8">
      <c r="A8" s="4" t="inlineStr">
        <is>
          <t>Transaction cost</t>
        </is>
      </c>
      <c r="B8" s="4" t="inlineStr">
        <is>
          <t xml:space="preserve"> </t>
        </is>
      </c>
      <c r="C8" s="4" t="inlineStr">
        <is>
          <t xml:space="preserve"> </t>
        </is>
      </c>
      <c r="D8" s="6" t="n">
        <v>100</v>
      </c>
      <c r="E8" s="4" t="inlineStr">
        <is>
          <t xml:space="preserve"> </t>
        </is>
      </c>
      <c r="F8" s="4" t="inlineStr">
        <is>
          <t xml:space="preserve"> </t>
        </is>
      </c>
      <c r="G8" s="4" t="inlineStr">
        <is>
          <t xml:space="preserve"> </t>
        </is>
      </c>
      <c r="H8" s="6" t="n">
        <v>100</v>
      </c>
      <c r="I8" s="4" t="inlineStr">
        <is>
          <t xml:space="preserve"> </t>
        </is>
      </c>
      <c r="J8" s="4" t="inlineStr">
        <is>
          <t xml:space="preserve"> </t>
        </is>
      </c>
    </row>
    <row r="9">
      <c r="A9" s="4" t="inlineStr">
        <is>
          <t>SS Holdings 2017 and subsidiaries (SME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of use rights to customer payment stream</t>
        </is>
      </c>
      <c r="B11" s="4" t="inlineStr">
        <is>
          <t xml:space="preserve"> </t>
        </is>
      </c>
      <c r="C11" s="4" t="inlineStr">
        <is>
          <t>2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customers | lease</t>
        </is>
      </c>
      <c r="B12" s="4" t="inlineStr">
        <is>
          <t xml:space="preserve"> </t>
        </is>
      </c>
      <c r="C12" s="5" t="n">
        <v>22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to acquire use rights</t>
        </is>
      </c>
      <c r="B13" s="4" t="inlineStr">
        <is>
          <t xml:space="preserve"> </t>
        </is>
      </c>
      <c r="C13" s="6" t="n">
        <v>2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indebtedness assumed</t>
        </is>
      </c>
      <c r="B14" s="4" t="inlineStr">
        <is>
          <t xml:space="preserve"> </t>
        </is>
      </c>
      <c r="C14" s="5" t="n">
        <v>1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ments under SEMTH master lease agreement</t>
        </is>
      </c>
      <c r="B15" s="4" t="inlineStr">
        <is>
          <t xml:space="preserve"> </t>
        </is>
      </c>
      <c r="C15" s="6" t="n">
        <v>146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S Holdings 2017 and subsidiaries (SMETH) | Revision of Prior Period, Error Correc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income (expense), net</t>
        </is>
      </c>
      <c r="B18" s="4" t="inlineStr">
        <is>
          <t xml:space="preserve"> </t>
        </is>
      </c>
      <c r="C18" s="4" t="inlineStr">
        <is>
          <t xml:space="preserve"> </t>
        </is>
      </c>
      <c r="D18" s="4" t="inlineStr">
        <is>
          <t xml:space="preserve"> </t>
        </is>
      </c>
      <c r="E18" s="6" t="n">
        <v>2400</v>
      </c>
      <c r="F18" s="4" t="inlineStr">
        <is>
          <t xml:space="preserve"> </t>
        </is>
      </c>
      <c r="G18" s="6" t="n">
        <v>2400</v>
      </c>
      <c r="H18" s="4" t="inlineStr">
        <is>
          <t xml:space="preserve"> </t>
        </is>
      </c>
      <c r="I18" s="4" t="inlineStr">
        <is>
          <t xml:space="preserve"> </t>
        </is>
      </c>
      <c r="J18" s="4" t="inlineStr">
        <is>
          <t xml:space="preserve"> </t>
        </is>
      </c>
    </row>
    <row r="19">
      <c r="A19" s="4" t="inlineStr">
        <is>
          <t>Net loss attributable to stockholders per share, basic (in dollars per share) | $ / shares</t>
        </is>
      </c>
      <c r="B19" s="4" t="inlineStr">
        <is>
          <t xml:space="preserve"> </t>
        </is>
      </c>
      <c r="C19" s="4" t="inlineStr">
        <is>
          <t xml:space="preserve"> </t>
        </is>
      </c>
      <c r="D19" s="4" t="inlineStr">
        <is>
          <t xml:space="preserve"> </t>
        </is>
      </c>
      <c r="E19" s="9" t="n">
        <v>0.02</v>
      </c>
      <c r="F19" s="4" t="inlineStr">
        <is>
          <t xml:space="preserve"> </t>
        </is>
      </c>
      <c r="G19" s="9" t="n">
        <v>0.02</v>
      </c>
      <c r="H19" s="4" t="inlineStr">
        <is>
          <t xml:space="preserve"> </t>
        </is>
      </c>
      <c r="I19" s="4" t="inlineStr">
        <is>
          <t xml:space="preserve"> </t>
        </is>
      </c>
      <c r="J19" s="4" t="inlineStr">
        <is>
          <t xml:space="preserve"> </t>
        </is>
      </c>
    </row>
    <row r="20">
      <c r="A20" s="4" t="inlineStr">
        <is>
          <t>Net loss attributable to stockholders per share, diluted (in dollars per share) | $ / shares</t>
        </is>
      </c>
      <c r="B20" s="4" t="inlineStr">
        <is>
          <t xml:space="preserve"> </t>
        </is>
      </c>
      <c r="C20" s="4" t="inlineStr">
        <is>
          <t xml:space="preserve"> </t>
        </is>
      </c>
      <c r="D20" s="4" t="inlineStr">
        <is>
          <t xml:space="preserve"> </t>
        </is>
      </c>
      <c r="E20" s="9" t="n">
        <v>0.02</v>
      </c>
      <c r="F20" s="4" t="inlineStr">
        <is>
          <t xml:space="preserve"> </t>
        </is>
      </c>
      <c r="G20" s="9" t="n">
        <v>0.02</v>
      </c>
      <c r="H20" s="4" t="inlineStr">
        <is>
          <t xml:space="preserve"> </t>
        </is>
      </c>
      <c r="I20" s="4" t="inlineStr">
        <is>
          <t xml:space="preserve"> </t>
        </is>
      </c>
      <c r="J20" s="4" t="inlineStr">
        <is>
          <t xml:space="preserve"> </t>
        </is>
      </c>
    </row>
    <row r="21">
      <c r="A21" s="4" t="inlineStr">
        <is>
          <t>Tredg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ustomers | lease</t>
        </is>
      </c>
      <c r="B23" s="5" t="n">
        <v>2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 to acquire use rights</t>
        </is>
      </c>
      <c r="B24" s="6" t="n">
        <v>21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for asset acquisitions</t>
        </is>
      </c>
      <c r="B25" s="6" t="n">
        <v>20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stimated Life (in years)</t>
        </is>
      </c>
      <c r="B26" s="4" t="inlineStr">
        <is>
          <t>11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ansaction cost</t>
        </is>
      </c>
      <c r="B27" s="6" t="n">
        <v>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ite-lived intangible assets, fair value disclosure</t>
        </is>
      </c>
      <c r="B28" s="6" t="n">
        <v>19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D1:F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6" t="n">
        <v>488387</v>
      </c>
      <c r="C3" s="6" t="n">
        <v>396168</v>
      </c>
    </row>
    <row r="4">
      <c r="A4" s="4" t="inlineStr">
        <is>
          <t>Gross other property and equipment</t>
        </is>
      </c>
      <c r="B4" s="5" t="n">
        <v>689</v>
      </c>
      <c r="C4" s="5" t="n">
        <v>635</v>
      </c>
    </row>
    <row r="5">
      <c r="A5" s="4" t="inlineStr">
        <is>
          <t>Less: Accumulated depreciation</t>
        </is>
      </c>
      <c r="B5" s="5" t="n">
        <v>-222</v>
      </c>
      <c r="C5" s="5" t="n">
        <v>-293</v>
      </c>
    </row>
    <row r="6">
      <c r="A6" s="4" t="inlineStr">
        <is>
          <t>Other property and equipment, net</t>
        </is>
      </c>
      <c r="B6" s="5" t="n">
        <v>467</v>
      </c>
      <c r="C6" s="5" t="n">
        <v>342</v>
      </c>
    </row>
    <row r="7">
      <c r="A7" s="4" t="inlineStr">
        <is>
          <t>Solar energy system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Solar energy systems</t>
        </is>
      </c>
      <c r="B9" s="5" t="n">
        <v>511772</v>
      </c>
      <c r="C9" s="5" t="n">
        <v>401754</v>
      </c>
    </row>
    <row r="10">
      <c r="A10" s="4" t="inlineStr">
        <is>
          <t>Less: Accumulated depreciation</t>
        </is>
      </c>
      <c r="B10" s="5" t="n">
        <v>-23852</v>
      </c>
      <c r="C10" s="5" t="n">
        <v>-5928</v>
      </c>
    </row>
    <row r="11">
      <c r="A11" s="4" t="inlineStr">
        <is>
          <t>Property and equipment, net</t>
        </is>
      </c>
      <c r="B11" s="5" t="n">
        <v>487920</v>
      </c>
      <c r="C11" s="5" t="n">
        <v>395826</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other property and equipment</t>
        </is>
      </c>
      <c r="B14" s="5" t="n">
        <v>157</v>
      </c>
      <c r="C14" s="5" t="n">
        <v>4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other property and equipment</t>
        </is>
      </c>
      <c r="B17" s="5" t="n">
        <v>260</v>
      </c>
      <c r="C17" s="5" t="n">
        <v>294</v>
      </c>
    </row>
    <row r="18">
      <c r="A18" s="4" t="inlineStr">
        <is>
          <t>Computer and relate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other property and equipment</t>
        </is>
      </c>
      <c r="B20" s="5" t="n">
        <v>206</v>
      </c>
      <c r="C20" s="5" t="n">
        <v>222</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other property and equipment</t>
        </is>
      </c>
      <c r="B23" s="5" t="n">
        <v>6</v>
      </c>
      <c r="C23" s="5" t="n">
        <v>6</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other property and equipment</t>
        </is>
      </c>
      <c r="B26" s="6" t="n">
        <v>60</v>
      </c>
      <c r="C26" s="6" t="n">
        <v>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2" customWidth="1" min="2" max="2"/>
  </cols>
  <sheetData>
    <row r="1">
      <c r="A1" s="1" t="inlineStr">
        <is>
          <t>Intangible Assets, net (Details) $ in Thousands</t>
        </is>
      </c>
      <c r="B1" s="2" t="inlineStr">
        <is>
          <t>Sep. 30, 2023 USD ($)</t>
        </is>
      </c>
    </row>
    <row r="2">
      <c r="A2" s="3" t="inlineStr">
        <is>
          <t>Acquired Finite-Lived Intangible Assets [Line Items]</t>
        </is>
      </c>
      <c r="B2" s="4" t="inlineStr">
        <is>
          <t xml:space="preserve"> </t>
        </is>
      </c>
    </row>
    <row r="3">
      <c r="A3" s="4" t="inlineStr">
        <is>
          <t>Intangible assets:</t>
        </is>
      </c>
      <c r="B3" s="6" t="n">
        <v>11980</v>
      </c>
    </row>
    <row r="4">
      <c r="A4" s="4" t="inlineStr">
        <is>
          <t>Less: Accumulated amortization</t>
        </is>
      </c>
      <c r="B4" s="5" t="n">
        <v>-1718</v>
      </c>
    </row>
    <row r="5">
      <c r="A5" s="4" t="inlineStr">
        <is>
          <t>Intangible assets, net</t>
        </is>
      </c>
      <c r="B5" s="5" t="n">
        <v>10262</v>
      </c>
    </row>
    <row r="6">
      <c r="A6" s="4" t="inlineStr">
        <is>
          <t>Solar renewable energy agreements</t>
        </is>
      </c>
      <c r="B6" s="4" t="inlineStr">
        <is>
          <t xml:space="preserve"> </t>
        </is>
      </c>
    </row>
    <row r="7">
      <c r="A7" s="3" t="inlineStr">
        <is>
          <t>Acquired Finite-Lived Intangible Assets [Line Items]</t>
        </is>
      </c>
      <c r="B7" s="4" t="inlineStr">
        <is>
          <t xml:space="preserve"> </t>
        </is>
      </c>
    </row>
    <row r="8">
      <c r="A8" s="4" t="inlineStr">
        <is>
          <t>Intangible assets:</t>
        </is>
      </c>
      <c r="B8" s="5" t="n">
        <v>340</v>
      </c>
    </row>
    <row r="9">
      <c r="A9" s="4" t="inlineStr">
        <is>
          <t>Performance based incentives agreements</t>
        </is>
      </c>
      <c r="B9" s="4" t="inlineStr">
        <is>
          <t xml:space="preserve"> </t>
        </is>
      </c>
    </row>
    <row r="10">
      <c r="A10" s="3" t="inlineStr">
        <is>
          <t>Acquired Finite-Lived Intangible Assets [Line Items]</t>
        </is>
      </c>
      <c r="B10" s="4" t="inlineStr">
        <is>
          <t xml:space="preserve"> </t>
        </is>
      </c>
    </row>
    <row r="11">
      <c r="A11" s="4" t="inlineStr">
        <is>
          <t>Intangible assets:</t>
        </is>
      </c>
      <c r="B11" s="5" t="n">
        <v>3240</v>
      </c>
    </row>
    <row r="12">
      <c r="A12" s="4" t="inlineStr">
        <is>
          <t>Trade name</t>
        </is>
      </c>
      <c r="B12" s="4" t="inlineStr">
        <is>
          <t xml:space="preserve"> </t>
        </is>
      </c>
    </row>
    <row r="13">
      <c r="A13" s="3" t="inlineStr">
        <is>
          <t>Acquired Finite-Lived Intangible Assets [Line Items]</t>
        </is>
      </c>
      <c r="B13" s="4" t="inlineStr">
        <is>
          <t xml:space="preserve"> </t>
        </is>
      </c>
    </row>
    <row r="14">
      <c r="A14" s="4" t="inlineStr">
        <is>
          <t>Intangible assets:</t>
        </is>
      </c>
      <c r="B14" s="6" t="n">
        <v>8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interest</t>
        </is>
      </c>
      <c r="B3" s="6" t="n">
        <v>12036</v>
      </c>
      <c r="C3" s="6" t="n">
        <v>6586</v>
      </c>
    </row>
    <row r="4">
      <c r="A4" s="4" t="inlineStr">
        <is>
          <t>Professional fees</t>
        </is>
      </c>
      <c r="B4" s="5" t="n">
        <v>1878</v>
      </c>
      <c r="C4" s="5" t="n">
        <v>1749</v>
      </c>
    </row>
    <row r="5">
      <c r="A5" s="4" t="inlineStr">
        <is>
          <t>Accrued contingencies (See Note 15 Commitments and Contingencies)</t>
        </is>
      </c>
      <c r="B5" s="5" t="n">
        <v>30800</v>
      </c>
      <c r="C5" s="5" t="n">
        <v>2300</v>
      </c>
    </row>
    <row r="6">
      <c r="A6" s="4" t="inlineStr">
        <is>
          <t>Accrued compensation and related benefits</t>
        </is>
      </c>
      <c r="B6" s="5" t="n">
        <v>2530</v>
      </c>
      <c r="C6" s="5" t="n">
        <v>6526</v>
      </c>
    </row>
    <row r="7">
      <c r="A7" s="4" t="inlineStr">
        <is>
          <t>Accrued expenses, other</t>
        </is>
      </c>
      <c r="B7" s="5" t="n">
        <v>3168</v>
      </c>
      <c r="C7" s="5" t="n">
        <v>3696</v>
      </c>
    </row>
    <row r="8">
      <c r="A8" s="4" t="inlineStr">
        <is>
          <t>Accrued taxes, stock-based compensation</t>
        </is>
      </c>
      <c r="B8" s="5" t="n">
        <v>720</v>
      </c>
      <c r="C8" s="5" t="n">
        <v>0</v>
      </c>
    </row>
    <row r="9">
      <c r="A9" s="4" t="inlineStr">
        <is>
          <t>Accrued settlements</t>
        </is>
      </c>
      <c r="B9" s="5" t="n">
        <v>436</v>
      </c>
      <c r="C9" s="5" t="n">
        <v>451</v>
      </c>
    </row>
    <row r="10">
      <c r="A10" s="4" t="inlineStr">
        <is>
          <t>Deferred purchase price consideration, World Energy</t>
        </is>
      </c>
      <c r="B10" s="5" t="n">
        <v>0</v>
      </c>
      <c r="C10" s="5" t="n">
        <v>201</v>
      </c>
    </row>
    <row r="11">
      <c r="A11" s="4" t="inlineStr">
        <is>
          <t>Accrued expenses and other current liabilities</t>
        </is>
      </c>
      <c r="B11" s="6" t="n">
        <v>51568</v>
      </c>
      <c r="C11" s="6" t="n">
        <v>215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Schedule of Maturity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ss: Unamortized fair value adjustment</t>
        </is>
      </c>
      <c r="B3" s="6" t="n">
        <v>-29042</v>
      </c>
      <c r="C3" s="6" t="n">
        <v>-33413</v>
      </c>
    </row>
    <row r="4">
      <c r="A4" s="4" t="inlineStr">
        <is>
          <t>Less: Unamortized deferred financing costs</t>
        </is>
      </c>
      <c r="B4" s="5" t="n">
        <v>-370</v>
      </c>
      <c r="C4" s="5" t="n">
        <v>0</v>
      </c>
    </row>
    <row r="5">
      <c r="A5" s="4" t="inlineStr">
        <is>
          <t>Total debt</t>
        </is>
      </c>
      <c r="B5" s="5" t="n">
        <v>627329</v>
      </c>
      <c r="C5" s="5" t="n">
        <v>499755</v>
      </c>
    </row>
    <row r="6">
      <c r="A6" s="4" t="inlineStr">
        <is>
          <t>Less: Current portion of long-term debt</t>
        </is>
      </c>
      <c r="B6" s="5" t="n">
        <v>-27719</v>
      </c>
      <c r="C6" s="5" t="n">
        <v>-25314</v>
      </c>
    </row>
    <row r="7">
      <c r="A7" s="4" t="inlineStr">
        <is>
          <t>Long-term debt, net of current portion</t>
        </is>
      </c>
      <c r="B7" s="5" t="n">
        <v>599610</v>
      </c>
      <c r="C7" s="5" t="n">
        <v>474441</v>
      </c>
    </row>
    <row r="8">
      <c r="A8" s="4" t="inlineStr">
        <is>
          <t>SVB Credit Agreement, SP1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221223</v>
      </c>
      <c r="C10" s="5" t="n">
        <v>232786</v>
      </c>
    </row>
    <row r="11">
      <c r="A11" s="4" t="inlineStr">
        <is>
          <t>Second SVB Credit Agreement, SP2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87402</v>
      </c>
      <c r="C13" s="5" t="n">
        <v>70314</v>
      </c>
    </row>
    <row r="14">
      <c r="A14" s="4" t="inlineStr">
        <is>
          <t>KeyBank Credit Agreement, SP3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60375</v>
      </c>
      <c r="C16" s="5" t="n">
        <v>64181</v>
      </c>
    </row>
    <row r="17">
      <c r="A17" s="4" t="inlineStr">
        <is>
          <t>Second KeyBank Credit Agreem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162741</v>
      </c>
      <c r="C19" s="5" t="n">
        <v>165887</v>
      </c>
    </row>
    <row r="20">
      <c r="A20" s="4" t="inlineStr">
        <is>
          <t>Deutsche Bank Credit Agreement, SP4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6" t="n">
        <v>125000</v>
      </c>
      <c r="C2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Long-Term Debt - Narrative (Details) - USD ($) $ in Millions</t>
        </is>
      </c>
      <c r="C1" s="2" t="inlineStr">
        <is>
          <t>3 Months Ended</t>
        </is>
      </c>
      <c r="D1" s="2" t="inlineStr">
        <is>
          <t>9 Months Ended</t>
        </is>
      </c>
    </row>
    <row r="2">
      <c r="B2" s="2" t="inlineStr">
        <is>
          <t>Jun. 10, 2022</t>
        </is>
      </c>
      <c r="C2" s="2" t="inlineStr">
        <is>
          <t>Sep. 30, 2023</t>
        </is>
      </c>
      <c r="D2" s="2" t="inlineStr">
        <is>
          <t>Sep. 30, 2023</t>
        </is>
      </c>
      <c r="E2" s="2" t="inlineStr">
        <is>
          <t>Aug. 18, 2023</t>
        </is>
      </c>
      <c r="F2" s="2" t="inlineStr">
        <is>
          <t>Sep. 0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ebt issuance costs</t>
        </is>
      </c>
      <c r="B4" s="4" t="inlineStr">
        <is>
          <t xml:space="preserve"> </t>
        </is>
      </c>
      <c r="C4" s="4" t="inlineStr">
        <is>
          <t xml:space="preserve"> </t>
        </is>
      </c>
      <c r="D4" s="4" t="inlineStr">
        <is>
          <t xml:space="preserve"> </t>
        </is>
      </c>
      <c r="E4" s="7" t="n">
        <v>0.4</v>
      </c>
      <c r="F4" s="4" t="inlineStr">
        <is>
          <t xml:space="preserve"> </t>
        </is>
      </c>
    </row>
    <row r="5">
      <c r="A5" s="4" t="inlineStr">
        <is>
          <t>Second SVB Credit Agreement, SP2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balance</t>
        </is>
      </c>
      <c r="B7" s="4" t="inlineStr">
        <is>
          <t xml:space="preserve"> </t>
        </is>
      </c>
      <c r="C7" s="4" t="inlineStr">
        <is>
          <t xml:space="preserve"> </t>
        </is>
      </c>
      <c r="D7" s="4" t="inlineStr">
        <is>
          <t xml:space="preserve"> </t>
        </is>
      </c>
      <c r="E7" s="13" t="n">
        <v>21.4</v>
      </c>
      <c r="F7" s="4" t="inlineStr">
        <is>
          <t xml:space="preserve"> </t>
        </is>
      </c>
    </row>
    <row r="8">
      <c r="A8" s="4" t="inlineStr">
        <is>
          <t>Second SVB Credit Agreement, SP2 Facility | Letter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tter of credit facility, total borrowing capacity</t>
        </is>
      </c>
      <c r="B10" s="4" t="inlineStr">
        <is>
          <t xml:space="preserve"> </t>
        </is>
      </c>
      <c r="C10" s="4" t="inlineStr">
        <is>
          <t xml:space="preserve"> </t>
        </is>
      </c>
      <c r="D10" s="4" t="inlineStr">
        <is>
          <t xml:space="preserve"> </t>
        </is>
      </c>
      <c r="E10" s="7" t="n">
        <v>2.7</v>
      </c>
      <c r="F10" s="4" t="inlineStr">
        <is>
          <t xml:space="preserve"> </t>
        </is>
      </c>
    </row>
    <row r="11">
      <c r="A11" s="4" t="inlineStr">
        <is>
          <t>Secured Debt | Deutsche Bank AG Credit Agreement | SET Borrower 2022,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balance</t>
        </is>
      </c>
      <c r="B13" s="6" t="n">
        <v>125</v>
      </c>
      <c r="C13" s="4" t="inlineStr">
        <is>
          <t xml:space="preserve"> </t>
        </is>
      </c>
      <c r="D13" s="4" t="inlineStr">
        <is>
          <t xml:space="preserve"> </t>
        </is>
      </c>
      <c r="E13" s="4" t="inlineStr">
        <is>
          <t xml:space="preserve"> </t>
        </is>
      </c>
      <c r="F13" s="4" t="inlineStr">
        <is>
          <t xml:space="preserve"> </t>
        </is>
      </c>
    </row>
    <row r="14">
      <c r="A14" s="4" t="inlineStr">
        <is>
          <t>Secured Debt | Deutsche Bank AG Credit Agreement | SET Borrower 2022, LLC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licable margin through the first twelve months</t>
        </is>
      </c>
      <c r="B16" s="14" t="n">
        <v>0.0225</v>
      </c>
      <c r="C16" s="4" t="inlineStr">
        <is>
          <t xml:space="preserve"> </t>
        </is>
      </c>
      <c r="D16" s="4" t="inlineStr">
        <is>
          <t xml:space="preserve"> </t>
        </is>
      </c>
      <c r="E16" s="4" t="inlineStr">
        <is>
          <t xml:space="preserve"> </t>
        </is>
      </c>
      <c r="F16" s="4" t="inlineStr">
        <is>
          <t xml:space="preserve"> </t>
        </is>
      </c>
    </row>
    <row r="17">
      <c r="A17" s="4" t="inlineStr">
        <is>
          <t>Applicable margin for months thirteen through eighteen</t>
        </is>
      </c>
      <c r="B17" s="14" t="n">
        <v>0.025</v>
      </c>
      <c r="C17" s="4" t="inlineStr">
        <is>
          <t xml:space="preserve"> </t>
        </is>
      </c>
      <c r="D17" s="4" t="inlineStr">
        <is>
          <t xml:space="preserve"> </t>
        </is>
      </c>
      <c r="E17" s="4" t="inlineStr">
        <is>
          <t xml:space="preserve"> </t>
        </is>
      </c>
      <c r="F17" s="4" t="inlineStr">
        <is>
          <t xml:space="preserve"> </t>
        </is>
      </c>
    </row>
    <row r="18">
      <c r="A18" s="4" t="inlineStr">
        <is>
          <t>Applicable margin for months nineteen through twenty four</t>
        </is>
      </c>
      <c r="B18" s="14" t="n">
        <v>0.0275</v>
      </c>
      <c r="C18" s="4" t="inlineStr">
        <is>
          <t xml:space="preserve"> </t>
        </is>
      </c>
      <c r="D18" s="4" t="inlineStr">
        <is>
          <t xml:space="preserve"> </t>
        </is>
      </c>
      <c r="E18" s="4" t="inlineStr">
        <is>
          <t xml:space="preserve"> </t>
        </is>
      </c>
      <c r="F18" s="4" t="inlineStr">
        <is>
          <t xml:space="preserve"> </t>
        </is>
      </c>
    </row>
    <row r="19">
      <c r="A19" s="4" t="inlineStr">
        <is>
          <t>Applicable margin after twenty four months through maturity</t>
        </is>
      </c>
      <c r="B19" s="11" t="n">
        <v>0.03</v>
      </c>
      <c r="C19" s="4" t="inlineStr">
        <is>
          <t xml:space="preserve"> </t>
        </is>
      </c>
      <c r="D19" s="4" t="inlineStr">
        <is>
          <t xml:space="preserve"> </t>
        </is>
      </c>
      <c r="E19" s="4" t="inlineStr">
        <is>
          <t xml:space="preserve"> </t>
        </is>
      </c>
      <c r="F19" s="4" t="inlineStr">
        <is>
          <t xml:space="preserve"> </t>
        </is>
      </c>
    </row>
    <row r="20">
      <c r="A20" s="4" t="inlineStr">
        <is>
          <t>Interest rate as of period end</t>
        </is>
      </c>
      <c r="B20" s="4" t="inlineStr">
        <is>
          <t xml:space="preserve"> </t>
        </is>
      </c>
      <c r="C20" s="14" t="n">
        <v>0.0699</v>
      </c>
      <c r="D20" s="14" t="n">
        <v>0.0699</v>
      </c>
      <c r="E20" s="4" t="inlineStr">
        <is>
          <t xml:space="preserve"> </t>
        </is>
      </c>
      <c r="F20" s="4" t="inlineStr">
        <is>
          <t xml:space="preserve"> </t>
        </is>
      </c>
    </row>
    <row r="21">
      <c r="A21" s="4" t="inlineStr">
        <is>
          <t>Legacy Spruce Pow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7" t="n">
        <v>507.2</v>
      </c>
    </row>
    <row r="24">
      <c r="A24" s="4" t="inlineStr">
        <is>
          <t>Fair value of long-term debt</t>
        </is>
      </c>
      <c r="B24" s="4" t="inlineStr">
        <is>
          <t xml:space="preserve"> </t>
        </is>
      </c>
      <c r="C24" s="4" t="inlineStr">
        <is>
          <t xml:space="preserve"> </t>
        </is>
      </c>
      <c r="D24" s="4" t="inlineStr">
        <is>
          <t xml:space="preserve"> </t>
        </is>
      </c>
      <c r="E24" s="4" t="inlineStr">
        <is>
          <t xml:space="preserve"> </t>
        </is>
      </c>
      <c r="F24" s="7" t="n">
        <v>35.2</v>
      </c>
    </row>
    <row r="25">
      <c r="A25" s="4" t="inlineStr">
        <is>
          <t>Fair value adjustment of amortization of long-term debt</t>
        </is>
      </c>
      <c r="B25" s="4" t="inlineStr">
        <is>
          <t xml:space="preserve"> </t>
        </is>
      </c>
      <c r="C25" s="7" t="n">
        <v>1.5</v>
      </c>
      <c r="D25" s="7" t="n">
        <v>4.4</v>
      </c>
      <c r="E25" s="4" t="inlineStr">
        <is>
          <t xml:space="preserve"> </t>
        </is>
      </c>
      <c r="F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 Assets and Lease Liabilities - Schedule of office space and R&amp;D and manufacturing facil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Right-of-use assets</t>
        </is>
      </c>
      <c r="B3" s="6" t="n">
        <v>6238</v>
      </c>
      <c r="C3" s="6" t="n">
        <v>2802</v>
      </c>
    </row>
    <row r="4">
      <c r="A4" s="4" t="inlineStr">
        <is>
          <t>Lease liability, current</t>
        </is>
      </c>
      <c r="B4" s="5" t="n">
        <v>1126</v>
      </c>
      <c r="C4" s="5" t="n">
        <v>834</v>
      </c>
    </row>
    <row r="5">
      <c r="A5" s="4" t="inlineStr">
        <is>
          <t>Lease liability, non-current</t>
        </is>
      </c>
      <c r="B5" s="5" t="n">
        <v>6004</v>
      </c>
      <c r="C5" s="5" t="n">
        <v>2426</v>
      </c>
    </row>
    <row r="6">
      <c r="A6" s="4" t="inlineStr">
        <is>
          <t>Office Space and R&amp;D and Manufacturing Facilities</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Right-of-use assets</t>
        </is>
      </c>
      <c r="B8" s="5" t="n">
        <v>6238</v>
      </c>
      <c r="C8" s="5" t="n">
        <v>2686</v>
      </c>
    </row>
    <row r="9">
      <c r="A9" s="4" t="inlineStr">
        <is>
          <t>Lease liability, current</t>
        </is>
      </c>
      <c r="B9" s="5" t="n">
        <v>1126</v>
      </c>
      <c r="C9" s="5" t="n">
        <v>781</v>
      </c>
    </row>
    <row r="10">
      <c r="A10" s="4" t="inlineStr">
        <is>
          <t>Lease liability, non-current</t>
        </is>
      </c>
      <c r="B10" s="5" t="n">
        <v>6004</v>
      </c>
      <c r="C10" s="5" t="n">
        <v>2365</v>
      </c>
    </row>
    <row r="11">
      <c r="A11" s="3" t="inlineStr">
        <is>
          <t>Finance leases:</t>
        </is>
      </c>
      <c r="B11" s="4" t="inlineStr">
        <is>
          <t xml:space="preserve"> </t>
        </is>
      </c>
      <c r="C11" s="4" t="inlineStr">
        <is>
          <t xml:space="preserve"> </t>
        </is>
      </c>
    </row>
    <row r="12">
      <c r="A12" s="4" t="inlineStr">
        <is>
          <t>Right-of-use assets</t>
        </is>
      </c>
      <c r="B12" s="5" t="n">
        <v>0</v>
      </c>
      <c r="C12" s="5" t="n">
        <v>116</v>
      </c>
    </row>
    <row r="13">
      <c r="A13" s="4" t="inlineStr">
        <is>
          <t>Lease liability, current</t>
        </is>
      </c>
      <c r="B13" s="5" t="n">
        <v>0</v>
      </c>
      <c r="C13" s="5" t="n">
        <v>53</v>
      </c>
    </row>
    <row r="14">
      <c r="A14" s="4" t="inlineStr">
        <is>
          <t>Lease liability, non-current</t>
        </is>
      </c>
      <c r="B14" s="6" t="n">
        <v>0</v>
      </c>
      <c r="C14" s="6" t="n">
        <v>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45" customWidth="1" min="2" max="2"/>
    <col width="37" customWidth="1" min="3" max="3"/>
    <col width="27" customWidth="1" min="4" max="4"/>
    <col width="13" customWidth="1" min="5" max="5"/>
    <col width="27" customWidth="1" min="6" max="6"/>
    <col width="64" customWidth="1" min="7" max="7"/>
    <col width="26" customWidth="1" min="8" max="8"/>
    <col width="63" customWidth="1" min="9" max="9"/>
    <col width="20" customWidth="1" min="10" max="10"/>
    <col width="47" customWidth="1" min="11" max="11"/>
    <col width="15" customWidth="1" min="12" max="12"/>
  </cols>
  <sheetData>
    <row r="1">
      <c r="A1" s="1" t="inlineStr">
        <is>
          <t>Unaudited Condensed Consolidated Statements of Changes in Stockholders' Equity (Deficit) - USD ($)</t>
        </is>
      </c>
      <c r="B1" s="2" t="inlineStr">
        <is>
          <t>Total</t>
        </is>
      </c>
      <c r="C1" s="2" t="inlineStr">
        <is>
          <t>Revision of Prior Period, Adjustment</t>
        </is>
      </c>
      <c r="D1" s="2" t="inlineStr">
        <is>
          <t>Impact of ASC 326 adoption</t>
        </is>
      </c>
      <c r="E1" s="2" t="inlineStr">
        <is>
          <t>Common Stock</t>
        </is>
      </c>
      <c r="F1" s="2" t="inlineStr">
        <is>
          <t>Additional Paid-In Capital</t>
        </is>
      </c>
      <c r="G1" s="2" t="inlineStr">
        <is>
          <t>Additional Paid-In Capital Revision of Prior Period, Adjustment</t>
        </is>
      </c>
      <c r="H1" s="2" t="inlineStr">
        <is>
          <t>Non controlling Interests</t>
        </is>
      </c>
      <c r="I1" s="2" t="inlineStr">
        <is>
          <t>Non controlling Interests Revision of Prior Period, Adjustment</t>
        </is>
      </c>
      <c r="J1" s="2" t="inlineStr">
        <is>
          <t>Accumulated Deficit</t>
        </is>
      </c>
      <c r="K1" s="2" t="inlineStr">
        <is>
          <t>Accumulated Deficit Impact of ASC 326 adoption</t>
        </is>
      </c>
      <c r="L1" s="2" t="inlineStr">
        <is>
          <t>Treasury Stock</t>
        </is>
      </c>
    </row>
    <row r="2">
      <c r="A2" s="4" t="inlineStr">
        <is>
          <t>Beginning balance at Dec. 31, 2021</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Ending balance at Mar. 31, 2022</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in shares) at Dec. 31, 2021</t>
        </is>
      </c>
      <c r="B4" s="4" t="inlineStr">
        <is>
          <t xml:space="preserve"> </t>
        </is>
      </c>
      <c r="C4" s="4" t="inlineStr">
        <is>
          <t xml:space="preserve"> </t>
        </is>
      </c>
      <c r="D4" s="4" t="inlineStr">
        <is>
          <t xml:space="preserve"> </t>
        </is>
      </c>
      <c r="E4" s="5" t="n">
        <v>1756758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lance at Dec. 31, 2021</t>
        </is>
      </c>
      <c r="B5" s="5" t="n">
        <v>361810000</v>
      </c>
      <c r="C5" s="4" t="inlineStr">
        <is>
          <t xml:space="preserve"> </t>
        </is>
      </c>
      <c r="D5" s="4" t="inlineStr">
        <is>
          <t xml:space="preserve"> </t>
        </is>
      </c>
      <c r="E5" s="6" t="n">
        <v>14000</v>
      </c>
      <c r="F5" s="6" t="n">
        <v>461207000</v>
      </c>
      <c r="G5" s="4" t="inlineStr">
        <is>
          <t xml:space="preserve"> </t>
        </is>
      </c>
      <c r="H5" s="6" t="n">
        <v>0</v>
      </c>
      <c r="I5" s="4" t="inlineStr">
        <is>
          <t xml:space="preserve"> </t>
        </is>
      </c>
      <c r="J5" s="6" t="n">
        <v>-99411000</v>
      </c>
      <c r="K5" s="4" t="inlineStr">
        <is>
          <t xml:space="preserve"> </t>
        </is>
      </c>
      <c r="L5" s="6" t="n">
        <v>0</v>
      </c>
    </row>
    <row r="6">
      <c r="A6" s="4" t="inlineStr">
        <is>
          <t>Treasury stock, beginning balance (in shares) at Dec.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of stock options (in shares)</t>
        </is>
      </c>
      <c r="B8" s="4" t="inlineStr">
        <is>
          <t xml:space="preserve"> </t>
        </is>
      </c>
      <c r="C8" s="4" t="inlineStr">
        <is>
          <t xml:space="preserve"> </t>
        </is>
      </c>
      <c r="D8" s="4" t="inlineStr">
        <is>
          <t xml:space="preserve"> </t>
        </is>
      </c>
      <c r="E8" s="5" t="n">
        <v>16404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f stock options</t>
        </is>
      </c>
      <c r="B9" s="6" t="n">
        <v>258000</v>
      </c>
      <c r="C9" s="4" t="inlineStr">
        <is>
          <t xml:space="preserve"> </t>
        </is>
      </c>
      <c r="D9" s="4" t="inlineStr">
        <is>
          <t xml:space="preserve"> </t>
        </is>
      </c>
      <c r="E9" s="4" t="inlineStr">
        <is>
          <t xml:space="preserve"> </t>
        </is>
      </c>
      <c r="F9" s="5" t="n">
        <v>258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restricted stock (in shares)</t>
        </is>
      </c>
      <c r="B10" s="4" t="inlineStr">
        <is>
          <t xml:space="preserve"> </t>
        </is>
      </c>
      <c r="C10" s="4" t="inlineStr">
        <is>
          <t xml:space="preserve"> </t>
        </is>
      </c>
      <c r="D10" s="4" t="inlineStr">
        <is>
          <t xml:space="preserve"> </t>
        </is>
      </c>
      <c r="E10" s="5" t="n">
        <v>27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shares as contingent consideration relating to Quantum business acquisition (in shares)</t>
        </is>
      </c>
      <c r="B11" s="5" t="n">
        <v>1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shares as contingent consideration relating to Quantum business acquisition</t>
        </is>
      </c>
      <c r="B12" s="6" t="n">
        <v>186000</v>
      </c>
      <c r="C12" s="4" t="inlineStr">
        <is>
          <t xml:space="preserve"> </t>
        </is>
      </c>
      <c r="D12" s="4" t="inlineStr">
        <is>
          <t xml:space="preserve"> </t>
        </is>
      </c>
      <c r="E12" s="4" t="inlineStr">
        <is>
          <t xml:space="preserve"> </t>
        </is>
      </c>
      <c r="F12" s="5" t="n">
        <v>186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based compensation expense</t>
        </is>
      </c>
      <c r="B13" s="5" t="n">
        <v>381000</v>
      </c>
      <c r="C13" s="4" t="inlineStr">
        <is>
          <t xml:space="preserve"> </t>
        </is>
      </c>
      <c r="D13" s="4" t="inlineStr">
        <is>
          <t xml:space="preserve"> </t>
        </is>
      </c>
      <c r="E13" s="4" t="inlineStr">
        <is>
          <t xml:space="preserve"> </t>
        </is>
      </c>
      <c r="F13" s="5" t="n">
        <v>381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t>
        </is>
      </c>
      <c r="B14" s="5" t="n">
        <v>-1607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6077000</v>
      </c>
      <c r="K14" s="4" t="inlineStr">
        <is>
          <t xml:space="preserve"> </t>
        </is>
      </c>
      <c r="L14" s="4" t="inlineStr">
        <is>
          <t xml:space="preserve"> </t>
        </is>
      </c>
    </row>
    <row r="15">
      <c r="A15" s="4" t="inlineStr">
        <is>
          <t>Balance (in shares) at Mar. 31, 2022</t>
        </is>
      </c>
      <c r="B15" s="4" t="inlineStr">
        <is>
          <t xml:space="preserve"> </t>
        </is>
      </c>
      <c r="C15" s="4" t="inlineStr">
        <is>
          <t xml:space="preserve"> </t>
        </is>
      </c>
      <c r="D15" s="4" t="inlineStr">
        <is>
          <t xml:space="preserve"> </t>
        </is>
      </c>
      <c r="E15" s="5" t="n">
        <v>177444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Mar. 31, 2022</t>
        </is>
      </c>
      <c r="B16" s="5" t="n">
        <v>346558000</v>
      </c>
      <c r="C16" s="4" t="inlineStr">
        <is>
          <t xml:space="preserve"> </t>
        </is>
      </c>
      <c r="D16" s="4" t="inlineStr">
        <is>
          <t xml:space="preserve"> </t>
        </is>
      </c>
      <c r="E16" s="6" t="n">
        <v>14000</v>
      </c>
      <c r="F16" s="5" t="n">
        <v>462032000</v>
      </c>
      <c r="G16" s="4" t="inlineStr">
        <is>
          <t xml:space="preserve"> </t>
        </is>
      </c>
      <c r="H16" s="5" t="n">
        <v>0</v>
      </c>
      <c r="I16" s="4" t="inlineStr">
        <is>
          <t xml:space="preserve"> </t>
        </is>
      </c>
      <c r="J16" s="5" t="n">
        <v>-115488000</v>
      </c>
      <c r="K16" s="4" t="inlineStr">
        <is>
          <t xml:space="preserve"> </t>
        </is>
      </c>
      <c r="L16" s="6" t="n">
        <v>0</v>
      </c>
    </row>
    <row r="17">
      <c r="A17" s="4" t="inlineStr">
        <is>
          <t>Treasury stock, ending 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0</v>
      </c>
    </row>
    <row r="18">
      <c r="A18" s="4" t="inlineStr">
        <is>
          <t>Ending balance at Jun. 30, 2022</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of stock options (in shares)</t>
        </is>
      </c>
      <c r="B20" s="4" t="inlineStr">
        <is>
          <t xml:space="preserve"> </t>
        </is>
      </c>
      <c r="C20" s="4" t="inlineStr">
        <is>
          <t xml:space="preserve"> </t>
        </is>
      </c>
      <c r="D20" s="4" t="inlineStr">
        <is>
          <t xml:space="preserve"> </t>
        </is>
      </c>
      <c r="E20" s="5" t="n">
        <v>550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of stock options</t>
        </is>
      </c>
      <c r="B21" s="5" t="n">
        <v>175000</v>
      </c>
      <c r="C21" s="4" t="inlineStr">
        <is>
          <t xml:space="preserve"> </t>
        </is>
      </c>
      <c r="D21" s="4" t="inlineStr">
        <is>
          <t xml:space="preserve"> </t>
        </is>
      </c>
      <c r="E21" s="4" t="inlineStr">
        <is>
          <t xml:space="preserve"> </t>
        </is>
      </c>
      <c r="F21" s="5" t="n">
        <v>17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restricted stock (in shares)</t>
        </is>
      </c>
      <c r="B22" s="4" t="inlineStr">
        <is>
          <t xml:space="preserve"> </t>
        </is>
      </c>
      <c r="C22" s="4" t="inlineStr">
        <is>
          <t xml:space="preserve"> </t>
        </is>
      </c>
      <c r="D22" s="4" t="inlineStr">
        <is>
          <t xml:space="preserve"> </t>
        </is>
      </c>
      <c r="E22" s="5" t="n">
        <v>1219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based compensation expense</t>
        </is>
      </c>
      <c r="B23" s="5" t="n">
        <v>1081000</v>
      </c>
      <c r="C23" s="4" t="inlineStr">
        <is>
          <t xml:space="preserve"> </t>
        </is>
      </c>
      <c r="D23" s="4" t="inlineStr">
        <is>
          <t xml:space="preserve"> </t>
        </is>
      </c>
      <c r="E23" s="4" t="inlineStr">
        <is>
          <t xml:space="preserve"> </t>
        </is>
      </c>
      <c r="F23" s="5" t="n">
        <v>1081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 (loss)</t>
        </is>
      </c>
      <c r="B24" s="5" t="n">
        <v>-1269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698000</v>
      </c>
      <c r="K24" s="4" t="inlineStr">
        <is>
          <t xml:space="preserve"> </t>
        </is>
      </c>
      <c r="L24" s="4" t="inlineStr">
        <is>
          <t xml:space="preserve"> </t>
        </is>
      </c>
    </row>
    <row r="25">
      <c r="A25" s="4" t="inlineStr">
        <is>
          <t>Balance (in shares) at Jun. 30, 2022</t>
        </is>
      </c>
      <c r="B25" s="4" t="inlineStr">
        <is>
          <t xml:space="preserve"> </t>
        </is>
      </c>
      <c r="C25" s="4" t="inlineStr">
        <is>
          <t xml:space="preserve"> </t>
        </is>
      </c>
      <c r="D25" s="4" t="inlineStr">
        <is>
          <t xml:space="preserve"> </t>
        </is>
      </c>
      <c r="E25" s="5" t="n">
        <v>178116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 at Jun. 30, 2022</t>
        </is>
      </c>
      <c r="B26" s="5" t="n">
        <v>335116000</v>
      </c>
      <c r="C26" s="4" t="inlineStr">
        <is>
          <t xml:space="preserve"> </t>
        </is>
      </c>
      <c r="D26" s="4" t="inlineStr">
        <is>
          <t xml:space="preserve"> </t>
        </is>
      </c>
      <c r="E26" s="6" t="n">
        <v>14000</v>
      </c>
      <c r="F26" s="5" t="n">
        <v>463288000</v>
      </c>
      <c r="G26" s="4" t="inlineStr">
        <is>
          <t xml:space="preserve"> </t>
        </is>
      </c>
      <c r="H26" s="5" t="n">
        <v>0</v>
      </c>
      <c r="I26" s="4" t="inlineStr">
        <is>
          <t xml:space="preserve"> </t>
        </is>
      </c>
      <c r="J26" s="5" t="n">
        <v>-128186000</v>
      </c>
      <c r="K26" s="4" t="inlineStr">
        <is>
          <t xml:space="preserve"> </t>
        </is>
      </c>
      <c r="L26" s="6" t="n">
        <v>0</v>
      </c>
    </row>
    <row r="27">
      <c r="A27" s="4" t="inlineStr">
        <is>
          <t>Treasury stock, ending balance (in shares)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0</v>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controlling interests related to acquisition of Spruce Power</t>
        </is>
      </c>
      <c r="B29" s="5" t="n">
        <v>386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t>
        </is>
      </c>
      <c r="B30" s="5" t="n">
        <v>2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at Sep. 30, 2022</t>
        </is>
      </c>
      <c r="B31" s="5" t="n">
        <v>389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of stock options (in shares)</t>
        </is>
      </c>
      <c r="B33" s="4" t="inlineStr">
        <is>
          <t xml:space="preserve"> </t>
        </is>
      </c>
      <c r="C33" s="4" t="inlineStr">
        <is>
          <t xml:space="preserve"> </t>
        </is>
      </c>
      <c r="D33" s="4" t="inlineStr">
        <is>
          <t xml:space="preserve"> </t>
        </is>
      </c>
      <c r="E33" s="5" t="n">
        <v>5553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of stock options</t>
        </is>
      </c>
      <c r="B34" s="5" t="n">
        <v>101000</v>
      </c>
      <c r="C34" s="4" t="inlineStr">
        <is>
          <t xml:space="preserve"> </t>
        </is>
      </c>
      <c r="D34" s="4" t="inlineStr">
        <is>
          <t xml:space="preserve"> </t>
        </is>
      </c>
      <c r="E34" s="4" t="inlineStr">
        <is>
          <t xml:space="preserve"> </t>
        </is>
      </c>
      <c r="F34" s="5" t="n">
        <v>101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restricted stock (in shares)</t>
        </is>
      </c>
      <c r="B35" s="4" t="inlineStr">
        <is>
          <t xml:space="preserve"> </t>
        </is>
      </c>
      <c r="C35" s="4" t="inlineStr">
        <is>
          <t xml:space="preserve"> </t>
        </is>
      </c>
      <c r="D35" s="4" t="inlineStr">
        <is>
          <t xml:space="preserve"> </t>
        </is>
      </c>
      <c r="E35" s="5" t="n">
        <v>11574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based compensation expense</t>
        </is>
      </c>
      <c r="B36" s="5" t="n">
        <v>2651000</v>
      </c>
      <c r="C36" s="4" t="inlineStr">
        <is>
          <t xml:space="preserve"> </t>
        </is>
      </c>
      <c r="D36" s="4" t="inlineStr">
        <is>
          <t xml:space="preserve"> </t>
        </is>
      </c>
      <c r="E36" s="4" t="inlineStr">
        <is>
          <t xml:space="preserve"> </t>
        </is>
      </c>
      <c r="F36" s="5" t="n">
        <v>2651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uyout of redeemable noncontrolling interests</t>
        </is>
      </c>
      <c r="B37" s="5" t="n">
        <v>2198000</v>
      </c>
      <c r="C37" s="4" t="inlineStr">
        <is>
          <t xml:space="preserve"> </t>
        </is>
      </c>
      <c r="D37" s="4" t="inlineStr">
        <is>
          <t xml:space="preserve"> </t>
        </is>
      </c>
      <c r="E37" s="4" t="inlineStr">
        <is>
          <t xml:space="preserve"> </t>
        </is>
      </c>
      <c r="F37" s="5" t="n">
        <v>1998000</v>
      </c>
      <c r="G37" s="4" t="inlineStr">
        <is>
          <t xml:space="preserve"> </t>
        </is>
      </c>
      <c r="H37" s="5" t="n">
        <v>200000</v>
      </c>
      <c r="I37" s="4" t="inlineStr">
        <is>
          <t xml:space="preserve"> </t>
        </is>
      </c>
      <c r="J37" s="4" t="inlineStr">
        <is>
          <t xml:space="preserve"> </t>
        </is>
      </c>
      <c r="K37" s="4" t="inlineStr">
        <is>
          <t xml:space="preserve"> </t>
        </is>
      </c>
      <c r="L37" s="4" t="inlineStr">
        <is>
          <t xml:space="preserve"> </t>
        </is>
      </c>
    </row>
    <row r="38">
      <c r="A38" s="4" t="inlineStr">
        <is>
          <t>Capital distributions to noncontrolling interests</t>
        </is>
      </c>
      <c r="B38" s="5" t="n">
        <v>-379000</v>
      </c>
      <c r="C38" s="4" t="inlineStr">
        <is>
          <t xml:space="preserve"> </t>
        </is>
      </c>
      <c r="D38" s="4" t="inlineStr">
        <is>
          <t xml:space="preserve"> </t>
        </is>
      </c>
      <c r="E38" s="4" t="inlineStr">
        <is>
          <t xml:space="preserve"> </t>
        </is>
      </c>
      <c r="F38" s="4" t="inlineStr">
        <is>
          <t xml:space="preserve"> </t>
        </is>
      </c>
      <c r="G38" s="4" t="inlineStr">
        <is>
          <t xml:space="preserve"> </t>
        </is>
      </c>
      <c r="H38" s="5" t="n">
        <v>-379000</v>
      </c>
      <c r="I38" s="4" t="inlineStr">
        <is>
          <t xml:space="preserve"> </t>
        </is>
      </c>
      <c r="J38" s="4" t="inlineStr">
        <is>
          <t xml:space="preserve"> </t>
        </is>
      </c>
      <c r="K38" s="4" t="inlineStr">
        <is>
          <t xml:space="preserve"> </t>
        </is>
      </c>
      <c r="L38" s="4" t="inlineStr">
        <is>
          <t xml:space="preserve"> </t>
        </is>
      </c>
    </row>
    <row r="39">
      <c r="A39" s="4" t="inlineStr">
        <is>
          <t>Noncontrolling interests related to acquisition of Spruce Power</t>
        </is>
      </c>
      <c r="B39" s="5" t="n">
        <v>12689000</v>
      </c>
      <c r="C39" s="4" t="inlineStr">
        <is>
          <t xml:space="preserve"> </t>
        </is>
      </c>
      <c r="D39" s="4" t="inlineStr">
        <is>
          <t xml:space="preserve"> </t>
        </is>
      </c>
      <c r="E39" s="4" t="inlineStr">
        <is>
          <t xml:space="preserve"> </t>
        </is>
      </c>
      <c r="F39" s="4" t="inlineStr">
        <is>
          <t xml:space="preserve"> </t>
        </is>
      </c>
      <c r="G39" s="4" t="inlineStr">
        <is>
          <t xml:space="preserve"> </t>
        </is>
      </c>
      <c r="H39" s="5" t="n">
        <v>12689000</v>
      </c>
      <c r="I39" s="4" t="inlineStr">
        <is>
          <t xml:space="preserve"> </t>
        </is>
      </c>
      <c r="J39" s="4" t="inlineStr">
        <is>
          <t xml:space="preserve"> </t>
        </is>
      </c>
      <c r="K39" s="4" t="inlineStr">
        <is>
          <t xml:space="preserve"> </t>
        </is>
      </c>
      <c r="L39" s="4" t="inlineStr">
        <is>
          <t xml:space="preserve"> </t>
        </is>
      </c>
    </row>
    <row r="40">
      <c r="A40" s="4" t="inlineStr">
        <is>
          <t>Net income (loss)</t>
        </is>
      </c>
      <c r="B40" s="5" t="n">
        <v>-21791000</v>
      </c>
      <c r="C40" s="4" t="inlineStr">
        <is>
          <t xml:space="preserve"> </t>
        </is>
      </c>
      <c r="D40" s="4" t="inlineStr">
        <is>
          <t xml:space="preserve"> </t>
        </is>
      </c>
      <c r="E40" s="4" t="inlineStr">
        <is>
          <t xml:space="preserve"> </t>
        </is>
      </c>
      <c r="F40" s="4" t="inlineStr">
        <is>
          <t xml:space="preserve"> </t>
        </is>
      </c>
      <c r="G40" s="4" t="inlineStr">
        <is>
          <t xml:space="preserve"> </t>
        </is>
      </c>
      <c r="H40" s="5" t="n">
        <v>214000</v>
      </c>
      <c r="I40" s="4" t="inlineStr">
        <is>
          <t xml:space="preserve"> </t>
        </is>
      </c>
      <c r="J40" s="5" t="n">
        <v>-22005000</v>
      </c>
      <c r="K40" s="4" t="inlineStr">
        <is>
          <t xml:space="preserve"> </t>
        </is>
      </c>
      <c r="L40" s="4" t="inlineStr">
        <is>
          <t xml:space="preserve"> </t>
        </is>
      </c>
    </row>
    <row r="41">
      <c r="A41" s="4" t="inlineStr">
        <is>
          <t>Balance (in shares) at Sep. 30, 2022</t>
        </is>
      </c>
      <c r="B41" s="4" t="inlineStr">
        <is>
          <t xml:space="preserve"> </t>
        </is>
      </c>
      <c r="C41" s="4" t="inlineStr">
        <is>
          <t xml:space="preserve"> </t>
        </is>
      </c>
      <c r="D41" s="4" t="inlineStr">
        <is>
          <t xml:space="preserve"> </t>
        </is>
      </c>
      <c r="E41" s="5" t="n">
        <v>1798288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 at Sep. 30, 2022</t>
        </is>
      </c>
      <c r="B42" s="6" t="n">
        <v>326189000</v>
      </c>
      <c r="C42" s="4" t="inlineStr">
        <is>
          <t xml:space="preserve"> </t>
        </is>
      </c>
      <c r="D42" s="4" t="inlineStr">
        <is>
          <t xml:space="preserve"> </t>
        </is>
      </c>
      <c r="E42" s="6" t="n">
        <v>14000</v>
      </c>
      <c r="F42" s="5" t="n">
        <v>464042000</v>
      </c>
      <c r="G42" s="4" t="inlineStr">
        <is>
          <t xml:space="preserve"> </t>
        </is>
      </c>
      <c r="H42" s="5" t="n">
        <v>12324000</v>
      </c>
      <c r="I42" s="4" t="inlineStr">
        <is>
          <t xml:space="preserve"> </t>
        </is>
      </c>
      <c r="J42" s="5" t="n">
        <v>-150191000</v>
      </c>
      <c r="K42" s="4" t="inlineStr">
        <is>
          <t xml:space="preserve"> </t>
        </is>
      </c>
      <c r="L42" s="6" t="n">
        <v>0</v>
      </c>
    </row>
    <row r="43">
      <c r="A43" s="4" t="inlineStr">
        <is>
          <t>Treasury stock, ending balance (in shares) at Sep. 30,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0</v>
      </c>
    </row>
    <row r="44">
      <c r="A44" s="4" t="inlineStr">
        <is>
          <t>Accounting Standards Update [Extensible Enumeration]</t>
        </is>
      </c>
      <c r="B44" s="4" t="inlineStr">
        <is>
          <t>Accounting Standards Update 2016-13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ginning balance at Dec. 31, 2022</t>
        </is>
      </c>
      <c r="B45" s="6" t="n">
        <v>8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ncrease (Decrease) in Temporary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air value adjustment for Spruce Acquisition</t>
        </is>
      </c>
      <c r="B47" s="5" t="n">
        <v>24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pital distributions to noncontrolling interests</t>
        </is>
      </c>
      <c r="B48" s="5" t="n">
        <v>-108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income (loss)</t>
        </is>
      </c>
      <c r="B49" s="5" t="n">
        <v>-39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nding balance at Mar. 31, 2023</t>
        </is>
      </c>
      <c r="B50" s="5" t="n">
        <v>178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lance (in shares) at Dec. 31, 2022</t>
        </is>
      </c>
      <c r="B51" s="4" t="inlineStr">
        <is>
          <t xml:space="preserve"> </t>
        </is>
      </c>
      <c r="C51" s="4" t="inlineStr">
        <is>
          <t xml:space="preserve"> </t>
        </is>
      </c>
      <c r="D51" s="4" t="inlineStr">
        <is>
          <t xml:space="preserve"> </t>
        </is>
      </c>
      <c r="E51" s="5" t="n">
        <v>1804690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lance at Dec. 31, 2022</t>
        </is>
      </c>
      <c r="B52" s="6" t="n">
        <v>288891000</v>
      </c>
      <c r="C52" s="4" t="inlineStr">
        <is>
          <t xml:space="preserve"> </t>
        </is>
      </c>
      <c r="D52" s="6" t="n">
        <v>1285000</v>
      </c>
      <c r="E52" s="6" t="n">
        <v>14000</v>
      </c>
      <c r="F52" s="5" t="n">
        <v>473277000</v>
      </c>
      <c r="G52" s="4" t="inlineStr">
        <is>
          <t xml:space="preserve"> </t>
        </is>
      </c>
      <c r="H52" s="5" t="n">
        <v>8942000</v>
      </c>
      <c r="I52" s="4" t="inlineStr">
        <is>
          <t xml:space="preserve"> </t>
        </is>
      </c>
      <c r="J52" s="5" t="n">
        <v>-193342000</v>
      </c>
      <c r="K52" s="6" t="n">
        <v>1285000</v>
      </c>
      <c r="L52" s="6" t="n">
        <v>0</v>
      </c>
    </row>
    <row r="53">
      <c r="A53" s="4" t="inlineStr">
        <is>
          <t>Treasury stock, beginning balance (in shares) at Dec. 31, 2022</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air value adjustment for Spruce Acquisition</t>
        </is>
      </c>
      <c r="B55" s="4" t="inlineStr">
        <is>
          <t xml:space="preserve"> </t>
        </is>
      </c>
      <c r="C55" s="6" t="n">
        <v>-7303000</v>
      </c>
      <c r="D55" s="4" t="inlineStr">
        <is>
          <t xml:space="preserve"> </t>
        </is>
      </c>
      <c r="E55" s="4" t="inlineStr">
        <is>
          <t xml:space="preserve"> </t>
        </is>
      </c>
      <c r="F55" s="4" t="inlineStr">
        <is>
          <t xml:space="preserve"> </t>
        </is>
      </c>
      <c r="G55" s="6" t="n">
        <v>-1813000</v>
      </c>
      <c r="H55" s="4" t="inlineStr">
        <is>
          <t xml:space="preserve"> </t>
        </is>
      </c>
      <c r="I55" s="6" t="n">
        <v>-5490000</v>
      </c>
      <c r="J55" s="4" t="inlineStr">
        <is>
          <t xml:space="preserve"> </t>
        </is>
      </c>
      <c r="K55" s="4" t="inlineStr">
        <is>
          <t xml:space="preserve"> </t>
        </is>
      </c>
      <c r="L55" s="4" t="inlineStr">
        <is>
          <t xml:space="preserve"> </t>
        </is>
      </c>
    </row>
    <row r="56">
      <c r="A56" s="4" t="inlineStr">
        <is>
          <t>Exercise of stock options (in shares)</t>
        </is>
      </c>
      <c r="B56" s="4" t="inlineStr">
        <is>
          <t xml:space="preserve"> </t>
        </is>
      </c>
      <c r="C56" s="4" t="inlineStr">
        <is>
          <t xml:space="preserve"> </t>
        </is>
      </c>
      <c r="D56" s="4" t="inlineStr">
        <is>
          <t xml:space="preserve"> </t>
        </is>
      </c>
      <c r="E56" s="5" t="n">
        <v>13521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ercise of stock options</t>
        </is>
      </c>
      <c r="B57" s="6" t="n">
        <v>283000</v>
      </c>
      <c r="C57" s="4" t="inlineStr">
        <is>
          <t xml:space="preserve"> </t>
        </is>
      </c>
      <c r="D57" s="4" t="inlineStr">
        <is>
          <t xml:space="preserve"> </t>
        </is>
      </c>
      <c r="E57" s="4" t="inlineStr">
        <is>
          <t xml:space="preserve"> </t>
        </is>
      </c>
      <c r="F57" s="5" t="n">
        <v>283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restricted stock (in shares)</t>
        </is>
      </c>
      <c r="B58" s="4" t="inlineStr">
        <is>
          <t xml:space="preserve"> </t>
        </is>
      </c>
      <c r="C58" s="4" t="inlineStr">
        <is>
          <t xml:space="preserve"> </t>
        </is>
      </c>
      <c r="D58" s="4" t="inlineStr">
        <is>
          <t xml:space="preserve"> </t>
        </is>
      </c>
      <c r="E58" s="5" t="n">
        <v>34149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ance of common stock (in shares)</t>
        </is>
      </c>
      <c r="B59" s="4" t="inlineStr">
        <is>
          <t xml:space="preserve"> </t>
        </is>
      </c>
      <c r="C59" s="4" t="inlineStr">
        <is>
          <t xml:space="preserve"> </t>
        </is>
      </c>
      <c r="D59" s="4" t="inlineStr">
        <is>
          <t xml:space="preserve"> </t>
        </is>
      </c>
      <c r="E59" s="5" t="n">
        <v>2581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common stock</t>
        </is>
      </c>
      <c r="B60" s="5" t="n">
        <v>150000</v>
      </c>
      <c r="C60" s="4" t="inlineStr">
        <is>
          <t xml:space="preserve"> </t>
        </is>
      </c>
      <c r="D60" s="4" t="inlineStr">
        <is>
          <t xml:space="preserve"> </t>
        </is>
      </c>
      <c r="E60" s="4" t="inlineStr">
        <is>
          <t xml:space="preserve"> </t>
        </is>
      </c>
      <c r="F60" s="5" t="n">
        <v>15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based compensation expense</t>
        </is>
      </c>
      <c r="B61" s="5" t="n">
        <v>796000</v>
      </c>
      <c r="C61" s="4" t="inlineStr">
        <is>
          <t xml:space="preserve"> </t>
        </is>
      </c>
      <c r="D61" s="4" t="inlineStr">
        <is>
          <t xml:space="preserve"> </t>
        </is>
      </c>
      <c r="E61" s="4" t="inlineStr">
        <is>
          <t xml:space="preserve"> </t>
        </is>
      </c>
      <c r="F61" s="5" t="n">
        <v>796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apital distributions to noncontrolling interests</t>
        </is>
      </c>
      <c r="B62" s="5" t="n">
        <v>-88000</v>
      </c>
      <c r="C62" s="4" t="inlineStr">
        <is>
          <t xml:space="preserve"> </t>
        </is>
      </c>
      <c r="D62" s="4" t="inlineStr">
        <is>
          <t xml:space="preserve"> </t>
        </is>
      </c>
      <c r="E62" s="4" t="inlineStr">
        <is>
          <t xml:space="preserve"> </t>
        </is>
      </c>
      <c r="F62" s="4" t="inlineStr">
        <is>
          <t xml:space="preserve"> </t>
        </is>
      </c>
      <c r="G62" s="4" t="inlineStr">
        <is>
          <t xml:space="preserve"> </t>
        </is>
      </c>
      <c r="H62" s="5" t="n">
        <v>-88000</v>
      </c>
      <c r="I62" s="4" t="inlineStr">
        <is>
          <t xml:space="preserve"> </t>
        </is>
      </c>
      <c r="J62" s="4" t="inlineStr">
        <is>
          <t xml:space="preserve"> </t>
        </is>
      </c>
      <c r="K62" s="4" t="inlineStr">
        <is>
          <t xml:space="preserve"> </t>
        </is>
      </c>
      <c r="L62" s="4" t="inlineStr">
        <is>
          <t xml:space="preserve"> </t>
        </is>
      </c>
    </row>
    <row r="63">
      <c r="A63" s="4" t="inlineStr">
        <is>
          <t>Net income (loss)</t>
        </is>
      </c>
      <c r="B63" s="5" t="n">
        <v>-18805000</v>
      </c>
      <c r="C63" s="4" t="inlineStr">
        <is>
          <t xml:space="preserve"> </t>
        </is>
      </c>
      <c r="D63" s="4" t="inlineStr">
        <is>
          <t xml:space="preserve"> </t>
        </is>
      </c>
      <c r="E63" s="4" t="inlineStr">
        <is>
          <t xml:space="preserve"> </t>
        </is>
      </c>
      <c r="F63" s="4" t="inlineStr">
        <is>
          <t xml:space="preserve"> </t>
        </is>
      </c>
      <c r="G63" s="4" t="inlineStr">
        <is>
          <t xml:space="preserve"> </t>
        </is>
      </c>
      <c r="H63" s="5" t="n">
        <v>590000</v>
      </c>
      <c r="I63" s="4" t="inlineStr">
        <is>
          <t xml:space="preserve"> </t>
        </is>
      </c>
      <c r="J63" s="5" t="n">
        <v>-19395000</v>
      </c>
      <c r="K63" s="4" t="inlineStr">
        <is>
          <t xml:space="preserve"> </t>
        </is>
      </c>
      <c r="L63" s="4" t="inlineStr">
        <is>
          <t xml:space="preserve"> </t>
        </is>
      </c>
    </row>
    <row r="64">
      <c r="A64" s="4" t="inlineStr">
        <is>
          <t>Balance (in shares) at Mar. 31, 2023</t>
        </is>
      </c>
      <c r="B64" s="4" t="inlineStr">
        <is>
          <t xml:space="preserve"> </t>
        </is>
      </c>
      <c r="C64" s="4" t="inlineStr">
        <is>
          <t xml:space="preserve"> </t>
        </is>
      </c>
      <c r="D64" s="4" t="inlineStr">
        <is>
          <t xml:space="preserve"> </t>
        </is>
      </c>
      <c r="E64" s="5" t="n">
        <v>1854942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alance at Mar. 31, 2023</t>
        </is>
      </c>
      <c r="B65" s="5" t="n">
        <v>265209000</v>
      </c>
      <c r="C65" s="4" t="inlineStr">
        <is>
          <t xml:space="preserve"> </t>
        </is>
      </c>
      <c r="D65" s="4" t="inlineStr">
        <is>
          <t xml:space="preserve"> </t>
        </is>
      </c>
      <c r="E65" s="6" t="n">
        <v>14000</v>
      </c>
      <c r="F65" s="5" t="n">
        <v>472693000</v>
      </c>
      <c r="G65" s="4" t="inlineStr">
        <is>
          <t xml:space="preserve"> </t>
        </is>
      </c>
      <c r="H65" s="5" t="n">
        <v>3954000</v>
      </c>
      <c r="I65" s="4" t="inlineStr">
        <is>
          <t xml:space="preserve"> </t>
        </is>
      </c>
      <c r="J65" s="5" t="n">
        <v>-211452000</v>
      </c>
      <c r="K65" s="4" t="inlineStr">
        <is>
          <t xml:space="preserve"> </t>
        </is>
      </c>
      <c r="L65" s="6" t="n">
        <v>0</v>
      </c>
    </row>
    <row r="66">
      <c r="A66" s="4" t="inlineStr">
        <is>
          <t>Treasury stock, ending balance (in shares) at Mar. 3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0</v>
      </c>
    </row>
    <row r="67">
      <c r="A67" s="4" t="inlineStr">
        <is>
          <t>Beginning balance at Dec. 31, 2022</t>
        </is>
      </c>
      <c r="B67" s="5" t="n">
        <v>8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nding balance at Sep. 30, 2023</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alance (in shares) at Dec. 31, 2022</t>
        </is>
      </c>
      <c r="B69" s="4" t="inlineStr">
        <is>
          <t xml:space="preserve"> </t>
        </is>
      </c>
      <c r="C69" s="4" t="inlineStr">
        <is>
          <t xml:space="preserve"> </t>
        </is>
      </c>
      <c r="D69" s="4" t="inlineStr">
        <is>
          <t xml:space="preserve"> </t>
        </is>
      </c>
      <c r="E69" s="5" t="n">
        <v>1804690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alance at Dec. 31, 2022</t>
        </is>
      </c>
      <c r="B70" s="6" t="n">
        <v>288891000</v>
      </c>
      <c r="C70" s="4" t="inlineStr">
        <is>
          <t xml:space="preserve"> </t>
        </is>
      </c>
      <c r="D70" s="6" t="n">
        <v>1285000</v>
      </c>
      <c r="E70" s="6" t="n">
        <v>14000</v>
      </c>
      <c r="F70" s="5" t="n">
        <v>473277000</v>
      </c>
      <c r="G70" s="4" t="inlineStr">
        <is>
          <t xml:space="preserve"> </t>
        </is>
      </c>
      <c r="H70" s="5" t="n">
        <v>8942000</v>
      </c>
      <c r="I70" s="4" t="inlineStr">
        <is>
          <t xml:space="preserve"> </t>
        </is>
      </c>
      <c r="J70" s="5" t="n">
        <v>-193342000</v>
      </c>
      <c r="K70" s="6" t="n">
        <v>1285000</v>
      </c>
      <c r="L70" s="6" t="n">
        <v>0</v>
      </c>
    </row>
    <row r="71">
      <c r="A71" s="4" t="inlineStr">
        <is>
          <t>Treasury stock, beginning balance (in shares) at Dec. 31, 2022</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0</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reasury stock, acquired (in shares)</t>
        </is>
      </c>
      <c r="B73" s="5" t="n">
        <v>7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 repurchases</t>
        </is>
      </c>
      <c r="B74" s="6" t="n">
        <v>-51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alance (in shares) at Sep. 30, 2023</t>
        </is>
      </c>
      <c r="B75" s="4" t="inlineStr">
        <is>
          <t xml:space="preserve"> </t>
        </is>
      </c>
      <c r="C75" s="4" t="inlineStr">
        <is>
          <t xml:space="preserve"> </t>
        </is>
      </c>
      <c r="D75" s="4" t="inlineStr">
        <is>
          <t xml:space="preserve"> </t>
        </is>
      </c>
      <c r="E75" s="5" t="n">
        <v>1892512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alance at Sep. 30, 2023</t>
        </is>
      </c>
      <c r="B76" s="6" t="n">
        <v>244135000</v>
      </c>
      <c r="C76" s="4" t="inlineStr">
        <is>
          <t xml:space="preserve"> </t>
        </is>
      </c>
      <c r="D76" s="4" t="inlineStr">
        <is>
          <t xml:space="preserve"> </t>
        </is>
      </c>
      <c r="E76" s="6" t="n">
        <v>14000</v>
      </c>
      <c r="F76" s="5" t="n">
        <v>474502000</v>
      </c>
      <c r="G76" s="4" t="inlineStr">
        <is>
          <t xml:space="preserve"> </t>
        </is>
      </c>
      <c r="H76" s="5" t="n">
        <v>2438000</v>
      </c>
      <c r="I76" s="4" t="inlineStr">
        <is>
          <t xml:space="preserve"> </t>
        </is>
      </c>
      <c r="J76" s="5" t="n">
        <v>-227700000</v>
      </c>
      <c r="K76" s="4" t="inlineStr">
        <is>
          <t xml:space="preserve"> </t>
        </is>
      </c>
      <c r="L76" s="6" t="n">
        <v>-5119000</v>
      </c>
    </row>
    <row r="77">
      <c r="A77" s="4" t="inlineStr">
        <is>
          <t>Treasury stock, ending balance (in shares) at Sep. 30, 2023</t>
        </is>
      </c>
      <c r="B77" s="5" t="n">
        <v>73074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730747</v>
      </c>
    </row>
    <row r="78">
      <c r="A78" s="4" t="inlineStr">
        <is>
          <t>Beginning balance at Mar. 31, 2023</t>
        </is>
      </c>
      <c r="B78" s="6" t="n">
        <v>178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Increase (Decrease) in Temporary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et income (loss)</t>
        </is>
      </c>
      <c r="B80" s="5" t="n">
        <v>21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nding balance at Jun. 30, 2023</t>
        </is>
      </c>
      <c r="B81" s="5" t="n">
        <v>199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alance (in shares) at Mar. 31, 2023</t>
        </is>
      </c>
      <c r="B82" s="4" t="inlineStr">
        <is>
          <t xml:space="preserve"> </t>
        </is>
      </c>
      <c r="C82" s="4" t="inlineStr">
        <is>
          <t xml:space="preserve"> </t>
        </is>
      </c>
      <c r="D82" s="4" t="inlineStr">
        <is>
          <t xml:space="preserve"> </t>
        </is>
      </c>
      <c r="E82" s="5" t="n">
        <v>1854942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alance at Mar. 31, 2023</t>
        </is>
      </c>
      <c r="B83" s="5" t="n">
        <v>265209000</v>
      </c>
      <c r="C83" s="4" t="inlineStr">
        <is>
          <t xml:space="preserve"> </t>
        </is>
      </c>
      <c r="D83" s="4" t="inlineStr">
        <is>
          <t xml:space="preserve"> </t>
        </is>
      </c>
      <c r="E83" s="6" t="n">
        <v>14000</v>
      </c>
      <c r="F83" s="5" t="n">
        <v>472693000</v>
      </c>
      <c r="G83" s="4" t="inlineStr">
        <is>
          <t xml:space="preserve"> </t>
        </is>
      </c>
      <c r="H83" s="5" t="n">
        <v>3954000</v>
      </c>
      <c r="I83" s="4" t="inlineStr">
        <is>
          <t xml:space="preserve"> </t>
        </is>
      </c>
      <c r="J83" s="5" t="n">
        <v>-211452000</v>
      </c>
      <c r="K83" s="4" t="inlineStr">
        <is>
          <t xml:space="preserve"> </t>
        </is>
      </c>
      <c r="L83" s="6" t="n">
        <v>0</v>
      </c>
    </row>
    <row r="84">
      <c r="A84" s="4" t="inlineStr">
        <is>
          <t>Treasury stock, beginning balance (in shares) at Mar. 31, 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0</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xercise of stock options (in shares)</t>
        </is>
      </c>
      <c r="B86" s="4" t="inlineStr">
        <is>
          <t xml:space="preserve"> </t>
        </is>
      </c>
      <c r="C86" s="4" t="inlineStr">
        <is>
          <t xml:space="preserve"> </t>
        </is>
      </c>
      <c r="D86" s="4" t="inlineStr">
        <is>
          <t xml:space="preserve"> </t>
        </is>
      </c>
      <c r="E86" s="5" t="n">
        <v>11163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Exercise of stock options</t>
        </is>
      </c>
      <c r="B87" s="5" t="n">
        <v>252000</v>
      </c>
      <c r="C87" s="4" t="inlineStr">
        <is>
          <t xml:space="preserve"> </t>
        </is>
      </c>
      <c r="D87" s="4" t="inlineStr">
        <is>
          <t xml:space="preserve"> </t>
        </is>
      </c>
      <c r="E87" s="4" t="inlineStr">
        <is>
          <t xml:space="preserve"> </t>
        </is>
      </c>
      <c r="F87" s="5" t="n">
        <v>252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ssuance of restricted stock (in shares)</t>
        </is>
      </c>
      <c r="B88" s="4" t="inlineStr">
        <is>
          <t xml:space="preserve"> </t>
        </is>
      </c>
      <c r="C88" s="4" t="inlineStr">
        <is>
          <t xml:space="preserve"> </t>
        </is>
      </c>
      <c r="D88" s="4" t="inlineStr">
        <is>
          <t xml:space="preserve"> </t>
        </is>
      </c>
      <c r="E88" s="5" t="n">
        <v>106928</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reasury stock, acquir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233022</v>
      </c>
    </row>
    <row r="90">
      <c r="A90" s="4" t="inlineStr">
        <is>
          <t>Share repurchases</t>
        </is>
      </c>
      <c r="B90" s="5" t="n">
        <v>-1614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614000</v>
      </c>
    </row>
    <row r="91">
      <c r="A91" s="4" t="inlineStr">
        <is>
          <t>Stock-based compensation expense</t>
        </is>
      </c>
      <c r="B91" s="5" t="n">
        <v>593000</v>
      </c>
      <c r="C91" s="4" t="inlineStr">
        <is>
          <t xml:space="preserve"> </t>
        </is>
      </c>
      <c r="D91" s="4" t="inlineStr">
        <is>
          <t xml:space="preserve"> </t>
        </is>
      </c>
      <c r="E91" s="4" t="inlineStr">
        <is>
          <t xml:space="preserve"> </t>
        </is>
      </c>
      <c r="F91" s="5" t="n">
        <v>593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apital distributions to noncontrolling interests</t>
        </is>
      </c>
      <c r="B92" s="5" t="n">
        <v>-57000</v>
      </c>
      <c r="C92" s="4" t="inlineStr">
        <is>
          <t xml:space="preserve"> </t>
        </is>
      </c>
      <c r="D92" s="4" t="inlineStr">
        <is>
          <t xml:space="preserve"> </t>
        </is>
      </c>
      <c r="E92" s="4" t="inlineStr">
        <is>
          <t xml:space="preserve"> </t>
        </is>
      </c>
      <c r="F92" s="4" t="inlineStr">
        <is>
          <t xml:space="preserve"> </t>
        </is>
      </c>
      <c r="G92" s="4" t="inlineStr">
        <is>
          <t xml:space="preserve"> </t>
        </is>
      </c>
      <c r="H92" s="5" t="n">
        <v>-57000</v>
      </c>
      <c r="I92" s="4" t="inlineStr">
        <is>
          <t xml:space="preserve"> </t>
        </is>
      </c>
      <c r="J92" s="4" t="inlineStr">
        <is>
          <t xml:space="preserve"> </t>
        </is>
      </c>
      <c r="K92" s="4" t="inlineStr">
        <is>
          <t xml:space="preserve"> </t>
        </is>
      </c>
      <c r="L92" s="4" t="inlineStr">
        <is>
          <t xml:space="preserve"> </t>
        </is>
      </c>
    </row>
    <row r="93">
      <c r="A93" s="4" t="inlineStr">
        <is>
          <t>Net income (loss)</t>
        </is>
      </c>
      <c r="B93" s="5" t="n">
        <v>1583000</v>
      </c>
      <c r="C93" s="4" t="inlineStr">
        <is>
          <t xml:space="preserve"> </t>
        </is>
      </c>
      <c r="D93" s="4" t="inlineStr">
        <is>
          <t xml:space="preserve"> </t>
        </is>
      </c>
      <c r="E93" s="4" t="inlineStr">
        <is>
          <t xml:space="preserve"> </t>
        </is>
      </c>
      <c r="F93" s="4" t="inlineStr">
        <is>
          <t xml:space="preserve"> </t>
        </is>
      </c>
      <c r="G93" s="4" t="inlineStr">
        <is>
          <t xml:space="preserve"> </t>
        </is>
      </c>
      <c r="H93" s="5" t="n">
        <v>-1482000</v>
      </c>
      <c r="I93" s="4" t="inlineStr">
        <is>
          <t xml:space="preserve"> </t>
        </is>
      </c>
      <c r="J93" s="5" t="n">
        <v>3065000</v>
      </c>
      <c r="K93" s="4" t="inlineStr">
        <is>
          <t xml:space="preserve"> </t>
        </is>
      </c>
      <c r="L93" s="4" t="inlineStr">
        <is>
          <t xml:space="preserve"> </t>
        </is>
      </c>
    </row>
    <row r="94">
      <c r="A94" s="4" t="inlineStr">
        <is>
          <t>Balance (in shares) at Jun. 30, 2023</t>
        </is>
      </c>
      <c r="B94" s="4" t="inlineStr">
        <is>
          <t xml:space="preserve"> </t>
        </is>
      </c>
      <c r="C94" s="4" t="inlineStr">
        <is>
          <t xml:space="preserve"> </t>
        </is>
      </c>
      <c r="D94" s="4" t="inlineStr">
        <is>
          <t xml:space="preserve"> </t>
        </is>
      </c>
      <c r="E94" s="5" t="n">
        <v>18767986</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alance at Jun. 30, 2023</t>
        </is>
      </c>
      <c r="B95" s="5" t="n">
        <v>265966000</v>
      </c>
      <c r="C95" s="4" t="inlineStr">
        <is>
          <t xml:space="preserve"> </t>
        </is>
      </c>
      <c r="D95" s="4" t="inlineStr">
        <is>
          <t xml:space="preserve"> </t>
        </is>
      </c>
      <c r="E95" s="6" t="n">
        <v>14000</v>
      </c>
      <c r="F95" s="5" t="n">
        <v>473538000</v>
      </c>
      <c r="G95" s="4" t="inlineStr">
        <is>
          <t xml:space="preserve"> </t>
        </is>
      </c>
      <c r="H95" s="5" t="n">
        <v>2415000</v>
      </c>
      <c r="I95" s="4" t="inlineStr">
        <is>
          <t xml:space="preserve"> </t>
        </is>
      </c>
      <c r="J95" s="5" t="n">
        <v>-208387000</v>
      </c>
      <c r="K95" s="4" t="inlineStr">
        <is>
          <t xml:space="preserve"> </t>
        </is>
      </c>
      <c r="L95" s="6" t="n">
        <v>-1614000</v>
      </c>
    </row>
    <row r="96">
      <c r="A96" s="4" t="inlineStr">
        <is>
          <t>Treasury stock, ending balance (in shares) at Jun. 30,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233022</v>
      </c>
    </row>
    <row r="97">
      <c r="A97" s="3" t="inlineStr">
        <is>
          <t>Increase (Decrease) in Temporary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uyout of redeemable noncontrolling interests</t>
        </is>
      </c>
      <c r="B98" s="5" t="n">
        <v>-55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Equity related to buyout of redeemable noncontrolling interest</t>
        </is>
      </c>
      <c r="B99" s="5" t="n">
        <v>139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apital distributions to noncontrolling interests</t>
        </is>
      </c>
      <c r="B100" s="5" t="n">
        <v>-26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et income (loss)</t>
        </is>
      </c>
      <c r="B101" s="5" t="n">
        <v>21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Ending balance at Sep. 30, 2023</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Exercise of stock options (in shares)</t>
        </is>
      </c>
      <c r="B104" s="4" t="inlineStr">
        <is>
          <t xml:space="preserve"> </t>
        </is>
      </c>
      <c r="C104" s="4" t="inlineStr">
        <is>
          <t xml:space="preserve"> </t>
        </is>
      </c>
      <c r="D104" s="4" t="inlineStr">
        <is>
          <t xml:space="preserve"> </t>
        </is>
      </c>
      <c r="E104" s="5" t="n">
        <v>8424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Exercise of stock options</t>
        </is>
      </c>
      <c r="B105" s="6" t="n">
        <v>165000</v>
      </c>
      <c r="C105" s="4" t="inlineStr">
        <is>
          <t xml:space="preserve"> </t>
        </is>
      </c>
      <c r="D105" s="4" t="inlineStr">
        <is>
          <t xml:space="preserve"> </t>
        </is>
      </c>
      <c r="E105" s="4" t="inlineStr">
        <is>
          <t xml:space="preserve"> </t>
        </is>
      </c>
      <c r="F105" s="5" t="n">
        <v>165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Issuance of restricted stock (in shares)</t>
        </is>
      </c>
      <c r="B106" s="4" t="inlineStr">
        <is>
          <t xml:space="preserve"> </t>
        </is>
      </c>
      <c r="C106" s="4" t="inlineStr">
        <is>
          <t xml:space="preserve"> </t>
        </is>
      </c>
      <c r="D106" s="4" t="inlineStr">
        <is>
          <t xml:space="preserve"> </t>
        </is>
      </c>
      <c r="E106" s="5" t="n">
        <v>7289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Treasury stock, acquired (in shares)</t>
        </is>
      </c>
      <c r="B107" s="5" t="n">
        <v>5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497725</v>
      </c>
    </row>
    <row r="108">
      <c r="A108" s="4" t="inlineStr">
        <is>
          <t>Share repurchases</t>
        </is>
      </c>
      <c r="B108" s="6" t="n">
        <v>-3505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3505000</v>
      </c>
    </row>
    <row r="109">
      <c r="A109" s="4" t="inlineStr">
        <is>
          <t>Stock-based compensation expense</t>
        </is>
      </c>
      <c r="B109" s="5" t="n">
        <v>660000</v>
      </c>
      <c r="C109" s="4" t="inlineStr">
        <is>
          <t xml:space="preserve"> </t>
        </is>
      </c>
      <c r="D109" s="4" t="inlineStr">
        <is>
          <t xml:space="preserve"> </t>
        </is>
      </c>
      <c r="E109" s="4" t="inlineStr">
        <is>
          <t xml:space="preserve"> </t>
        </is>
      </c>
      <c r="F109" s="5" t="n">
        <v>66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Equity related to buyout of redeemable noncontrolling interest</t>
        </is>
      </c>
      <c r="B110" s="5" t="n">
        <v>139000</v>
      </c>
      <c r="C110" s="4" t="inlineStr">
        <is>
          <t xml:space="preserve"> </t>
        </is>
      </c>
      <c r="D110" s="4" t="inlineStr">
        <is>
          <t xml:space="preserve"> </t>
        </is>
      </c>
      <c r="E110" s="4" t="inlineStr">
        <is>
          <t xml:space="preserve"> </t>
        </is>
      </c>
      <c r="F110" s="5" t="n">
        <v>139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apital distributions to noncontrolling interests</t>
        </is>
      </c>
      <c r="B111" s="5" t="n">
        <v>-102000</v>
      </c>
      <c r="C111" s="4" t="inlineStr">
        <is>
          <t xml:space="preserve"> </t>
        </is>
      </c>
      <c r="D111" s="4" t="inlineStr">
        <is>
          <t xml:space="preserve"> </t>
        </is>
      </c>
      <c r="E111" s="4" t="inlineStr">
        <is>
          <t xml:space="preserve"> </t>
        </is>
      </c>
      <c r="F111" s="4" t="inlineStr">
        <is>
          <t xml:space="preserve"> </t>
        </is>
      </c>
      <c r="G111" s="4" t="inlineStr">
        <is>
          <t xml:space="preserve"> </t>
        </is>
      </c>
      <c r="H111" s="5" t="n">
        <v>-102000</v>
      </c>
      <c r="I111" s="4" t="inlineStr">
        <is>
          <t xml:space="preserve"> </t>
        </is>
      </c>
      <c r="J111" s="4" t="inlineStr">
        <is>
          <t xml:space="preserve"> </t>
        </is>
      </c>
      <c r="K111" s="4" t="inlineStr">
        <is>
          <t xml:space="preserve"> </t>
        </is>
      </c>
      <c r="L111" s="4" t="inlineStr">
        <is>
          <t xml:space="preserve"> </t>
        </is>
      </c>
    </row>
    <row r="112">
      <c r="A112" s="4" t="inlineStr">
        <is>
          <t>Net income (loss)</t>
        </is>
      </c>
      <c r="B112" s="5" t="n">
        <v>-19188000</v>
      </c>
      <c r="C112" s="4" t="inlineStr">
        <is>
          <t xml:space="preserve"> </t>
        </is>
      </c>
      <c r="D112" s="4" t="inlineStr">
        <is>
          <t xml:space="preserve"> </t>
        </is>
      </c>
      <c r="E112" s="4" t="inlineStr">
        <is>
          <t xml:space="preserve"> </t>
        </is>
      </c>
      <c r="F112" s="4" t="inlineStr">
        <is>
          <t xml:space="preserve"> </t>
        </is>
      </c>
      <c r="G112" s="4" t="inlineStr">
        <is>
          <t xml:space="preserve"> </t>
        </is>
      </c>
      <c r="H112" s="5" t="n">
        <v>125000</v>
      </c>
      <c r="I112" s="4" t="inlineStr">
        <is>
          <t xml:space="preserve"> </t>
        </is>
      </c>
      <c r="J112" s="5" t="n">
        <v>-19313000</v>
      </c>
      <c r="K112" s="4" t="inlineStr">
        <is>
          <t xml:space="preserve"> </t>
        </is>
      </c>
      <c r="L112" s="4" t="inlineStr">
        <is>
          <t xml:space="preserve"> </t>
        </is>
      </c>
    </row>
    <row r="113">
      <c r="A113" s="4" t="inlineStr">
        <is>
          <t>Balance (in shares) at Sep. 30, 2023</t>
        </is>
      </c>
      <c r="B113" s="4" t="inlineStr">
        <is>
          <t xml:space="preserve"> </t>
        </is>
      </c>
      <c r="C113" s="4" t="inlineStr">
        <is>
          <t xml:space="preserve"> </t>
        </is>
      </c>
      <c r="D113" s="4" t="inlineStr">
        <is>
          <t xml:space="preserve"> </t>
        </is>
      </c>
      <c r="E113" s="5" t="n">
        <v>18925126</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Balance at Sep. 30, 2023</t>
        </is>
      </c>
      <c r="B114" s="6" t="n">
        <v>244135000</v>
      </c>
      <c r="C114" s="4" t="inlineStr">
        <is>
          <t xml:space="preserve"> </t>
        </is>
      </c>
      <c r="D114" s="4" t="inlineStr">
        <is>
          <t xml:space="preserve"> </t>
        </is>
      </c>
      <c r="E114" s="6" t="n">
        <v>14000</v>
      </c>
      <c r="F114" s="6" t="n">
        <v>474502000</v>
      </c>
      <c r="G114" s="4" t="inlineStr">
        <is>
          <t xml:space="preserve"> </t>
        </is>
      </c>
      <c r="H114" s="6" t="n">
        <v>2438000</v>
      </c>
      <c r="I114" s="4" t="inlineStr">
        <is>
          <t xml:space="preserve"> </t>
        </is>
      </c>
      <c r="J114" s="6" t="n">
        <v>-227700000</v>
      </c>
      <c r="K114" s="4" t="inlineStr">
        <is>
          <t xml:space="preserve"> </t>
        </is>
      </c>
      <c r="L114" s="6" t="n">
        <v>-5119000</v>
      </c>
    </row>
    <row r="115">
      <c r="A115" s="4" t="inlineStr">
        <is>
          <t>Treasury stock, ending balance (in shares) at Sep. 30, 2023</t>
        </is>
      </c>
      <c r="B115" s="5" t="n">
        <v>73074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7307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ROU Assets and Lease Liabilities - Schedule of other information related to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605</v>
      </c>
      <c r="C4" s="6" t="n">
        <v>264</v>
      </c>
      <c r="D4" s="6" t="n">
        <v>1021</v>
      </c>
      <c r="E4" s="6" t="n">
        <v>799</v>
      </c>
      <c r="F4" s="4" t="inlineStr">
        <is>
          <t xml:space="preserve"> </t>
        </is>
      </c>
    </row>
    <row r="5">
      <c r="A5" s="4" t="inlineStr">
        <is>
          <t>Variable lease cost</t>
        </is>
      </c>
      <c r="B5" s="5" t="n">
        <v>127</v>
      </c>
      <c r="C5" s="5" t="n">
        <v>0</v>
      </c>
      <c r="D5" s="5" t="n">
        <v>356</v>
      </c>
      <c r="E5" s="5" t="n">
        <v>0</v>
      </c>
      <c r="F5" s="4" t="inlineStr">
        <is>
          <t xml:space="preserve"> </t>
        </is>
      </c>
    </row>
    <row r="6">
      <c r="A6" s="4" t="inlineStr">
        <is>
          <t>Sublease income</t>
        </is>
      </c>
      <c r="B6" s="5" t="n">
        <v>356</v>
      </c>
      <c r="C6" s="5" t="n">
        <v>0</v>
      </c>
      <c r="D6" s="5" t="n">
        <v>486</v>
      </c>
      <c r="E6" s="5" t="n">
        <v>0</v>
      </c>
      <c r="F6" s="4" t="inlineStr">
        <is>
          <t xml:space="preserve"> </t>
        </is>
      </c>
    </row>
    <row r="7">
      <c r="A7" s="4" t="inlineStr">
        <is>
          <t>Operating cash flows from operating right-of-use assets</t>
        </is>
      </c>
      <c r="B7" s="5" t="n">
        <v>732</v>
      </c>
      <c r="C7" s="5" t="n">
        <v>205</v>
      </c>
      <c r="D7" s="5" t="n">
        <v>1378</v>
      </c>
      <c r="E7" s="5" t="n">
        <v>643</v>
      </c>
      <c r="F7" s="4" t="inlineStr">
        <is>
          <t xml:space="preserve"> </t>
        </is>
      </c>
    </row>
    <row r="8">
      <c r="A8" s="4" t="inlineStr">
        <is>
          <t>Initial recognition of operating right-of-use assets</t>
        </is>
      </c>
      <c r="B8" s="5" t="n">
        <v>933</v>
      </c>
      <c r="C8" s="5" t="n">
        <v>0</v>
      </c>
      <c r="D8" s="5" t="n">
        <v>933</v>
      </c>
      <c r="E8" s="5" t="n">
        <v>0</v>
      </c>
      <c r="F8" s="4" t="inlineStr">
        <is>
          <t xml:space="preserve"> </t>
        </is>
      </c>
    </row>
    <row r="9">
      <c r="A9" s="4" t="inlineStr">
        <is>
          <t>Remeasurement of operating right-of-use assets</t>
        </is>
      </c>
      <c r="B9" s="6" t="n">
        <v>520</v>
      </c>
      <c r="C9" s="6" t="n">
        <v>0</v>
      </c>
      <c r="D9" s="6" t="n">
        <v>1280</v>
      </c>
      <c r="E9" s="6" t="n">
        <v>0</v>
      </c>
      <c r="F9" s="4" t="inlineStr">
        <is>
          <t xml:space="preserve"> </t>
        </is>
      </c>
    </row>
    <row r="10">
      <c r="A10" s="4" t="inlineStr">
        <is>
          <t>Weighted-average remaining lease term – operating leases (in months)</t>
        </is>
      </c>
      <c r="B10" s="4" t="inlineStr">
        <is>
          <t>70 years 3 months 18 days</t>
        </is>
      </c>
      <c r="C10" s="4" t="inlineStr">
        <is>
          <t xml:space="preserve"> </t>
        </is>
      </c>
      <c r="D10" s="4" t="inlineStr">
        <is>
          <t>70 years 3 months 18 days</t>
        </is>
      </c>
      <c r="E10" s="4" t="inlineStr">
        <is>
          <t xml:space="preserve"> </t>
        </is>
      </c>
      <c r="F10" s="4" t="inlineStr">
        <is>
          <t>49 years 9 months 18 days</t>
        </is>
      </c>
    </row>
    <row r="11">
      <c r="A11" s="4" t="inlineStr">
        <is>
          <t>Weighted-average discount rate – operating leases</t>
        </is>
      </c>
      <c r="B11" s="14" t="n">
        <v>0.07199999999999999</v>
      </c>
      <c r="C11" s="4" t="inlineStr">
        <is>
          <t xml:space="preserve"> </t>
        </is>
      </c>
      <c r="D11" s="14" t="n">
        <v>0.07199999999999999</v>
      </c>
      <c r="E11" s="4" t="inlineStr">
        <is>
          <t xml:space="preserve"> </t>
        </is>
      </c>
      <c r="F11" s="14" t="n">
        <v>0.0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OU Assets and Lease Liabilit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itial recognition of operating right-of-use assets</t>
        </is>
      </c>
      <c r="B4" s="6" t="n">
        <v>933</v>
      </c>
      <c r="C4" s="6" t="n">
        <v>0</v>
      </c>
      <c r="D4" s="6" t="n">
        <v>933</v>
      </c>
      <c r="E4" s="6" t="n">
        <v>0</v>
      </c>
    </row>
    <row r="5">
      <c r="A5" s="4" t="inlineStr">
        <is>
          <t>Remeasurement of operating right-of-use assets</t>
        </is>
      </c>
      <c r="B5" s="5" t="n">
        <v>520</v>
      </c>
      <c r="C5" s="6" t="n">
        <v>0</v>
      </c>
      <c r="D5" s="5" t="n">
        <v>1280</v>
      </c>
      <c r="E5" s="5" t="n">
        <v>0</v>
      </c>
    </row>
    <row r="6">
      <c r="A6" s="4" t="inlineStr">
        <is>
          <t>Settlement of operating lease liability</t>
        </is>
      </c>
      <c r="B6" s="4" t="inlineStr">
        <is>
          <t xml:space="preserve"> </t>
        </is>
      </c>
      <c r="C6" s="4" t="inlineStr">
        <is>
          <t xml:space="preserve"> </t>
        </is>
      </c>
      <c r="D6" s="5" t="n">
        <v>-436</v>
      </c>
      <c r="E6" s="6" t="n">
        <v>-569</v>
      </c>
    </row>
    <row r="7">
      <c r="A7" s="4" t="inlineStr">
        <is>
          <t>Gain (loss) on termination of lease</t>
        </is>
      </c>
      <c r="B7" s="5" t="n">
        <v>-100</v>
      </c>
      <c r="C7" s="4" t="inlineStr">
        <is>
          <t xml:space="preserve"> </t>
        </is>
      </c>
      <c r="D7" s="5" t="n">
        <v>100</v>
      </c>
      <c r="E7" s="4" t="inlineStr">
        <is>
          <t xml:space="preserve"> </t>
        </is>
      </c>
    </row>
    <row r="8">
      <c r="A8" s="4" t="inlineStr">
        <is>
          <t>Transaction cost</t>
        </is>
      </c>
      <c r="B8" s="6" t="n">
        <v>100</v>
      </c>
      <c r="C8" s="4" t="inlineStr">
        <is>
          <t xml:space="preserve"> </t>
        </is>
      </c>
      <c r="D8" s="6" t="n">
        <v>100</v>
      </c>
      <c r="E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OU Assets and Lease Liabilities - Schedule of annual minimum lease payments of our operating lease liabilities (Details) $ in Thousands</t>
        </is>
      </c>
      <c r="B1" s="2" t="inlineStr">
        <is>
          <t>Sep. 30, 2023 USD ($)</t>
        </is>
      </c>
    </row>
    <row r="2">
      <c r="A2" s="3" t="inlineStr">
        <is>
          <t>Leases [Abstract]</t>
        </is>
      </c>
      <c r="B2" s="4" t="inlineStr">
        <is>
          <t xml:space="preserve"> </t>
        </is>
      </c>
    </row>
    <row r="3">
      <c r="A3" s="4" t="inlineStr">
        <is>
          <t>2023 (excluding the nine months ended September 30, 2023)</t>
        </is>
      </c>
      <c r="B3" s="6" t="n">
        <v>360</v>
      </c>
    </row>
    <row r="4">
      <c r="A4" s="4" t="inlineStr">
        <is>
          <t>2024</t>
        </is>
      </c>
      <c r="B4" s="5" t="n">
        <v>1616</v>
      </c>
    </row>
    <row r="5">
      <c r="A5" s="4" t="inlineStr">
        <is>
          <t>2025</t>
        </is>
      </c>
      <c r="B5" s="5" t="n">
        <v>1270</v>
      </c>
    </row>
    <row r="6">
      <c r="A6" s="4" t="inlineStr">
        <is>
          <t>2026</t>
        </is>
      </c>
      <c r="B6" s="5" t="n">
        <v>1206</v>
      </c>
    </row>
    <row r="7">
      <c r="A7" s="4" t="inlineStr">
        <is>
          <t>2027</t>
        </is>
      </c>
      <c r="B7" s="5" t="n">
        <v>1258</v>
      </c>
    </row>
    <row r="8">
      <c r="A8" s="4" t="inlineStr">
        <is>
          <t>Thereafter</t>
        </is>
      </c>
      <c r="B8" s="5" t="n">
        <v>3164</v>
      </c>
    </row>
    <row r="9">
      <c r="A9" s="4" t="inlineStr">
        <is>
          <t>Total future minimum lease payments, undiscounted</t>
        </is>
      </c>
      <c r="B9" s="5" t="n">
        <v>8874</v>
      </c>
    </row>
    <row r="10">
      <c r="A10" s="4" t="inlineStr">
        <is>
          <t>Less: Imputed interest</t>
        </is>
      </c>
      <c r="B10" s="5" t="n">
        <v>-1744</v>
      </c>
    </row>
    <row r="11">
      <c r="A11" s="4" t="inlineStr">
        <is>
          <t>Present value of future minimum lease payments</t>
        </is>
      </c>
      <c r="B11" s="6" t="n">
        <v>71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Schedule of fair values private warrants were valued using a Black-Scholes model (Details)</t>
        </is>
      </c>
      <c r="B1" s="2" t="inlineStr">
        <is>
          <t>9 Months Ended</t>
        </is>
      </c>
      <c r="C1" s="2" t="inlineStr">
        <is>
          <t>12 Months Ended</t>
        </is>
      </c>
    </row>
    <row r="2">
      <c r="B2" s="2" t="inlineStr">
        <is>
          <t>Sep. 30, 2023 $ / shares</t>
        </is>
      </c>
      <c r="C2" s="2" t="inlineStr">
        <is>
          <t>Dec. 31, 2022 $ / shares</t>
        </is>
      </c>
    </row>
    <row r="3">
      <c r="A3" s="4" t="inlineStr">
        <is>
          <t>Risk-free rat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Measurement input, risk-free interest rate, expected volatility</t>
        </is>
      </c>
      <c r="B5" s="15" t="n">
        <v>0.0498</v>
      </c>
      <c r="C5" s="15" t="n">
        <v>0.0111</v>
      </c>
    </row>
    <row r="6">
      <c r="A6" s="4" t="inlineStr">
        <is>
          <t>Remaining term in year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Remaining term in years</t>
        </is>
      </c>
      <c r="B8" s="4" t="inlineStr">
        <is>
          <t>2 years 2 months 23 days</t>
        </is>
      </c>
      <c r="C8" s="4" t="inlineStr">
        <is>
          <t>3 years 11 months 23 days</t>
        </is>
      </c>
    </row>
    <row r="9">
      <c r="A9" s="4" t="inlineStr">
        <is>
          <t>Expected volatil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easurement input, risk-free interest rate, expected volatility</t>
        </is>
      </c>
      <c r="B11" s="12" t="n">
        <v>0.8120000000000001</v>
      </c>
      <c r="C11" s="12" t="n">
        <v>0.888</v>
      </c>
    </row>
    <row r="12">
      <c r="A12" s="4" t="inlineStr">
        <is>
          <t>Exercise price (in dollars per shar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Measurement input, risk-free interest rate, expected volatility</t>
        </is>
      </c>
      <c r="B14" s="5" t="n">
        <v>92</v>
      </c>
      <c r="C14" s="5" t="n">
        <v>92</v>
      </c>
    </row>
    <row r="15">
      <c r="A15" s="4" t="inlineStr">
        <is>
          <t>Fair value of common stock (in dollars per shar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easurement input, risk-free interest rate, expected volatility</t>
        </is>
      </c>
      <c r="B17" s="10" t="n">
        <v>5.44</v>
      </c>
      <c r="C17" s="10" t="n">
        <v>26.4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which are measured at fair value on a recurring basis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Debt</t>
        </is>
      </c>
      <c r="B3" s="6" t="n">
        <v>627329</v>
      </c>
      <c r="C3" s="6" t="n">
        <v>499755</v>
      </c>
    </row>
    <row r="4">
      <c r="A4" s="4" t="inlineStr">
        <is>
          <t>Private Warrants</t>
        </is>
      </c>
      <c r="B4" s="5" t="n">
        <v>38</v>
      </c>
      <c r="C4" s="5" t="n">
        <v>256</v>
      </c>
    </row>
    <row r="5">
      <c r="A5" s="4" t="inlineStr">
        <is>
          <t>Fair value of obligation to issue shares of common stock to sellers of World Energy</t>
        </is>
      </c>
      <c r="B5" s="4" t="inlineStr">
        <is>
          <t xml:space="preserve"> </t>
        </is>
      </c>
      <c r="C5" s="5" t="n">
        <v>151</v>
      </c>
    </row>
    <row r="6">
      <c r="A6" s="4" t="inlineStr">
        <is>
          <t>Total</t>
        </is>
      </c>
      <c r="B6" s="5" t="n">
        <v>627367</v>
      </c>
      <c r="C6" s="5" t="n">
        <v>500162</v>
      </c>
    </row>
    <row r="7">
      <c r="A7" s="4" t="inlineStr">
        <is>
          <t>Interest rate swap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swaps</t>
        </is>
      </c>
      <c r="B9" s="5" t="n">
        <v>43618</v>
      </c>
      <c r="C9" s="5" t="n">
        <v>32252</v>
      </c>
    </row>
    <row r="10">
      <c r="A10" s="4" t="inlineStr">
        <is>
          <t>Level I</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bt</t>
        </is>
      </c>
      <c r="B12" s="5" t="n">
        <v>0</v>
      </c>
      <c r="C12" s="5" t="n">
        <v>0</v>
      </c>
    </row>
    <row r="13">
      <c r="A13" s="4" t="inlineStr">
        <is>
          <t>Private Warrants</t>
        </is>
      </c>
      <c r="B13" s="5" t="n">
        <v>0</v>
      </c>
      <c r="C13" s="5" t="n">
        <v>0</v>
      </c>
    </row>
    <row r="14">
      <c r="A14" s="4" t="inlineStr">
        <is>
          <t>Fair value of obligation to issue shares of common stock to sellers of World Energy</t>
        </is>
      </c>
      <c r="B14" s="4" t="inlineStr">
        <is>
          <t xml:space="preserve"> </t>
        </is>
      </c>
      <c r="C14" s="5" t="n">
        <v>0</v>
      </c>
    </row>
    <row r="15">
      <c r="A15" s="4" t="inlineStr">
        <is>
          <t>Total</t>
        </is>
      </c>
      <c r="B15" s="5" t="n">
        <v>0</v>
      </c>
      <c r="C15" s="5" t="n">
        <v>0</v>
      </c>
    </row>
    <row r="16">
      <c r="A16" s="4" t="inlineStr">
        <is>
          <t>Level I | Interest rate swap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erest rate swaps</t>
        </is>
      </c>
      <c r="B18" s="5" t="n">
        <v>0</v>
      </c>
      <c r="C18" s="5" t="n">
        <v>0</v>
      </c>
    </row>
    <row r="19">
      <c r="A19" s="4" t="inlineStr">
        <is>
          <t>Level II</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bt</t>
        </is>
      </c>
      <c r="B21" s="5" t="n">
        <v>627329</v>
      </c>
      <c r="C21" s="5" t="n">
        <v>499755</v>
      </c>
    </row>
    <row r="22">
      <c r="A22" s="4" t="inlineStr">
        <is>
          <t>Private Warrants</t>
        </is>
      </c>
      <c r="B22" s="5" t="n">
        <v>0</v>
      </c>
      <c r="C22" s="5" t="n">
        <v>0</v>
      </c>
    </row>
    <row r="23">
      <c r="A23" s="4" t="inlineStr">
        <is>
          <t>Fair value of obligation to issue shares of common stock to sellers of World Energy</t>
        </is>
      </c>
      <c r="B23" s="4" t="inlineStr">
        <is>
          <t xml:space="preserve"> </t>
        </is>
      </c>
      <c r="C23" s="5" t="n">
        <v>0</v>
      </c>
    </row>
    <row r="24">
      <c r="A24" s="4" t="inlineStr">
        <is>
          <t>Total</t>
        </is>
      </c>
      <c r="B24" s="5" t="n">
        <v>627329</v>
      </c>
      <c r="C24" s="5" t="n">
        <v>499755</v>
      </c>
    </row>
    <row r="25">
      <c r="A25" s="4" t="inlineStr">
        <is>
          <t>Level II | Interest rate swap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terest rate swaps</t>
        </is>
      </c>
      <c r="B27" s="5" t="n">
        <v>43618</v>
      </c>
      <c r="C27" s="5" t="n">
        <v>32252</v>
      </c>
    </row>
    <row r="28">
      <c r="A28" s="4" t="inlineStr">
        <is>
          <t>Level III</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bt</t>
        </is>
      </c>
      <c r="B30" s="5" t="n">
        <v>0</v>
      </c>
      <c r="C30" s="5" t="n">
        <v>0</v>
      </c>
    </row>
    <row r="31">
      <c r="A31" s="4" t="inlineStr">
        <is>
          <t>Private Warrants</t>
        </is>
      </c>
      <c r="B31" s="5" t="n">
        <v>38</v>
      </c>
      <c r="C31" s="5" t="n">
        <v>256</v>
      </c>
    </row>
    <row r="32">
      <c r="A32" s="4" t="inlineStr">
        <is>
          <t>Fair value of obligation to issue shares of common stock to sellers of World Energy</t>
        </is>
      </c>
      <c r="B32" s="4" t="inlineStr">
        <is>
          <t xml:space="preserve"> </t>
        </is>
      </c>
      <c r="C32" s="5" t="n">
        <v>151</v>
      </c>
    </row>
    <row r="33">
      <c r="A33" s="4" t="inlineStr">
        <is>
          <t>Total</t>
        </is>
      </c>
      <c r="B33" s="5" t="n">
        <v>38</v>
      </c>
      <c r="C33" s="5" t="n">
        <v>407</v>
      </c>
    </row>
    <row r="34">
      <c r="A34" s="4" t="inlineStr">
        <is>
          <t>Level III | Interest rate swap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terest rate swaps</t>
        </is>
      </c>
      <c r="B36" s="6" t="n">
        <v>0</v>
      </c>
      <c r="C3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oll forward of the Company's Level 3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djustments – warrant liability</t>
        </is>
      </c>
      <c r="B4" s="6" t="n">
        <v>70</v>
      </c>
      <c r="C4" s="6" t="n">
        <v>646</v>
      </c>
      <c r="D4" s="6" t="n">
        <v>218</v>
      </c>
      <c r="E4" s="6" t="n">
        <v>5146</v>
      </c>
    </row>
    <row r="5">
      <c r="A5" s="4" t="inlineStr">
        <is>
          <t>Ending balance</t>
        </is>
      </c>
      <c r="B5" s="5" t="n">
        <v>38</v>
      </c>
      <c r="C5" s="4" t="inlineStr">
        <is>
          <t xml:space="preserve"> </t>
        </is>
      </c>
      <c r="D5" s="5" t="n">
        <v>38</v>
      </c>
      <c r="E5" s="4" t="inlineStr">
        <is>
          <t xml:space="preserve"> </t>
        </is>
      </c>
    </row>
    <row r="6">
      <c r="A6" s="4" t="inlineStr">
        <is>
          <t>Level III | Liability</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09</v>
      </c>
      <c r="C8" s="4" t="inlineStr">
        <is>
          <t xml:space="preserve"> </t>
        </is>
      </c>
      <c r="D8" s="5" t="n">
        <v>407</v>
      </c>
      <c r="E8" s="4" t="inlineStr">
        <is>
          <t xml:space="preserve"> </t>
        </is>
      </c>
    </row>
    <row r="9">
      <c r="A9" s="4" t="inlineStr">
        <is>
          <t>Fair value adjustments – warrant liability</t>
        </is>
      </c>
      <c r="B9" s="5" t="n">
        <v>-71</v>
      </c>
      <c r="C9" s="4" t="inlineStr">
        <is>
          <t xml:space="preserve"> </t>
        </is>
      </c>
      <c r="D9" s="5" t="n">
        <v>-218</v>
      </c>
      <c r="E9" s="4" t="inlineStr">
        <is>
          <t xml:space="preserve"> </t>
        </is>
      </c>
    </row>
    <row r="10">
      <c r="A10" s="4" t="inlineStr">
        <is>
          <t>Share settlement of World Energy liability</t>
        </is>
      </c>
      <c r="B10" s="6" t="n">
        <v>0</v>
      </c>
      <c r="C10" s="4" t="inlineStr">
        <is>
          <t xml:space="preserve"> </t>
        </is>
      </c>
      <c r="D10" s="6" t="n">
        <v>-151</v>
      </c>
      <c r="E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25" customWidth="1" min="5" max="5"/>
    <col width="14" customWidth="1" min="6" max="6"/>
  </cols>
  <sheetData>
    <row r="1">
      <c r="A1" s="1" t="inlineStr">
        <is>
          <t>Share-Based Compensation Expense - Narrative (Details) - USD ($)</t>
        </is>
      </c>
      <c r="C1" s="2" t="inlineStr">
        <is>
          <t>3 Months Ended</t>
        </is>
      </c>
      <c r="E1" s="2" t="inlineStr">
        <is>
          <t>9 Months Ended</t>
        </is>
      </c>
    </row>
    <row r="2">
      <c r="B2" s="2" t="inlineStr">
        <is>
          <t>Sep. 09, 2022</t>
        </is>
      </c>
      <c r="C2" s="2" t="inlineStr">
        <is>
          <t>Sep. 30, 2023</t>
        </is>
      </c>
      <c r="D2" s="2" t="inlineStr">
        <is>
          <t>Sep. 30, 2022</t>
        </is>
      </c>
      <c r="E2" s="2" t="inlineStr">
        <is>
          <t>Sep. 30, 2023</t>
        </is>
      </c>
      <c r="F2" s="2" t="inlineStr">
        <is>
          <t>Sep. 30, 2022</t>
        </is>
      </c>
    </row>
    <row r="3">
      <c r="A3" s="3" t="inlineStr">
        <is>
          <t>Share-Based Compensation Expens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900000</v>
      </c>
      <c r="D4" s="6" t="n">
        <v>2700000</v>
      </c>
      <c r="E4" s="6" t="n">
        <v>2400000</v>
      </c>
      <c r="F4" s="6" t="n">
        <v>4100000</v>
      </c>
    </row>
    <row r="5">
      <c r="A5" s="4" t="inlineStr">
        <is>
          <t>Aggregate intrinsic value of stock options outstanding</t>
        </is>
      </c>
      <c r="B5" s="4" t="inlineStr">
        <is>
          <t xml:space="preserve"> </t>
        </is>
      </c>
      <c r="C5" s="5" t="n">
        <v>1000000</v>
      </c>
      <c r="D5" s="4" t="inlineStr">
        <is>
          <t xml:space="preserve"> </t>
        </is>
      </c>
      <c r="E5" s="5" t="n">
        <v>1000000</v>
      </c>
      <c r="F5" s="4" t="inlineStr">
        <is>
          <t xml:space="preserve"> </t>
        </is>
      </c>
    </row>
    <row r="6">
      <c r="A6" s="4" t="inlineStr">
        <is>
          <t>Share-Based Payment Arrangement,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Expense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compensation cost</t>
        </is>
      </c>
      <c r="B8" s="4" t="inlineStr">
        <is>
          <t xml:space="preserve"> </t>
        </is>
      </c>
      <c r="C8" s="5" t="n">
        <v>7800000</v>
      </c>
      <c r="D8" s="4" t="inlineStr">
        <is>
          <t xml:space="preserve"> </t>
        </is>
      </c>
      <c r="E8" s="6" t="n">
        <v>7800000</v>
      </c>
      <c r="F8" s="4" t="inlineStr">
        <is>
          <t xml:space="preserve"> </t>
        </is>
      </c>
    </row>
    <row r="9">
      <c r="A9" s="4" t="inlineStr">
        <is>
          <t>Period of recognition for share-based compensation expense</t>
        </is>
      </c>
      <c r="B9" s="4" t="inlineStr">
        <is>
          <t xml:space="preserve"> </t>
        </is>
      </c>
      <c r="C9" s="4" t="inlineStr">
        <is>
          <t xml:space="preserve"> </t>
        </is>
      </c>
      <c r="D9" s="4" t="inlineStr">
        <is>
          <t xml:space="preserve"> </t>
        </is>
      </c>
      <c r="E9" s="4" t="inlineStr">
        <is>
          <t>3 years 2 months 12 days</t>
        </is>
      </c>
      <c r="F9" s="4" t="inlineStr">
        <is>
          <t xml:space="preserve"> </t>
        </is>
      </c>
    </row>
    <row r="10">
      <c r="A10" s="4" t="inlineStr">
        <is>
          <t>Vesting period</t>
        </is>
      </c>
      <c r="B10" s="4" t="inlineStr">
        <is>
          <t xml:space="preserve"> </t>
        </is>
      </c>
      <c r="C10" s="4" t="inlineStr">
        <is>
          <t xml:space="preserve"> </t>
        </is>
      </c>
      <c r="D10" s="4" t="inlineStr">
        <is>
          <t xml:space="preserve"> </t>
        </is>
      </c>
      <c r="E10" s="4" t="inlineStr">
        <is>
          <t>4 years</t>
        </is>
      </c>
      <c r="F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Expense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4" t="inlineStr">
        <is>
          <t xml:space="preserve"> </t>
        </is>
      </c>
      <c r="C13" s="4" t="inlineStr">
        <is>
          <t xml:space="preserve"> </t>
        </is>
      </c>
      <c r="D13" s="4" t="inlineStr">
        <is>
          <t xml:space="preserve"> </t>
        </is>
      </c>
      <c r="E13" s="5" t="n">
        <v>653425</v>
      </c>
      <c r="F13" s="4" t="inlineStr">
        <is>
          <t xml:space="preserve"> </t>
        </is>
      </c>
    </row>
    <row r="14">
      <c r="A14" s="4" t="inlineStr">
        <is>
          <t>Restricted Stock Units | Direc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Expense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 xml:space="preserve"> </t>
        </is>
      </c>
      <c r="E16" s="4" t="inlineStr">
        <is>
          <t>4 years</t>
        </is>
      </c>
      <c r="F16" s="4" t="inlineStr">
        <is>
          <t xml:space="preserve"> </t>
        </is>
      </c>
    </row>
    <row r="17">
      <c r="A17" s="4" t="inlineStr">
        <is>
          <t>Ladder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Expense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expense</t>
        </is>
      </c>
      <c r="B19" s="4" t="inlineStr">
        <is>
          <t xml:space="preserve"> </t>
        </is>
      </c>
      <c r="C19" s="6" t="n">
        <v>100000</v>
      </c>
      <c r="D19" s="6" t="n">
        <v>0</v>
      </c>
      <c r="E19" s="6" t="n">
        <v>300000</v>
      </c>
      <c r="F19" s="6" t="n">
        <v>0</v>
      </c>
    </row>
    <row r="20">
      <c r="A20" s="4" t="inlineStr">
        <is>
          <t>Expiration period of grant</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Grant date stock price (in dollars per share)</t>
        </is>
      </c>
      <c r="B21" s="9" t="n">
        <v>9.359999999999999</v>
      </c>
      <c r="C21" s="4" t="inlineStr">
        <is>
          <t xml:space="preserve"> </t>
        </is>
      </c>
      <c r="D21" s="4" t="inlineStr">
        <is>
          <t xml:space="preserve"> </t>
        </is>
      </c>
      <c r="E21" s="4" t="inlineStr">
        <is>
          <t xml:space="preserve"> </t>
        </is>
      </c>
      <c r="F21" s="4" t="inlineStr">
        <is>
          <t xml:space="preserve"> </t>
        </is>
      </c>
    </row>
    <row r="22">
      <c r="A22" s="4" t="inlineStr">
        <is>
          <t>Expected volatility</t>
        </is>
      </c>
      <c r="B22" s="11" t="n">
        <v>0.85</v>
      </c>
      <c r="C22" s="4" t="inlineStr">
        <is>
          <t xml:space="preserve"> </t>
        </is>
      </c>
      <c r="D22" s="4" t="inlineStr">
        <is>
          <t xml:space="preserve"> </t>
        </is>
      </c>
      <c r="E22" s="4" t="inlineStr">
        <is>
          <t xml:space="preserve"> </t>
        </is>
      </c>
      <c r="F22" s="4" t="inlineStr">
        <is>
          <t xml:space="preserve"> </t>
        </is>
      </c>
    </row>
    <row r="23">
      <c r="A23" s="4" t="inlineStr">
        <is>
          <t>Risk free interest rate</t>
        </is>
      </c>
      <c r="B23" s="14" t="n">
        <v>0.033</v>
      </c>
      <c r="C23" s="4" t="inlineStr">
        <is>
          <t xml:space="preserve"> </t>
        </is>
      </c>
      <c r="D23" s="4" t="inlineStr">
        <is>
          <t xml:space="preserve"> </t>
        </is>
      </c>
      <c r="E23" s="4" t="inlineStr">
        <is>
          <t xml:space="preserve"> </t>
        </is>
      </c>
      <c r="F23" s="4" t="inlineStr">
        <is>
          <t xml:space="preserve"> </t>
        </is>
      </c>
    </row>
    <row r="24">
      <c r="A24" s="4" t="inlineStr">
        <is>
          <t>Expected dividend rate</t>
        </is>
      </c>
      <c r="B24" s="11" t="n">
        <v>0</v>
      </c>
      <c r="C24" s="4" t="inlineStr">
        <is>
          <t xml:space="preserve"> </t>
        </is>
      </c>
      <c r="D24" s="4" t="inlineStr">
        <is>
          <t xml:space="preserve"> </t>
        </is>
      </c>
      <c r="E24" s="4" t="inlineStr">
        <is>
          <t xml:space="preserve"> </t>
        </is>
      </c>
      <c r="F24" s="4" t="inlineStr">
        <is>
          <t xml:space="preserve"> </t>
        </is>
      </c>
    </row>
    <row r="25">
      <c r="A25" s="4" t="inlineStr">
        <is>
          <t>Ladder RSUs | 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Expense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in shares)</t>
        </is>
      </c>
      <c r="B27" s="5" t="n">
        <v>208333</v>
      </c>
      <c r="C27" s="4" t="inlineStr">
        <is>
          <t xml:space="preserve"> </t>
        </is>
      </c>
      <c r="D27" s="4" t="inlineStr">
        <is>
          <t xml:space="preserve"> </t>
        </is>
      </c>
      <c r="E27" s="4" t="inlineStr">
        <is>
          <t xml:space="preserve"> </t>
        </is>
      </c>
      <c r="F27" s="4" t="inlineStr">
        <is>
          <t xml:space="preserve"> </t>
        </is>
      </c>
    </row>
    <row r="28">
      <c r="A28" s="4" t="inlineStr">
        <is>
          <t>Percentage vesting in increments certified by Plan administrator</t>
        </is>
      </c>
      <c r="B28" s="11" t="n">
        <v>0.1</v>
      </c>
      <c r="C28" s="4" t="inlineStr">
        <is>
          <t xml:space="preserve"> </t>
        </is>
      </c>
      <c r="D28" s="4" t="inlineStr">
        <is>
          <t xml:space="preserve"> </t>
        </is>
      </c>
      <c r="E28" s="4" t="inlineStr">
        <is>
          <t xml:space="preserve"> </t>
        </is>
      </c>
      <c r="F28" s="4" t="inlineStr">
        <is>
          <t xml:space="preserve"> </t>
        </is>
      </c>
    </row>
    <row r="29">
      <c r="A29" s="4" t="inlineStr">
        <is>
          <t>Expiration period of grant</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Minimum | Share-Based Payment Arrangement, O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Expense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 xml:space="preserve"> </t>
        </is>
      </c>
      <c r="D32" s="4" t="inlineStr">
        <is>
          <t xml:space="preserve"> </t>
        </is>
      </c>
      <c r="E32" s="4" t="inlineStr">
        <is>
          <t>1 year</t>
        </is>
      </c>
      <c r="F32" s="4" t="inlineStr">
        <is>
          <t xml:space="preserve"> </t>
        </is>
      </c>
    </row>
    <row r="33">
      <c r="A33" s="4" t="inlineStr">
        <is>
          <t>Maximum | Share-Based Payment Arrangement, Op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Expense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 xml:space="preserve"> </t>
        </is>
      </c>
      <c r="D35" s="4" t="inlineStr">
        <is>
          <t xml:space="preserve"> </t>
        </is>
      </c>
      <c r="E35" s="4" t="inlineStr">
        <is>
          <t>4 years</t>
        </is>
      </c>
      <c r="F35"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Expense - Schedule of stock option award activity (Details) - $ / shares</t>
        </is>
      </c>
      <c r="B1" s="2" t="inlineStr">
        <is>
          <t>9 Months Ended</t>
        </is>
      </c>
      <c r="C1" s="2" t="inlineStr">
        <is>
          <t>12 Months Ended</t>
        </is>
      </c>
    </row>
    <row r="2">
      <c r="B2" s="2" t="inlineStr">
        <is>
          <t>Sep. 30, 2023</t>
        </is>
      </c>
      <c r="C2" s="2" t="inlineStr">
        <is>
          <t>Dec. 31, 2022</t>
        </is>
      </c>
    </row>
    <row r="3">
      <c r="A3" s="3" t="inlineStr">
        <is>
          <t>Shares</t>
        </is>
      </c>
      <c r="B3" s="4" t="inlineStr">
        <is>
          <t xml:space="preserve"> </t>
        </is>
      </c>
      <c r="C3" s="4" t="inlineStr">
        <is>
          <t xml:space="preserve"> </t>
        </is>
      </c>
    </row>
    <row r="4">
      <c r="A4" s="4" t="inlineStr">
        <is>
          <t>Outstanding, beginning balance (in shares)</t>
        </is>
      </c>
      <c r="B4" s="5" t="n">
        <v>761408</v>
      </c>
      <c r="C4" s="4" t="inlineStr">
        <is>
          <t xml:space="preserve"> </t>
        </is>
      </c>
    </row>
    <row r="5">
      <c r="A5" s="4" t="inlineStr">
        <is>
          <t>Granted (in shares)</t>
        </is>
      </c>
      <c r="B5" s="5" t="n">
        <v>0</v>
      </c>
      <c r="C5" s="4" t="inlineStr">
        <is>
          <t xml:space="preserve"> </t>
        </is>
      </c>
    </row>
    <row r="6">
      <c r="A6" s="4" t="inlineStr">
        <is>
          <t>Exercised (in shares)</t>
        </is>
      </c>
      <c r="B6" s="5" t="n">
        <v>-331091</v>
      </c>
      <c r="C6" s="4" t="inlineStr">
        <is>
          <t xml:space="preserve"> </t>
        </is>
      </c>
    </row>
    <row r="7">
      <c r="A7" s="4" t="inlineStr">
        <is>
          <t>Cancelled or forfeited (in shares)</t>
        </is>
      </c>
      <c r="B7" s="5" t="n">
        <v>-78797</v>
      </c>
      <c r="C7" s="4" t="inlineStr">
        <is>
          <t xml:space="preserve"> </t>
        </is>
      </c>
    </row>
    <row r="8">
      <c r="A8" s="4" t="inlineStr">
        <is>
          <t>Outstanding, ending balance (in shares)</t>
        </is>
      </c>
      <c r="B8" s="5" t="n">
        <v>351520</v>
      </c>
      <c r="C8" s="5" t="n">
        <v>761408</v>
      </c>
    </row>
    <row r="9">
      <c r="A9" s="4" t="inlineStr">
        <is>
          <t>Exercisable (in shares)</t>
        </is>
      </c>
      <c r="B9" s="5" t="n">
        <v>349529</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usd per share)</t>
        </is>
      </c>
      <c r="B11" s="9" t="n">
        <v>11.12</v>
      </c>
      <c r="C11" s="4" t="inlineStr">
        <is>
          <t xml:space="preserve"> </t>
        </is>
      </c>
    </row>
    <row r="12">
      <c r="A12" s="4" t="inlineStr">
        <is>
          <t>Granted (in usd per share)</t>
        </is>
      </c>
      <c r="B12" s="5" t="n">
        <v>0</v>
      </c>
      <c r="C12" s="4" t="inlineStr">
        <is>
          <t xml:space="preserve"> </t>
        </is>
      </c>
    </row>
    <row r="13">
      <c r="A13" s="4" t="inlineStr">
        <is>
          <t>Exercised (in usd per share)</t>
        </is>
      </c>
      <c r="B13" s="10" t="n">
        <v>1.95</v>
      </c>
      <c r="C13" s="4" t="inlineStr">
        <is>
          <t xml:space="preserve"> </t>
        </is>
      </c>
    </row>
    <row r="14">
      <c r="A14" s="4" t="inlineStr">
        <is>
          <t>Cancelled or forfeited (in usd per share)</t>
        </is>
      </c>
      <c r="B14" s="10" t="n">
        <v>51.48</v>
      </c>
      <c r="C14" s="4" t="inlineStr">
        <is>
          <t xml:space="preserve"> </t>
        </is>
      </c>
    </row>
    <row r="15">
      <c r="A15" s="4" t="inlineStr">
        <is>
          <t>Outstanding, ending balance (in usd per share)</t>
        </is>
      </c>
      <c r="B15" s="10" t="n">
        <v>10.69</v>
      </c>
      <c r="C15" s="9" t="n">
        <v>11.12</v>
      </c>
    </row>
    <row r="16">
      <c r="A16" s="4" t="inlineStr">
        <is>
          <t>Exercisable (in usd per share)</t>
        </is>
      </c>
      <c r="B16" s="9" t="n">
        <v>10.38</v>
      </c>
      <c r="C16" s="4" t="inlineStr">
        <is>
          <t xml:space="preserve"> </t>
        </is>
      </c>
    </row>
    <row r="17">
      <c r="A17" s="4" t="inlineStr">
        <is>
          <t>Weighted average remaining contractual term, beginning balance</t>
        </is>
      </c>
      <c r="B17" s="4" t="inlineStr">
        <is>
          <t xml:space="preserve"> </t>
        </is>
      </c>
      <c r="C17" s="4" t="inlineStr">
        <is>
          <t>2 years 8 months 12 days</t>
        </is>
      </c>
    </row>
    <row r="18">
      <c r="A18" s="4" t="inlineStr">
        <is>
          <t>Weighted average remaining contractual term, ending balance</t>
        </is>
      </c>
      <c r="B18" s="4" t="inlineStr">
        <is>
          <t>3 years 4 months 24 days</t>
        </is>
      </c>
      <c r="C18" s="4" t="inlineStr">
        <is>
          <t xml:space="preserve"> </t>
        </is>
      </c>
    </row>
    <row r="19">
      <c r="A19" s="4" t="inlineStr">
        <is>
          <t>Weighted average remaining contractual term, exercisable</t>
        </is>
      </c>
      <c r="B19" s="4" t="inlineStr">
        <is>
          <t>3 years 4 months 24 days</t>
        </is>
      </c>
      <c r="C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 - Schedule of restricted stock awards and restricted stock units (Details) - Restricted Stock Units</t>
        </is>
      </c>
      <c r="B1" s="2" t="inlineStr">
        <is>
          <t>9 Months Ended</t>
        </is>
      </c>
    </row>
    <row r="2">
      <c r="B2" s="2" t="inlineStr">
        <is>
          <t>Sep. 30, 2023 $ / shares shares</t>
        </is>
      </c>
    </row>
    <row r="3">
      <c r="A3" s="3" t="inlineStr">
        <is>
          <t>Number of Shares</t>
        </is>
      </c>
      <c r="B3" s="4" t="inlineStr">
        <is>
          <t xml:space="preserve"> </t>
        </is>
      </c>
    </row>
    <row r="4">
      <c r="A4" s="4" t="inlineStr">
        <is>
          <t>Non-vested, beginning of period (in shares) | shares</t>
        </is>
      </c>
      <c r="B4" s="5" t="n">
        <v>1229088</v>
      </c>
    </row>
    <row r="5">
      <c r="A5" s="4" t="inlineStr">
        <is>
          <t>Granted (in shares) | shares</t>
        </is>
      </c>
      <c r="B5" s="5" t="n">
        <v>653425</v>
      </c>
    </row>
    <row r="6">
      <c r="A6" s="4" t="inlineStr">
        <is>
          <t>Vested (in shares) | shares</t>
        </is>
      </c>
      <c r="B6" s="5" t="n">
        <v>-521313</v>
      </c>
    </row>
    <row r="7">
      <c r="A7" s="4" t="inlineStr">
        <is>
          <t>Cancelled or forfeited (in shares) | shares</t>
        </is>
      </c>
      <c r="B7" s="5" t="n">
        <v>-266162</v>
      </c>
    </row>
    <row r="8">
      <c r="A8" s="4" t="inlineStr">
        <is>
          <t>Non-vested, end of period (in shares) | shares</t>
        </is>
      </c>
      <c r="B8" s="5" t="n">
        <v>1095038</v>
      </c>
    </row>
    <row r="9">
      <c r="A9" s="3" t="inlineStr">
        <is>
          <t>Weighted Average Grant Date Fair Value Per Share</t>
        </is>
      </c>
      <c r="B9" s="4" t="inlineStr">
        <is>
          <t xml:space="preserve"> </t>
        </is>
      </c>
    </row>
    <row r="10">
      <c r="A10" s="4" t="inlineStr">
        <is>
          <t>Non-vested, beginning of period (in dollars per share) | $ / shares</t>
        </is>
      </c>
      <c r="B10" s="9" t="n">
        <v>10.4</v>
      </c>
    </row>
    <row r="11">
      <c r="A11" s="4" t="inlineStr">
        <is>
          <t>Granted (in dollars per share) | $ / shares</t>
        </is>
      </c>
      <c r="B11" s="10" t="n">
        <v>6.5</v>
      </c>
    </row>
    <row r="12">
      <c r="A12" s="4" t="inlineStr">
        <is>
          <t>Vested (in dollars per share) | $ / shares</t>
        </is>
      </c>
      <c r="B12" s="10" t="n">
        <v>12.63</v>
      </c>
    </row>
    <row r="13">
      <c r="A13" s="4" t="inlineStr">
        <is>
          <t>Cancelled or forfeited (in dollars per share) | $ / shares</t>
        </is>
      </c>
      <c r="B13" s="10" t="n">
        <v>10.32</v>
      </c>
    </row>
    <row r="14">
      <c r="A14" s="4" t="inlineStr">
        <is>
          <t>Non-vested, ending of period (in dollars per share) | $ / shares</t>
        </is>
      </c>
      <c r="B14" s="9" t="n">
        <v>7.8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terest Rate Swap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18,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floating rate term loans covered</t>
        </is>
      </c>
      <c r="B4" s="11" t="n">
        <v>0.96</v>
      </c>
      <c r="C4" s="4" t="inlineStr">
        <is>
          <t xml:space="preserve"> </t>
        </is>
      </c>
      <c r="D4" s="11" t="n">
        <v>0.96</v>
      </c>
      <c r="E4" s="4" t="inlineStr">
        <is>
          <t xml:space="preserve"> </t>
        </is>
      </c>
      <c r="F4" s="4" t="inlineStr">
        <is>
          <t xml:space="preserve"> </t>
        </is>
      </c>
    </row>
    <row r="5">
      <c r="A5" s="4" t="inlineStr">
        <is>
          <t>Change in fair value of interest rate swaps</t>
        </is>
      </c>
      <c r="B5" s="6" t="n">
        <v>8061</v>
      </c>
      <c r="C5" s="6" t="n">
        <v>8533</v>
      </c>
      <c r="D5" s="6" t="n">
        <v>11663</v>
      </c>
      <c r="E5" s="6" t="n">
        <v>8533</v>
      </c>
      <c r="F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6" t="n">
        <v>19600</v>
      </c>
    </row>
    <row r="9">
      <c r="A9" s="4" t="inlineStr">
        <is>
          <t>Interest rate swaps | 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fixed interest rate</t>
        </is>
      </c>
      <c r="B11" s="4" t="inlineStr">
        <is>
          <t xml:space="preserve"> </t>
        </is>
      </c>
      <c r="C11" s="4" t="inlineStr">
        <is>
          <t xml:space="preserve"> </t>
        </is>
      </c>
      <c r="D11" s="4" t="inlineStr">
        <is>
          <t xml:space="preserve"> </t>
        </is>
      </c>
      <c r="E11" s="4" t="inlineStr">
        <is>
          <t xml:space="preserve"> </t>
        </is>
      </c>
      <c r="F11" s="14" t="n">
        <v>0.0424</v>
      </c>
    </row>
    <row r="12">
      <c r="A12" s="4" t="inlineStr">
        <is>
          <t>Interest rate swaps | Other Operating Incom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fair value of interest rate swaps</t>
        </is>
      </c>
      <c r="B14" s="5" t="n">
        <v>-8100</v>
      </c>
      <c r="C14" s="4" t="inlineStr">
        <is>
          <t xml:space="preserve"> </t>
        </is>
      </c>
      <c r="D14" s="5" t="n">
        <v>11800</v>
      </c>
      <c r="E14" s="4" t="inlineStr">
        <is>
          <t xml:space="preserve"> </t>
        </is>
      </c>
      <c r="F14" s="4" t="inlineStr">
        <is>
          <t xml:space="preserve"> </t>
        </is>
      </c>
    </row>
    <row r="15">
      <c r="A15" s="4" t="inlineStr">
        <is>
          <t>Interest rate swaps | Interest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fair value of interest rate swaps</t>
        </is>
      </c>
      <c r="B17" s="6" t="n">
        <v>3800</v>
      </c>
      <c r="C17" s="4" t="inlineStr">
        <is>
          <t xml:space="preserve"> </t>
        </is>
      </c>
      <c r="D17" s="6" t="n">
        <v>97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36407</v>
      </c>
      <c r="C4" s="6" t="n">
        <v>-50361</v>
      </c>
    </row>
    <row r="5">
      <c r="A5" s="4" t="inlineStr">
        <is>
          <t>Add back: Net loss from discontinued operations</t>
        </is>
      </c>
      <c r="B5" s="5" t="n">
        <v>4253</v>
      </c>
      <c r="C5" s="5" t="n">
        <v>25393</v>
      </c>
    </row>
    <row r="6">
      <c r="A6" s="3" t="inlineStr">
        <is>
          <t>Adjustments to reconcile net loss to net cash used in operating activities:</t>
        </is>
      </c>
      <c r="B6" s="4" t="inlineStr">
        <is>
          <t xml:space="preserve"> </t>
        </is>
      </c>
      <c r="C6" s="4" t="inlineStr">
        <is>
          <t xml:space="preserve"> </t>
        </is>
      </c>
    </row>
    <row r="7">
      <c r="A7" s="4" t="inlineStr">
        <is>
          <t>Stock-based compensation</t>
        </is>
      </c>
      <c r="B7" s="5" t="n">
        <v>2049</v>
      </c>
      <c r="C7" s="5" t="n">
        <v>4113</v>
      </c>
    </row>
    <row r="8">
      <c r="A8" s="4" t="inlineStr">
        <is>
          <t>Bad debt expense</t>
        </is>
      </c>
      <c r="B8" s="5" t="n">
        <v>2436</v>
      </c>
      <c r="C8" s="5" t="n">
        <v>979</v>
      </c>
    </row>
    <row r="9">
      <c r="A9" s="4" t="inlineStr">
        <is>
          <t>Depreciation and amortization expense</t>
        </is>
      </c>
      <c r="B9" s="5" t="n">
        <v>16445</v>
      </c>
      <c r="C9" s="5" t="n">
        <v>2911</v>
      </c>
    </row>
    <row r="10">
      <c r="A10" s="4" t="inlineStr">
        <is>
          <t>Change in fair value of obligation to issue shares of common stock</t>
        </is>
      </c>
      <c r="B10" s="5" t="n">
        <v>0</v>
      </c>
      <c r="C10" s="5" t="n">
        <v>-540</v>
      </c>
    </row>
    <row r="11">
      <c r="A11" s="4" t="inlineStr">
        <is>
          <t>Change in fair value of interest rate swaps</t>
        </is>
      </c>
      <c r="B11" s="5" t="n">
        <v>-11663</v>
      </c>
      <c r="C11" s="5" t="n">
        <v>-8533</v>
      </c>
    </row>
    <row r="12">
      <c r="A12" s="4" t="inlineStr">
        <is>
          <t>Change in fair value of warrant liabilities</t>
        </is>
      </c>
      <c r="B12" s="5" t="n">
        <v>-218</v>
      </c>
      <c r="C12" s="5" t="n">
        <v>-5146</v>
      </c>
    </row>
    <row r="13">
      <c r="A13" s="4" t="inlineStr">
        <is>
          <t>Interest income related to SEMTH master lease agreement</t>
        </is>
      </c>
      <c r="B13" s="5" t="n">
        <v>-7658</v>
      </c>
      <c r="C13" s="5" t="n">
        <v>0</v>
      </c>
    </row>
    <row r="14">
      <c r="A14" s="4" t="inlineStr">
        <is>
          <t>Gain on extinguishment of debt</t>
        </is>
      </c>
      <c r="B14" s="5" t="n">
        <v>0</v>
      </c>
      <c r="C14" s="5" t="n">
        <v>-4527</v>
      </c>
    </row>
    <row r="15">
      <c r="A15" s="4" t="inlineStr">
        <is>
          <t>Gain on disposal of assets</t>
        </is>
      </c>
      <c r="B15" s="5" t="n">
        <v>-4225</v>
      </c>
      <c r="C15" s="5" t="n">
        <v>-493</v>
      </c>
    </row>
    <row r="16">
      <c r="A16" s="4" t="inlineStr">
        <is>
          <t>Loss on disposal of World Energy</t>
        </is>
      </c>
      <c r="B16" s="5" t="n">
        <v>3083</v>
      </c>
      <c r="C16" s="5" t="n">
        <v>0</v>
      </c>
    </row>
    <row r="17">
      <c r="A17" s="4" t="inlineStr">
        <is>
          <t>Change in operating right-of-use assets</t>
        </is>
      </c>
      <c r="B17" s="5" t="n">
        <v>49</v>
      </c>
      <c r="C17" s="5" t="n">
        <v>134</v>
      </c>
    </row>
    <row r="18">
      <c r="A18" s="4" t="inlineStr">
        <is>
          <t>Amortization of debt discount and financing costs</t>
        </is>
      </c>
      <c r="B18" s="5" t="n">
        <v>4390</v>
      </c>
      <c r="C18" s="5" t="n">
        <v>0</v>
      </c>
    </row>
    <row r="19">
      <c r="A19" s="3" t="inlineStr">
        <is>
          <t>Changes in operating assets and liabilities:</t>
        </is>
      </c>
      <c r="B19" s="4" t="inlineStr">
        <is>
          <t xml:space="preserve"> </t>
        </is>
      </c>
      <c r="C19" s="4" t="inlineStr">
        <is>
          <t xml:space="preserve"> </t>
        </is>
      </c>
    </row>
    <row r="20">
      <c r="A20" s="4" t="inlineStr">
        <is>
          <t>Accounts receivable, net</t>
        </is>
      </c>
      <c r="B20" s="5" t="n">
        <v>-5166</v>
      </c>
      <c r="C20" s="5" t="n">
        <v>-1066</v>
      </c>
    </row>
    <row r="21">
      <c r="A21" s="4" t="inlineStr">
        <is>
          <t>Deferred rent assets</t>
        </is>
      </c>
      <c r="B21" s="5" t="n">
        <v>-488</v>
      </c>
      <c r="C21" s="5" t="n">
        <v>0</v>
      </c>
    </row>
    <row r="22">
      <c r="A22" s="4" t="inlineStr">
        <is>
          <t>Prepaid expenses and other current assets</t>
        </is>
      </c>
      <c r="B22" s="5" t="n">
        <v>-1992</v>
      </c>
      <c r="C22" s="5" t="n">
        <v>280</v>
      </c>
    </row>
    <row r="23">
      <c r="A23" s="4" t="inlineStr">
        <is>
          <t>Other assets</t>
        </is>
      </c>
      <c r="B23" s="5" t="n">
        <v>124</v>
      </c>
      <c r="C23" s="5" t="n">
        <v>0</v>
      </c>
    </row>
    <row r="24">
      <c r="A24" s="4" t="inlineStr">
        <is>
          <t>Accounts payable</t>
        </is>
      </c>
      <c r="B24" s="5" t="n">
        <v>-1667</v>
      </c>
      <c r="C24" s="5" t="n">
        <v>1579</v>
      </c>
    </row>
    <row r="25">
      <c r="A25" s="4" t="inlineStr">
        <is>
          <t>Accrued expenses and other current liabilities</t>
        </is>
      </c>
      <c r="B25" s="5" t="n">
        <v>25212</v>
      </c>
      <c r="C25" s="5" t="n">
        <v>5109</v>
      </c>
    </row>
    <row r="26">
      <c r="A26" s="4" t="inlineStr">
        <is>
          <t>Other long-term liabilities</t>
        </is>
      </c>
      <c r="B26" s="5" t="n">
        <v>5</v>
      </c>
      <c r="C26" s="5" t="n">
        <v>0</v>
      </c>
    </row>
    <row r="27">
      <c r="A27" s="4" t="inlineStr">
        <is>
          <t>Deferred revenue</t>
        </is>
      </c>
      <c r="B27" s="5" t="n">
        <v>701</v>
      </c>
      <c r="C27" s="5" t="n">
        <v>64</v>
      </c>
    </row>
    <row r="28">
      <c r="A28" s="4" t="inlineStr">
        <is>
          <t>Net cash used in continuing operating activities</t>
        </is>
      </c>
      <c r="B28" s="5" t="n">
        <v>-10737</v>
      </c>
      <c r="C28" s="5" t="n">
        <v>-30104</v>
      </c>
    </row>
    <row r="29">
      <c r="A29" s="4" t="inlineStr">
        <is>
          <t>Net cash used in discontinued operating activities</t>
        </is>
      </c>
      <c r="B29" s="5" t="n">
        <v>-5187</v>
      </c>
      <c r="C29" s="5" t="n">
        <v>-16295</v>
      </c>
    </row>
    <row r="30">
      <c r="A30" s="3" t="inlineStr">
        <is>
          <t>Investing activities:</t>
        </is>
      </c>
      <c r="B30" s="4" t="inlineStr">
        <is>
          <t xml:space="preserve"> </t>
        </is>
      </c>
      <c r="C30" s="4" t="inlineStr">
        <is>
          <t xml:space="preserve"> </t>
        </is>
      </c>
    </row>
    <row r="31">
      <c r="A31" s="4" t="inlineStr">
        <is>
          <t>Proceeds from sale of solar energy systems</t>
        </is>
      </c>
      <c r="B31" s="5" t="n">
        <v>5068</v>
      </c>
      <c r="C31" s="5" t="n">
        <v>249</v>
      </c>
    </row>
    <row r="32">
      <c r="A32" s="4" t="inlineStr">
        <is>
          <t>Proceeds from investment related to SEMTH master lease agreement</t>
        </is>
      </c>
      <c r="B32" s="5" t="n">
        <v>13188</v>
      </c>
      <c r="C32" s="5" t="n">
        <v>0</v>
      </c>
    </row>
    <row r="33">
      <c r="A33" s="4" t="inlineStr">
        <is>
          <t>Cash paid for acquisitions, net of cash acquired</t>
        </is>
      </c>
      <c r="B33" s="5" t="n">
        <v>-43097</v>
      </c>
      <c r="C33" s="5" t="n">
        <v>-32585</v>
      </c>
    </row>
    <row r="34">
      <c r="A34" s="4" t="inlineStr">
        <is>
          <t>Purchases of other property and equipment</t>
        </is>
      </c>
      <c r="B34" s="5" t="n">
        <v>-285</v>
      </c>
      <c r="C34" s="5" t="n">
        <v>0</v>
      </c>
    </row>
    <row r="35">
      <c r="A35" s="4" t="inlineStr">
        <is>
          <t>Net cash used in continuing investing activities</t>
        </is>
      </c>
      <c r="B35" s="5" t="n">
        <v>-25126</v>
      </c>
      <c r="C35" s="5" t="n">
        <v>-32336</v>
      </c>
    </row>
    <row r="36">
      <c r="A36" s="4" t="inlineStr">
        <is>
          <t>Net cash provided by discontinued investing activities</t>
        </is>
      </c>
      <c r="B36" s="5" t="n">
        <v>325</v>
      </c>
      <c r="C36" s="5" t="n">
        <v>803</v>
      </c>
    </row>
    <row r="37">
      <c r="A37" s="3" t="inlineStr">
        <is>
          <t>Financing activities:</t>
        </is>
      </c>
      <c r="B37" s="4" t="inlineStr">
        <is>
          <t xml:space="preserve"> </t>
        </is>
      </c>
      <c r="C37" s="4" t="inlineStr">
        <is>
          <t xml:space="preserve"> </t>
        </is>
      </c>
    </row>
    <row r="38">
      <c r="A38" s="4" t="inlineStr">
        <is>
          <t>Proceeds from issuance of long-term debt</t>
        </is>
      </c>
      <c r="B38" s="5" t="n">
        <v>21396</v>
      </c>
      <c r="C38" s="5" t="n">
        <v>0</v>
      </c>
    </row>
    <row r="39">
      <c r="A39" s="4" t="inlineStr">
        <is>
          <t>Payment of deferred financing costs</t>
        </is>
      </c>
      <c r="B39" s="5" t="n">
        <v>-391</v>
      </c>
      <c r="C39" s="5" t="n">
        <v>0</v>
      </c>
    </row>
    <row r="40">
      <c r="A40" s="4" t="inlineStr">
        <is>
          <t>Repayments of long-term debt</t>
        </is>
      </c>
      <c r="B40" s="5" t="n">
        <v>-22821</v>
      </c>
      <c r="C40" s="5" t="n">
        <v>0</v>
      </c>
    </row>
    <row r="41">
      <c r="A41" s="4" t="inlineStr">
        <is>
          <t>Repayments under financing leases</t>
        </is>
      </c>
      <c r="B41" s="5" t="n">
        <v>-165</v>
      </c>
      <c r="C41" s="5" t="n">
        <v>-9</v>
      </c>
    </row>
    <row r="42">
      <c r="A42" s="4" t="inlineStr">
        <is>
          <t>Proceeds from issuance of common stock</t>
        </is>
      </c>
      <c r="B42" s="5" t="n">
        <v>150</v>
      </c>
      <c r="C42" s="5" t="n">
        <v>0</v>
      </c>
    </row>
    <row r="43">
      <c r="A43" s="4" t="inlineStr">
        <is>
          <t>Proceeds from exercise of stock options</t>
        </is>
      </c>
      <c r="B43" s="5" t="n">
        <v>700</v>
      </c>
      <c r="C43" s="5" t="n">
        <v>534</v>
      </c>
    </row>
    <row r="44">
      <c r="A44" s="4" t="inlineStr">
        <is>
          <t>Share repurchases</t>
        </is>
      </c>
      <c r="B44" s="5" t="n">
        <v>-5119</v>
      </c>
      <c r="C44" s="5" t="n">
        <v>0</v>
      </c>
    </row>
    <row r="45">
      <c r="A45" s="4" t="inlineStr">
        <is>
          <t>Capital distributions to redeemable noncontrolling interests and noncontrolling interests</t>
        </is>
      </c>
      <c r="B45" s="5" t="n">
        <v>-381</v>
      </c>
      <c r="C45" s="5" t="n">
        <v>-2577</v>
      </c>
    </row>
    <row r="46">
      <c r="A46" s="4" t="inlineStr">
        <is>
          <t>Buyout of redeemable non-controlling interest</t>
        </is>
      </c>
      <c r="B46" s="5" t="n">
        <v>-55</v>
      </c>
      <c r="C46" s="5" t="n">
        <v>0</v>
      </c>
    </row>
    <row r="47">
      <c r="A47" s="4" t="inlineStr">
        <is>
          <t>Net cash used in continuing financing activities</t>
        </is>
      </c>
      <c r="B47" s="5" t="n">
        <v>-6686</v>
      </c>
      <c r="C47" s="5" t="n">
        <v>-2052</v>
      </c>
    </row>
    <row r="48">
      <c r="A48" s="4" t="inlineStr">
        <is>
          <t>Net cash used in discontinued financing activities</t>
        </is>
      </c>
      <c r="B48" s="5" t="n">
        <v>0</v>
      </c>
      <c r="C48" s="5" t="n">
        <v>-208</v>
      </c>
    </row>
    <row r="49">
      <c r="A49" s="4" t="inlineStr">
        <is>
          <t>Net change in cash and cash equivalents and restricted cash:</t>
        </is>
      </c>
      <c r="B49" s="5" t="n">
        <v>-47411</v>
      </c>
      <c r="C49" s="5" t="n">
        <v>-80192</v>
      </c>
    </row>
    <row r="50">
      <c r="A50" s="4" t="inlineStr">
        <is>
          <t>Cash and cash equivalents and restricted cash, beginning of period</t>
        </is>
      </c>
      <c r="B50" s="5" t="n">
        <v>240144</v>
      </c>
      <c r="C50" s="5" t="n">
        <v>351826</v>
      </c>
    </row>
    <row r="51">
      <c r="A51" s="4" t="inlineStr">
        <is>
          <t>Cash and cash equivalents and restricted cash, end of period</t>
        </is>
      </c>
      <c r="B51" s="5" t="n">
        <v>192733</v>
      </c>
      <c r="C51" s="5" t="n">
        <v>271634</v>
      </c>
    </row>
    <row r="52">
      <c r="A52" s="3" t="inlineStr">
        <is>
          <t>Supplemental disclosure of cash flow information:</t>
        </is>
      </c>
      <c r="B52" s="4" t="inlineStr">
        <is>
          <t xml:space="preserve"> </t>
        </is>
      </c>
      <c r="C52" s="4" t="inlineStr">
        <is>
          <t xml:space="preserve"> </t>
        </is>
      </c>
    </row>
    <row r="53">
      <c r="A53" s="4" t="inlineStr">
        <is>
          <t>Interest expense paid</t>
        </is>
      </c>
      <c r="B53" s="5" t="n">
        <v>24105</v>
      </c>
      <c r="C53" s="5" t="n">
        <v>22</v>
      </c>
    </row>
    <row r="54">
      <c r="A54" s="3" t="inlineStr">
        <is>
          <t>Supplemental disclosures of noncash investing and financing information:</t>
        </is>
      </c>
      <c r="B54" s="4" t="inlineStr">
        <is>
          <t xml:space="preserve"> </t>
        </is>
      </c>
      <c r="C54" s="4" t="inlineStr">
        <is>
          <t xml:space="preserve"> </t>
        </is>
      </c>
    </row>
    <row r="55">
      <c r="A55" s="4" t="inlineStr">
        <is>
          <t>Right-of-use assets obtained in exchange for lease liability</t>
        </is>
      </c>
      <c r="B55" s="5" t="n">
        <v>933</v>
      </c>
      <c r="C55" s="5" t="n">
        <v>1838</v>
      </c>
    </row>
    <row r="56">
      <c r="A56" s="4" t="inlineStr">
        <is>
          <t>Settlement of operating lease liability</t>
        </is>
      </c>
      <c r="B56" s="5" t="n">
        <v>436</v>
      </c>
      <c r="C56" s="5" t="n">
        <v>569</v>
      </c>
    </row>
    <row r="57">
      <c r="A57" s="4" t="inlineStr">
        <is>
          <t>Settlement of finance lease liability</t>
        </is>
      </c>
      <c r="B57" s="5" t="n">
        <v>43</v>
      </c>
      <c r="C57" s="5" t="n">
        <v>0</v>
      </c>
    </row>
    <row r="58">
      <c r="A58" s="4" t="inlineStr">
        <is>
          <t>Settlement of contingent liability through issuance of shares</t>
        </is>
      </c>
      <c r="B58" s="6" t="n">
        <v>0</v>
      </c>
      <c r="C58" s="6" t="n">
        <v>1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deemable Noncontrolling Interest and Noncontrolling Interests (Details) - USD ($) $ in Thousands</t>
        </is>
      </c>
      <c r="B1" s="2" t="inlineStr">
        <is>
          <t>1 Months Ended</t>
        </is>
      </c>
      <c r="C1" s="2" t="inlineStr">
        <is>
          <t>9 Months Ended</t>
        </is>
      </c>
    </row>
    <row r="2">
      <c r="B2" s="2" t="inlineStr">
        <is>
          <t>Aug. 31, 2023</t>
        </is>
      </c>
      <c r="C2" s="2" t="inlineStr">
        <is>
          <t>Sep. 30,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Assets</t>
        </is>
      </c>
      <c r="B4" s="4" t="inlineStr">
        <is>
          <t xml:space="preserve"> </t>
        </is>
      </c>
      <c r="C4" s="6" t="n">
        <v>940118</v>
      </c>
      <c r="D4" s="6" t="n">
        <v>826552</v>
      </c>
    </row>
    <row r="5">
      <c r="A5" s="4" t="inlineStr">
        <is>
          <t>Liabilities</t>
        </is>
      </c>
      <c r="B5" s="4" t="inlineStr">
        <is>
          <t xml:space="preserve"> </t>
        </is>
      </c>
      <c r="C5" s="5" t="n">
        <v>695983</v>
      </c>
      <c r="D5" s="5" t="n">
        <v>537576</v>
      </c>
    </row>
    <row r="6">
      <c r="A6" s="4" t="inlineStr">
        <is>
          <t>Variable Interest Entity, Not Primary Beneficiary</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Assets</t>
        </is>
      </c>
      <c r="B8" s="4" t="inlineStr">
        <is>
          <t xml:space="preserve"> </t>
        </is>
      </c>
      <c r="C8" s="5" t="n">
        <v>39200</v>
      </c>
      <c r="D8" s="5" t="n">
        <v>47800</v>
      </c>
    </row>
    <row r="9">
      <c r="A9" s="4" t="inlineStr">
        <is>
          <t>Liabilities</t>
        </is>
      </c>
      <c r="B9" s="4" t="inlineStr">
        <is>
          <t xml:space="preserve"> </t>
        </is>
      </c>
      <c r="C9" s="6" t="n">
        <v>900</v>
      </c>
      <c r="D9" s="6" t="n">
        <v>800</v>
      </c>
    </row>
    <row r="10">
      <c r="A10" s="4" t="inlineStr">
        <is>
          <t>Common Class A</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Allocation percentage of taxable income from inception to flip date</t>
        </is>
      </c>
      <c r="B12" s="4" t="inlineStr">
        <is>
          <t xml:space="preserve"> </t>
        </is>
      </c>
      <c r="C12" s="11" t="n">
        <v>0.99</v>
      </c>
      <c r="D12" s="4" t="inlineStr">
        <is>
          <t xml:space="preserve"> </t>
        </is>
      </c>
    </row>
    <row r="13">
      <c r="A13" s="4" t="inlineStr">
        <is>
          <t>Allocation percentage of taxable income after flip date</t>
        </is>
      </c>
      <c r="B13" s="4" t="inlineStr">
        <is>
          <t xml:space="preserve"> </t>
        </is>
      </c>
      <c r="C13" s="11" t="n">
        <v>0.05</v>
      </c>
      <c r="D13" s="4" t="inlineStr">
        <is>
          <t xml:space="preserve"> </t>
        </is>
      </c>
    </row>
    <row r="14">
      <c r="A14" s="4" t="inlineStr">
        <is>
          <t>Common Class B</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Allocation percentage of taxable income from inception to flip date</t>
        </is>
      </c>
      <c r="B16" s="4" t="inlineStr">
        <is>
          <t xml:space="preserve"> </t>
        </is>
      </c>
      <c r="C16" s="11" t="n">
        <v>0.01</v>
      </c>
      <c r="D16" s="4" t="inlineStr">
        <is>
          <t xml:space="preserve"> </t>
        </is>
      </c>
    </row>
    <row r="17">
      <c r="A17" s="4" t="inlineStr">
        <is>
          <t>Level Solar</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Ownership interest, percentage</t>
        </is>
      </c>
      <c r="B19" s="11" t="n">
        <v>1</v>
      </c>
      <c r="C19" s="4" t="inlineStr">
        <is>
          <t xml:space="preserve"> </t>
        </is>
      </c>
      <c r="D19" s="4" t="inlineStr">
        <is>
          <t xml:space="preserve"> </t>
        </is>
      </c>
    </row>
    <row r="20">
      <c r="A20" s="4" t="inlineStr">
        <is>
          <t>Level Solar</t>
        </is>
      </c>
      <c r="B20" s="4" t="inlineStr">
        <is>
          <t xml:space="preserve"> </t>
        </is>
      </c>
      <c r="C20" s="4" t="inlineStr">
        <is>
          <t xml:space="preserve"> </t>
        </is>
      </c>
      <c r="D20" s="4" t="inlineStr">
        <is>
          <t xml:space="preserve"> </t>
        </is>
      </c>
    </row>
    <row r="21">
      <c r="A21" s="3" t="inlineStr">
        <is>
          <t>Noncontrolling Interest [Line Items]</t>
        </is>
      </c>
      <c r="B21" s="4" t="inlineStr">
        <is>
          <t xml:space="preserve"> </t>
        </is>
      </c>
      <c r="C21" s="4" t="inlineStr">
        <is>
          <t xml:space="preserve"> </t>
        </is>
      </c>
      <c r="D21" s="4" t="inlineStr">
        <is>
          <t xml:space="preserve"> </t>
        </is>
      </c>
    </row>
    <row r="22">
      <c r="A22" s="4" t="inlineStr">
        <is>
          <t>Payments to acquire additional interest in subsidiaries</t>
        </is>
      </c>
      <c r="B22" s="6" t="n">
        <v>100</v>
      </c>
      <c r="C22" s="4" t="inlineStr">
        <is>
          <t xml:space="preserve"> </t>
        </is>
      </c>
      <c r="D2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Restructuring (Details) - Employee Severance $ in Thousands</t>
        </is>
      </c>
      <c r="B1" s="2" t="inlineStr">
        <is>
          <t>9 Months Ended</t>
        </is>
      </c>
    </row>
    <row r="2">
      <c r="B2" s="2" t="inlineStr">
        <is>
          <t>Sep. 30, 2023 USD ($)</t>
        </is>
      </c>
    </row>
    <row r="3">
      <c r="A3" s="3" t="inlineStr">
        <is>
          <t>Restructuring Reserve [Roll Forward]</t>
        </is>
      </c>
      <c r="B3" s="4" t="inlineStr">
        <is>
          <t xml:space="preserve"> </t>
        </is>
      </c>
    </row>
    <row r="4">
      <c r="A4" s="4" t="inlineStr">
        <is>
          <t>Beginning balance</t>
        </is>
      </c>
      <c r="B4" s="6" t="n">
        <v>3429</v>
      </c>
    </row>
    <row r="5">
      <c r="A5" s="4" t="inlineStr">
        <is>
          <t>Employee termination charges</t>
        </is>
      </c>
      <c r="B5" s="5" t="n">
        <v>723</v>
      </c>
    </row>
    <row r="6">
      <c r="A6" s="4" t="inlineStr">
        <is>
          <t>Payments made during the period</t>
        </is>
      </c>
      <c r="B6" s="5" t="n">
        <v>-4152</v>
      </c>
    </row>
    <row r="7">
      <c r="A7" s="4" t="inlineStr">
        <is>
          <t>Ending balance</t>
        </is>
      </c>
      <c r="B7"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3" customWidth="1" min="6" max="6"/>
  </cols>
  <sheetData>
    <row r="1">
      <c r="A1" s="1" t="inlineStr">
        <is>
          <t>Commitments and Contingencies - Sponsorship Commitment (Details)</t>
        </is>
      </c>
      <c r="B1" s="2" t="inlineStr">
        <is>
          <t>1 Months Ended</t>
        </is>
      </c>
      <c r="E1" s="2" t="inlineStr">
        <is>
          <t>3 Months Ended</t>
        </is>
      </c>
      <c r="F1" s="2" t="inlineStr">
        <is>
          <t>9 Months Ended</t>
        </is>
      </c>
    </row>
    <row r="2">
      <c r="B2" s="2" t="inlineStr">
        <is>
          <t>Jun. 30, 2023 USD ($)</t>
        </is>
      </c>
      <c r="C2" s="2" t="inlineStr">
        <is>
          <t>Jan. 31, 2022 USD ($)</t>
        </is>
      </c>
      <c r="D2" s="2" t="inlineStr">
        <is>
          <t>Feb. 28, 2021 USD ($)</t>
        </is>
      </c>
      <c r="E2" s="2" t="inlineStr">
        <is>
          <t>Jun. 30, 2022 USD ($)</t>
        </is>
      </c>
      <c r="F2" s="2" t="inlineStr">
        <is>
          <t>Sep. 30, 2023 director</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sponsorship agreement</t>
        </is>
      </c>
      <c r="B4" s="4" t="inlineStr">
        <is>
          <t xml:space="preserve"> </t>
        </is>
      </c>
      <c r="C4" s="4" t="inlineStr">
        <is>
          <t xml:space="preserve"> </t>
        </is>
      </c>
      <c r="D4" s="4" t="inlineStr">
        <is>
          <t>3 years</t>
        </is>
      </c>
      <c r="E4" s="4" t="inlineStr">
        <is>
          <t xml:space="preserve"> </t>
        </is>
      </c>
      <c r="F4" s="4" t="inlineStr">
        <is>
          <t xml:space="preserve"> </t>
        </is>
      </c>
    </row>
    <row r="5">
      <c r="A5" s="4" t="inlineStr">
        <is>
          <t>Sponsor fee</t>
        </is>
      </c>
      <c r="B5" s="4" t="inlineStr">
        <is>
          <t xml:space="preserve"> </t>
        </is>
      </c>
      <c r="C5" s="4" t="inlineStr">
        <is>
          <t xml:space="preserve"> </t>
        </is>
      </c>
      <c r="D5" s="6" t="n">
        <v>500000</v>
      </c>
      <c r="E5" s="4" t="inlineStr">
        <is>
          <t xml:space="preserve"> </t>
        </is>
      </c>
      <c r="F5" s="4" t="inlineStr">
        <is>
          <t xml:space="preserve"> </t>
        </is>
      </c>
    </row>
    <row r="6">
      <c r="A6" s="4" t="inlineStr">
        <is>
          <t>Sponsor fee paid</t>
        </is>
      </c>
      <c r="B6" s="6" t="n">
        <v>300000</v>
      </c>
      <c r="C6" s="6" t="n">
        <v>200000</v>
      </c>
      <c r="D6" s="4" t="inlineStr">
        <is>
          <t xml:space="preserve"> </t>
        </is>
      </c>
      <c r="E6" s="4" t="inlineStr">
        <is>
          <t xml:space="preserve"> </t>
        </is>
      </c>
      <c r="F6" s="4" t="inlineStr">
        <is>
          <t xml:space="preserve"> </t>
        </is>
      </c>
    </row>
    <row r="7">
      <c r="A7" s="4" t="inlineStr">
        <is>
          <t>Term of sponsorship agreement cancelled</t>
        </is>
      </c>
      <c r="B7" s="4" t="inlineStr">
        <is>
          <t xml:space="preserve"> </t>
        </is>
      </c>
      <c r="C7" s="4" t="inlineStr">
        <is>
          <t xml:space="preserve"> </t>
        </is>
      </c>
      <c r="D7" s="4" t="inlineStr">
        <is>
          <t xml:space="preserve"> </t>
        </is>
      </c>
      <c r="E7" s="4" t="inlineStr">
        <is>
          <t>2 years</t>
        </is>
      </c>
      <c r="F7" s="4" t="inlineStr">
        <is>
          <t xml:space="preserve"> </t>
        </is>
      </c>
    </row>
    <row r="8">
      <c r="A8" s="4" t="inlineStr">
        <is>
          <t>Incurred costs</t>
        </is>
      </c>
      <c r="B8" s="4" t="inlineStr">
        <is>
          <t xml:space="preserve"> </t>
        </is>
      </c>
      <c r="C8" s="4" t="inlineStr">
        <is>
          <t xml:space="preserve"> </t>
        </is>
      </c>
      <c r="D8" s="4" t="inlineStr">
        <is>
          <t xml:space="preserve"> </t>
        </is>
      </c>
      <c r="E8" s="6" t="n">
        <v>0</v>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irectors | director</t>
        </is>
      </c>
      <c r="B11" s="4" t="inlineStr">
        <is>
          <t xml:space="preserve"> </t>
        </is>
      </c>
      <c r="C11" s="4" t="inlineStr">
        <is>
          <t xml:space="preserve"> </t>
        </is>
      </c>
      <c r="D11" s="4" t="inlineStr">
        <is>
          <t xml:space="preserve"> </t>
        </is>
      </c>
      <c r="E11" s="4" t="inlineStr">
        <is>
          <t xml:space="preserve"> </t>
        </is>
      </c>
      <c r="F11" s="5"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4" customWidth="1" min="1" max="1"/>
    <col width="22" customWidth="1" min="2" max="2"/>
    <col width="21" customWidth="1" min="3" max="3"/>
    <col width="30" customWidth="1" min="4" max="4"/>
    <col width="22" customWidth="1" min="5" max="5"/>
    <col width="22" customWidth="1" min="6" max="6"/>
    <col width="22" customWidth="1" min="7" max="7"/>
    <col width="22" customWidth="1" min="8" max="8"/>
    <col width="22" customWidth="1" min="9" max="9"/>
    <col width="22" customWidth="1" min="10" max="10"/>
    <col width="24" customWidth="1" min="11" max="11"/>
    <col width="24" customWidth="1" min="12" max="12"/>
  </cols>
  <sheetData>
    <row r="1">
      <c r="A1" s="1" t="inlineStr">
        <is>
          <t>Commitment and Contingencies - Legal proceedings (Details) $ in Thousands</t>
        </is>
      </c>
      <c r="F1" s="2" t="inlineStr">
        <is>
          <t>1 Months Ended</t>
        </is>
      </c>
      <c r="G1" s="2" t="inlineStr">
        <is>
          <t>3 Months Ended</t>
        </is>
      </c>
      <c r="I1" s="2" t="inlineStr">
        <is>
          <t>9 Months Ended</t>
        </is>
      </c>
    </row>
    <row r="2">
      <c r="B2" s="2" t="inlineStr">
        <is>
          <t>Nov. 09, 2023 USD ($)</t>
        </is>
      </c>
      <c r="C2" s="2" t="inlineStr">
        <is>
          <t>May 23, 2023 USD ($)</t>
        </is>
      </c>
      <c r="D2" s="2" t="inlineStr">
        <is>
          <t>Mar. 17, 2023 USD ($) battery</t>
        </is>
      </c>
      <c r="E2" s="2" t="inlineStr">
        <is>
          <t>Feb. 11, 2022 USD ($)</t>
        </is>
      </c>
      <c r="F2" s="2" t="inlineStr">
        <is>
          <t>Oct. 31, 2023 USD ($)</t>
        </is>
      </c>
      <c r="G2" s="2" t="inlineStr">
        <is>
          <t>Sep. 30, 2023 USD ($)</t>
        </is>
      </c>
      <c r="H2" s="2" t="inlineStr">
        <is>
          <t>Sep. 30, 2022 USD ($)</t>
        </is>
      </c>
      <c r="I2" s="2" t="inlineStr">
        <is>
          <t>Sep. 30, 2023 USD ($)</t>
        </is>
      </c>
      <c r="J2" s="2" t="inlineStr">
        <is>
          <t>Sep. 30, 2022 USD ($)</t>
        </is>
      </c>
      <c r="K2" s="2" t="inlineStr">
        <is>
          <t>Oct. 19, 2021 complaint</t>
        </is>
      </c>
      <c r="L2" s="2" t="inlineStr">
        <is>
          <t>Mar. 08, 2021 complai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related to litigation settlement</t>
        </is>
      </c>
      <c r="B4" s="4" t="inlineStr">
        <is>
          <t xml:space="preserve"> </t>
        </is>
      </c>
      <c r="C4" s="6" t="n">
        <v>2300</v>
      </c>
      <c r="D4" s="4" t="inlineStr">
        <is>
          <t xml:space="preserve"> </t>
        </is>
      </c>
      <c r="E4" s="4" t="inlineStr">
        <is>
          <t xml:space="preserve"> </t>
        </is>
      </c>
      <c r="F4" s="4" t="inlineStr">
        <is>
          <t xml:space="preserve"> </t>
        </is>
      </c>
      <c r="G4" s="6" t="n">
        <v>26339</v>
      </c>
      <c r="H4" s="6" t="n">
        <v>0</v>
      </c>
      <c r="I4" s="6" t="n">
        <v>26339</v>
      </c>
      <c r="J4" s="6" t="n">
        <v>0</v>
      </c>
      <c r="K4" s="4" t="inlineStr">
        <is>
          <t xml:space="preserve"> </t>
        </is>
      </c>
      <c r="L4" s="4" t="inlineStr">
        <is>
          <t xml:space="preserve"> </t>
        </is>
      </c>
    </row>
    <row r="5">
      <c r="A5" s="4" t="inlineStr">
        <is>
          <t>BMZ US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amages sought, value</t>
        </is>
      </c>
      <c r="B7" s="4" t="inlineStr">
        <is>
          <t xml:space="preserve"> </t>
        </is>
      </c>
      <c r="C7" s="4" t="inlineStr">
        <is>
          <t xml:space="preserve"> </t>
        </is>
      </c>
      <c r="D7" s="4" t="inlineStr">
        <is>
          <t xml:space="preserve"> </t>
        </is>
      </c>
      <c r="E7" s="6" t="n">
        <v>45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lastic Omn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amages sought, value</t>
        </is>
      </c>
      <c r="B10" s="4" t="inlineStr">
        <is>
          <t xml:space="preserve"> </t>
        </is>
      </c>
      <c r="C10" s="4" t="inlineStr">
        <is>
          <t xml:space="preserve"> </t>
        </is>
      </c>
      <c r="D10" s="6" t="n">
        <v>2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tteries ordered | battery</t>
        </is>
      </c>
      <c r="B11" s="4" t="inlineStr">
        <is>
          <t xml:space="preserve"> </t>
        </is>
      </c>
      <c r="C11" s="4" t="inlineStr">
        <is>
          <t xml:space="preserve"> </t>
        </is>
      </c>
      <c r="D11" s="5" t="n">
        <v>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tteries paid | battery</t>
        </is>
      </c>
      <c r="B12" s="4" t="inlineStr">
        <is>
          <t xml:space="preserve"> </t>
        </is>
      </c>
      <c r="C12" s="4" t="inlineStr">
        <is>
          <t xml:space="preserve"> </t>
        </is>
      </c>
      <c r="D12" s="5" t="n">
        <v>45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tteries reneged | battery</t>
        </is>
      </c>
      <c r="B13" s="4" t="inlineStr">
        <is>
          <t xml:space="preserve"> </t>
        </is>
      </c>
      <c r="C13" s="4" t="inlineStr">
        <is>
          <t xml:space="preserve"> </t>
        </is>
      </c>
      <c r="D13" s="5" t="n">
        <v>54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tteries never delivered | battery</t>
        </is>
      </c>
      <c r="B14" s="4" t="inlineStr">
        <is>
          <t xml:space="preserve"> </t>
        </is>
      </c>
      <c r="C14" s="4" t="inlineStr">
        <is>
          <t xml:space="preserve"> </t>
        </is>
      </c>
      <c r="D14" s="5" t="n">
        <v>54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amages paid, value</t>
        </is>
      </c>
      <c r="B17" s="4" t="inlineStr">
        <is>
          <t xml:space="preserve"> </t>
        </is>
      </c>
      <c r="C17" s="4" t="inlineStr">
        <is>
          <t xml:space="preserve"> </t>
        </is>
      </c>
      <c r="D17" s="4" t="inlineStr">
        <is>
          <t xml:space="preserve"> </t>
        </is>
      </c>
      <c r="E17" s="4" t="inlineStr">
        <is>
          <t xml:space="preserve"> </t>
        </is>
      </c>
      <c r="F17" s="6" t="n">
        <v>11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w Yo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class action complaints filed | complai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v>
      </c>
    </row>
    <row r="21">
      <c r="A21" s="4" t="inlineStr">
        <is>
          <t>New York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ain (loss) related to litigation settlement</t>
        </is>
      </c>
      <c r="B23" s="6" t="n">
        <v>19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law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class action complaints filed | complai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v>
      </c>
      <c r="L26" s="4" t="inlineStr">
        <is>
          <t xml:space="preserve"> </t>
        </is>
      </c>
    </row>
    <row r="27">
      <c r="A27" s="4" t="inlineStr">
        <is>
          <t>Estimate of possible loss</t>
        </is>
      </c>
      <c r="B27" s="4" t="inlineStr">
        <is>
          <t xml:space="preserve"> </t>
        </is>
      </c>
      <c r="C27" s="4" t="inlineStr">
        <is>
          <t xml:space="preserve"> </t>
        </is>
      </c>
      <c r="D27" s="4" t="inlineStr">
        <is>
          <t xml:space="preserve"> </t>
        </is>
      </c>
      <c r="E27" s="4" t="inlineStr">
        <is>
          <t xml:space="preserve"> </t>
        </is>
      </c>
      <c r="F27" s="4" t="inlineStr">
        <is>
          <t xml:space="preserve"> </t>
        </is>
      </c>
      <c r="G27" s="6" t="n">
        <v>300</v>
      </c>
      <c r="H27" s="4" t="inlineStr">
        <is>
          <t xml:space="preserve"> </t>
        </is>
      </c>
      <c r="I27" s="6" t="n">
        <v>300</v>
      </c>
      <c r="J27" s="4" t="inlineStr">
        <is>
          <t xml:space="preserve"> </t>
        </is>
      </c>
      <c r="K27" s="4" t="inlineStr">
        <is>
          <t xml:space="preserve"> </t>
        </is>
      </c>
      <c r="L27" s="4" t="inlineStr">
        <is>
          <t xml:space="preserve"> </t>
        </is>
      </c>
    </row>
    <row r="28">
      <c r="A28" s="4" t="inlineStr">
        <is>
          <t>Delaware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stimated insurance recoveries</t>
        </is>
      </c>
      <c r="B30" s="6" t="n">
        <v>4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3">
    <mergeCell ref="A1:A2"/>
    <mergeCell ref="G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 and Contingencies - Master SREC purchase and sale agreement (Details)</t>
        </is>
      </c>
      <c r="B1" s="2" t="inlineStr">
        <is>
          <t>9 Months Ended</t>
        </is>
      </c>
    </row>
    <row r="2">
      <c r="B2" s="2" t="inlineStr">
        <is>
          <t>Sep. 30, 2023</t>
        </is>
      </c>
    </row>
    <row r="3">
      <c r="A3" s="4" t="inlineStr">
        <is>
          <t>Legacy Spruce Power | Maximum</t>
        </is>
      </c>
      <c r="B3" s="4" t="inlineStr">
        <is>
          <t xml:space="preserve"> </t>
        </is>
      </c>
    </row>
    <row r="4">
      <c r="A4" s="3" t="inlineStr">
        <is>
          <t>Other Commitments [Line Items]</t>
        </is>
      </c>
      <c r="B4" s="4" t="inlineStr">
        <is>
          <t xml:space="preserve"> </t>
        </is>
      </c>
    </row>
    <row r="5">
      <c r="A5" s="4" t="inlineStr">
        <is>
          <t>Sale of SERCs, term of certificates (up to)</t>
        </is>
      </c>
      <c r="B5" s="4" t="inlineStr">
        <is>
          <t>2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Insurance Claims and Recoveries related to Maui Fires (Details) $ in Millions</t>
        </is>
      </c>
      <c r="B1" s="2" t="inlineStr">
        <is>
          <t>1 Months Ended</t>
        </is>
      </c>
    </row>
    <row r="2">
      <c r="B2" s="2" t="inlineStr">
        <is>
          <t>Aug. 31, 2023 USD ($)</t>
        </is>
      </c>
    </row>
    <row r="3">
      <c r="A3" s="4" t="inlineStr">
        <is>
          <t>Fire</t>
        </is>
      </c>
      <c r="B3" s="4" t="inlineStr">
        <is>
          <t xml:space="preserve"> </t>
        </is>
      </c>
    </row>
    <row r="4">
      <c r="A4" s="3" t="inlineStr">
        <is>
          <t>Other Commitments [Line Items]</t>
        </is>
      </c>
      <c r="B4" s="4" t="inlineStr">
        <is>
          <t xml:space="preserve"> </t>
        </is>
      </c>
    </row>
    <row r="5">
      <c r="A5" s="4" t="inlineStr">
        <is>
          <t>Loss from catastrophes</t>
        </is>
      </c>
      <c r="B5" s="7" t="n">
        <v>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umerator and denominator used to calculate basic earnings per share and diluted earning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stockholders</t>
        </is>
      </c>
      <c r="B4" s="6" t="n">
        <v>-19313000</v>
      </c>
      <c r="C4" s="6" t="n">
        <v>-22005000</v>
      </c>
      <c r="D4" s="6" t="n">
        <v>-35643000</v>
      </c>
      <c r="E4" s="6" t="n">
        <v>-507800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basic (in shares)</t>
        </is>
      </c>
      <c r="B6" s="5" t="n">
        <v>17351796</v>
      </c>
      <c r="C6" s="5" t="n">
        <v>17861935</v>
      </c>
      <c r="D6" s="5" t="n">
        <v>18072115</v>
      </c>
      <c r="E6" s="5" t="n">
        <v>17767871</v>
      </c>
    </row>
    <row r="7">
      <c r="A7" s="4" t="inlineStr">
        <is>
          <t>Dilutive effect of options, warrants, and restricted stock units (in shares)</t>
        </is>
      </c>
      <c r="B7" s="6" t="n">
        <v>0</v>
      </c>
      <c r="C7" s="6" t="n">
        <v>0</v>
      </c>
      <c r="D7" s="6" t="n">
        <v>0</v>
      </c>
      <c r="E7" s="6" t="n">
        <v>0</v>
      </c>
    </row>
    <row r="8">
      <c r="A8" s="4" t="inlineStr">
        <is>
          <t>Weighted average shares outstanding, diluted (in shares)</t>
        </is>
      </c>
      <c r="B8" s="5" t="n">
        <v>17351796</v>
      </c>
      <c r="C8" s="5" t="n">
        <v>17861935</v>
      </c>
      <c r="D8" s="5" t="n">
        <v>18072115</v>
      </c>
      <c r="E8" s="5" t="n">
        <v>17767871</v>
      </c>
    </row>
    <row r="9">
      <c r="A9" s="4" t="inlineStr">
        <is>
          <t>Net loss attributable to stockholders per share, basic (in dollars per share)</t>
        </is>
      </c>
      <c r="B9" s="9" t="n">
        <v>-1.11</v>
      </c>
      <c r="C9" s="9" t="n">
        <v>-1.23</v>
      </c>
      <c r="D9" s="9" t="n">
        <v>-1.97</v>
      </c>
      <c r="E9" s="9" t="n">
        <v>-2.86</v>
      </c>
    </row>
    <row r="10">
      <c r="A10" s="4" t="inlineStr">
        <is>
          <t>Net loss attributable to stockholders per share, diluted (in dollars per share)</t>
        </is>
      </c>
      <c r="B10" s="9" t="n">
        <v>-1.11</v>
      </c>
      <c r="C10" s="9" t="n">
        <v>-1.23</v>
      </c>
      <c r="D10" s="9" t="n">
        <v>-1.97</v>
      </c>
      <c r="E10" s="9" t="n">
        <v>-2.8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net loss from discontinued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6" t="n">
        <v>-204000</v>
      </c>
      <c r="C4" s="6" t="n">
        <v>-4599000</v>
      </c>
      <c r="D4" s="6" t="n">
        <v>-4253000</v>
      </c>
      <c r="E4" s="6" t="n">
        <v>-25393000</v>
      </c>
    </row>
    <row r="5">
      <c r="A5" s="4" t="inlineStr">
        <is>
          <t>Impairment of goodwill</t>
        </is>
      </c>
      <c r="B5" s="5" t="n">
        <v>0</v>
      </c>
      <c r="C5" s="4" t="inlineStr">
        <is>
          <t xml:space="preserve"> </t>
        </is>
      </c>
      <c r="D5" s="5" t="n">
        <v>0</v>
      </c>
      <c r="E5" s="5" t="n">
        <v>-8600000</v>
      </c>
    </row>
    <row r="6">
      <c r="A6" s="4" t="inlineStr">
        <is>
          <t>Discontinued Operation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loss from discontinued operations:</t>
        </is>
      </c>
      <c r="B8" s="5" t="n">
        <v>-204000</v>
      </c>
      <c r="C8" s="5" t="n">
        <v>-4599000</v>
      </c>
      <c r="D8" s="5" t="n">
        <v>-4253000</v>
      </c>
      <c r="E8" s="5" t="n">
        <v>-25393000</v>
      </c>
    </row>
    <row r="9">
      <c r="A9" s="4" t="inlineStr">
        <is>
          <t>Impairment of goodwill</t>
        </is>
      </c>
      <c r="B9" s="5" t="n">
        <v>0</v>
      </c>
      <c r="C9" s="5" t="n">
        <v>0</v>
      </c>
      <c r="D9" s="5" t="n">
        <v>0</v>
      </c>
      <c r="E9" s="5" t="n">
        <v>-8606000</v>
      </c>
    </row>
    <row r="10">
      <c r="A10" s="4" t="inlineStr">
        <is>
          <t>Discontinued Operations | XL Grid</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Net loss from discontinued operations:</t>
        </is>
      </c>
      <c r="B12" s="5" t="n">
        <v>0</v>
      </c>
      <c r="C12" s="5" t="n">
        <v>-484000</v>
      </c>
      <c r="D12" s="5" t="n">
        <v>0</v>
      </c>
      <c r="E12" s="5" t="n">
        <v>-3378000</v>
      </c>
    </row>
    <row r="13">
      <c r="A13" s="4" t="inlineStr">
        <is>
          <t>Discontinued Operations | Drivetrain</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Net loss from discontinued operations:</t>
        </is>
      </c>
      <c r="B15" s="5" t="n">
        <v>-204000</v>
      </c>
      <c r="C15" s="5" t="n">
        <v>-3565000</v>
      </c>
      <c r="D15" s="5" t="n">
        <v>-4253000</v>
      </c>
      <c r="E15" s="5" t="n">
        <v>-12859000</v>
      </c>
    </row>
    <row r="16">
      <c r="A16" s="4" t="inlineStr">
        <is>
          <t>Discontinued Operations | Other</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Net loss from discontinued operations:</t>
        </is>
      </c>
      <c r="B18" s="6" t="n">
        <v>0</v>
      </c>
      <c r="C18" s="6" t="n">
        <v>-550000</v>
      </c>
      <c r="D18" s="6" t="n">
        <v>0</v>
      </c>
      <c r="E18" s="6" t="n">
        <v>-55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et income (loss) from discontinued operation by discontinued operation (Details) - Discontinued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XL Grid</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Revenues</t>
        </is>
      </c>
      <c r="B5" s="6" t="n">
        <v>0</v>
      </c>
      <c r="C5" s="6" t="n">
        <v>2422</v>
      </c>
      <c r="D5" s="6" t="n">
        <v>149</v>
      </c>
      <c r="E5" s="6" t="n">
        <v>878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revenues - inventory and other direct costs</t>
        </is>
      </c>
      <c r="B7" s="5" t="n">
        <v>0</v>
      </c>
      <c r="C7" s="5" t="n">
        <v>1557</v>
      </c>
      <c r="D7" s="5" t="n">
        <v>148</v>
      </c>
      <c r="E7" s="5" t="n">
        <v>6074</v>
      </c>
    </row>
    <row r="8">
      <c r="A8" s="4" t="inlineStr">
        <is>
          <t>Loss on asset disposal</t>
        </is>
      </c>
      <c r="B8" s="5" t="n">
        <v>0</v>
      </c>
      <c r="C8" s="5" t="n">
        <v>0</v>
      </c>
      <c r="D8" s="5" t="n">
        <v>-742</v>
      </c>
      <c r="E8" s="5" t="n">
        <v>0</v>
      </c>
    </row>
    <row r="9">
      <c r="A9" s="4" t="inlineStr">
        <is>
          <t>Selling, general, and administrative expenses</t>
        </is>
      </c>
      <c r="B9" s="5" t="n">
        <v>0</v>
      </c>
      <c r="C9" s="5" t="n">
        <v>1349</v>
      </c>
      <c r="D9" s="5" t="n">
        <v>743</v>
      </c>
      <c r="E9" s="5" t="n">
        <v>6093</v>
      </c>
    </row>
    <row r="10">
      <c r="A10" s="4" t="inlineStr">
        <is>
          <t>Total operating expenses</t>
        </is>
      </c>
      <c r="B10" s="5" t="n">
        <v>0</v>
      </c>
      <c r="C10" s="5" t="n">
        <v>2906</v>
      </c>
      <c r="D10" s="5" t="n">
        <v>149</v>
      </c>
      <c r="E10" s="5" t="n">
        <v>12167</v>
      </c>
    </row>
    <row r="11">
      <c r="A11" s="4" t="inlineStr">
        <is>
          <t>Net loss from discontinued operations</t>
        </is>
      </c>
      <c r="B11" s="5" t="n">
        <v>0</v>
      </c>
      <c r="C11" s="5" t="n">
        <v>-484</v>
      </c>
      <c r="D11" s="5" t="n">
        <v>0</v>
      </c>
      <c r="E11" s="5" t="n">
        <v>-3378</v>
      </c>
    </row>
    <row r="12">
      <c r="A12" s="4" t="inlineStr">
        <is>
          <t>Drivetrain</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9</v>
      </c>
      <c r="C14" s="5" t="n">
        <v>858</v>
      </c>
      <c r="D14" s="5" t="n">
        <v>29</v>
      </c>
      <c r="E14" s="5" t="n">
        <v>2264</v>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Cost of revenues - inventory and other direct costs</t>
        </is>
      </c>
      <c r="B16" s="5" t="n">
        <v>34</v>
      </c>
      <c r="C16" s="5" t="n">
        <v>1145</v>
      </c>
      <c r="D16" s="5" t="n">
        <v>63</v>
      </c>
      <c r="E16" s="5" t="n">
        <v>4269</v>
      </c>
    </row>
    <row r="17">
      <c r="A17" s="4" t="inlineStr">
        <is>
          <t>Engineering, research, and development</t>
        </is>
      </c>
      <c r="B17" s="5" t="n">
        <v>0</v>
      </c>
      <c r="C17" s="5" t="n">
        <v>2348</v>
      </c>
      <c r="D17" s="5" t="n">
        <v>0</v>
      </c>
      <c r="E17" s="5" t="n">
        <v>7741</v>
      </c>
    </row>
    <row r="18">
      <c r="A18" s="4" t="inlineStr">
        <is>
          <t>Loss on asset disposal</t>
        </is>
      </c>
      <c r="B18" s="5" t="n">
        <v>-179</v>
      </c>
      <c r="C18" s="5" t="n">
        <v>0</v>
      </c>
      <c r="D18" s="5" t="n">
        <v>-3489</v>
      </c>
      <c r="E18" s="5" t="n">
        <v>0</v>
      </c>
    </row>
    <row r="19">
      <c r="A19" s="4" t="inlineStr">
        <is>
          <t>Selling, general, and administrative expenses</t>
        </is>
      </c>
      <c r="B19" s="5" t="n">
        <v>0</v>
      </c>
      <c r="C19" s="5" t="n">
        <v>979</v>
      </c>
      <c r="D19" s="5" t="n">
        <v>742</v>
      </c>
      <c r="E19" s="5" t="n">
        <v>3178</v>
      </c>
    </row>
    <row r="20">
      <c r="A20" s="4" t="inlineStr">
        <is>
          <t>Other</t>
        </is>
      </c>
      <c r="B20" s="5" t="n">
        <v>0</v>
      </c>
      <c r="C20" s="5" t="n">
        <v>-49</v>
      </c>
      <c r="D20" s="5" t="n">
        <v>-12</v>
      </c>
      <c r="E20" s="5" t="n">
        <v>-65</v>
      </c>
    </row>
    <row r="21">
      <c r="A21" s="4" t="inlineStr">
        <is>
          <t>Total operating expenses</t>
        </is>
      </c>
      <c r="B21" s="5" t="n">
        <v>213</v>
      </c>
      <c r="C21" s="5" t="n">
        <v>4423</v>
      </c>
      <c r="D21" s="5" t="n">
        <v>4282</v>
      </c>
      <c r="E21" s="5" t="n">
        <v>15123</v>
      </c>
    </row>
    <row r="22">
      <c r="A22" s="4" t="inlineStr">
        <is>
          <t>Net loss from discontinued operations</t>
        </is>
      </c>
      <c r="B22" s="6" t="n">
        <v>-204</v>
      </c>
      <c r="C22" s="6" t="n">
        <v>-3565</v>
      </c>
      <c r="D22" s="6" t="n">
        <v>-4253</v>
      </c>
      <c r="E22" s="6" t="n">
        <v>-1285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Discontinued Operations - USD ($) $ in Thousands</t>
        </is>
      </c>
      <c r="B1" s="2" t="inlineStr">
        <is>
          <t>Sep. 30, 2023</t>
        </is>
      </c>
      <c r="C1" s="2" t="inlineStr">
        <is>
          <t>Dec. 31, 2022</t>
        </is>
      </c>
    </row>
    <row r="2">
      <c r="A2" s="3" t="inlineStr">
        <is>
          <t>Assets from discontinued operations:</t>
        </is>
      </c>
      <c r="B2" s="4" t="inlineStr">
        <is>
          <t xml:space="preserve"> </t>
        </is>
      </c>
      <c r="C2" s="4" t="inlineStr">
        <is>
          <t xml:space="preserve"> </t>
        </is>
      </c>
    </row>
    <row r="3">
      <c r="A3" s="4" t="inlineStr">
        <is>
          <t>Total assets from discontinued operations</t>
        </is>
      </c>
      <c r="B3" s="6" t="n">
        <v>33</v>
      </c>
      <c r="C3" s="6" t="n">
        <v>10977</v>
      </c>
    </row>
    <row r="4">
      <c r="A4" s="3" t="inlineStr">
        <is>
          <t>Liabilities from discontinued operations:</t>
        </is>
      </c>
      <c r="B4" s="4" t="inlineStr">
        <is>
          <t xml:space="preserve"> </t>
        </is>
      </c>
      <c r="C4" s="4" t="inlineStr">
        <is>
          <t xml:space="preserve"> </t>
        </is>
      </c>
    </row>
    <row r="5">
      <c r="A5" s="4" t="inlineStr">
        <is>
          <t>Total liabilities from discontinued operations</t>
        </is>
      </c>
      <c r="B5" s="5" t="n">
        <v>183</v>
      </c>
      <c r="C5" s="5" t="n">
        <v>9391</v>
      </c>
    </row>
    <row r="6">
      <c r="A6" s="4" t="inlineStr">
        <is>
          <t>Drivetrain</t>
        </is>
      </c>
      <c r="B6" s="4" t="inlineStr">
        <is>
          <t xml:space="preserve"> </t>
        </is>
      </c>
      <c r="C6" s="4" t="inlineStr">
        <is>
          <t xml:space="preserve"> </t>
        </is>
      </c>
    </row>
    <row r="7">
      <c r="A7" s="3" t="inlineStr">
        <is>
          <t>Assets from discontinued operations:</t>
        </is>
      </c>
      <c r="B7" s="4" t="inlineStr">
        <is>
          <t xml:space="preserve"> </t>
        </is>
      </c>
      <c r="C7" s="4" t="inlineStr">
        <is>
          <t xml:space="preserve"> </t>
        </is>
      </c>
    </row>
    <row r="8">
      <c r="A8" s="4" t="inlineStr">
        <is>
          <t>Total assets from discontinued operations</t>
        </is>
      </c>
      <c r="B8" s="5" t="n">
        <v>33</v>
      </c>
      <c r="C8" s="5" t="n">
        <v>3604</v>
      </c>
    </row>
    <row r="9">
      <c r="A9" s="3" t="inlineStr">
        <is>
          <t>Liabilities from discontinued operations:</t>
        </is>
      </c>
      <c r="B9" s="4" t="inlineStr">
        <is>
          <t xml:space="preserve"> </t>
        </is>
      </c>
      <c r="C9" s="4" t="inlineStr">
        <is>
          <t xml:space="preserve"> </t>
        </is>
      </c>
    </row>
    <row r="10">
      <c r="A10" s="4" t="inlineStr">
        <is>
          <t>Total liabilities from discontinued operations</t>
        </is>
      </c>
      <c r="B10" s="5" t="n">
        <v>183</v>
      </c>
      <c r="C10" s="5" t="n">
        <v>5743</v>
      </c>
    </row>
    <row r="11">
      <c r="A11" s="4" t="inlineStr">
        <is>
          <t>XL Grid</t>
        </is>
      </c>
      <c r="B11" s="4" t="inlineStr">
        <is>
          <t xml:space="preserve"> </t>
        </is>
      </c>
      <c r="C11" s="4" t="inlineStr">
        <is>
          <t xml:space="preserve"> </t>
        </is>
      </c>
    </row>
    <row r="12">
      <c r="A12" s="3" t="inlineStr">
        <is>
          <t>Assets from discontinued operations:</t>
        </is>
      </c>
      <c r="B12" s="4" t="inlineStr">
        <is>
          <t xml:space="preserve"> </t>
        </is>
      </c>
      <c r="C12" s="4" t="inlineStr">
        <is>
          <t xml:space="preserve"> </t>
        </is>
      </c>
    </row>
    <row r="13">
      <c r="A13" s="4" t="inlineStr">
        <is>
          <t>Total assets from discontinued operations</t>
        </is>
      </c>
      <c r="B13" s="5" t="n">
        <v>0</v>
      </c>
      <c r="C13" s="5" t="n">
        <v>7373</v>
      </c>
    </row>
    <row r="14">
      <c r="A14" s="3" t="inlineStr">
        <is>
          <t>Liabilities from discontinued operations:</t>
        </is>
      </c>
      <c r="B14" s="4" t="inlineStr">
        <is>
          <t xml:space="preserve"> </t>
        </is>
      </c>
      <c r="C14" s="4" t="inlineStr">
        <is>
          <t xml:space="preserve"> </t>
        </is>
      </c>
    </row>
    <row r="15">
      <c r="A15" s="4" t="inlineStr">
        <is>
          <t>Total liabilities from discontinued operations</t>
        </is>
      </c>
      <c r="B15" s="6" t="n">
        <v>0</v>
      </c>
      <c r="C15" s="6" t="n">
        <v>36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Spruce Power Holding Corporation (formerly known as XL Fleet Corp.) and its subsidiaries (“Spruce Power” or the “Company”) is a leading owner and operator of distributed solar energy assets across the United States, offering subscription-based services to approximately 75,000 home solar assets and contracts, making renewable energy more accessible to everyone. The Company generates revenues primarily through (i) the sale of electricity generated by its home solar energy systems to homeowners pursuant to long-term agreements, which obligate the Company’s subscribers to make recurring monthly payments and (ii) the servicing of those agreements for other institutional owners of home solar energy systems. The Company also generates cash flows and earns interest income from its investment made during the first quarter of 2023 under the master lease with SS Holdings 2017, LLC and its subsidiaries (“SEMTH”). The Company holds subsidiary fund companies, defined below as the Funds, that own and operate portfolios of home solar energy systems, which are subject to solar lease agreements ("SLAs") and power purchase agreements ("PPAs", together with the SLAs, "Customer Agreements") with residential customers who benefit from the production of electricity generated by the solar energy systems. The solar energy systems may qualify for subsidies, renewable energy credits and other incentives as provided by various states and local agencies. These benefits have generally been retained by the Company's subsidiaries that own the systems, with the exception of the investment tax credit under Section 48 of the Internal Revenue Code, which were generally passed through to the various financing partners of the solar energy systems. The Company engages in activities that result in energy efficiency, and also offers services which include asset management services and operating and maintenance services for home solar energy systems. Discontinued Operations Historically the Company had provided fleet electrification solutions for commercial vehicles in North America, offering its systems for vehicle electrification (the “Drivetrain” segment) and through its energy efficiency and infrastructure solutions business, including offering and installing charging stations to enable customers to develop the charging infrastructure required for their electrified vehicles (the “XL Grid” segment). In the first quarter of 2022, the Company initiated a strategic review of its overall business operations which included assessing its offerings, strategy, processes and growth opportunities. As a result of the strategic review, in the first quarter of 2022, the Company made the following decisions relating to the restructuring of its Drivetrain business: (i) the elimination of a substantial majority of the Company’s hybrid drivetrain products; (ii) the elimination of its plug-in hybrid electric vehicles products; (iii) the reduction in the size of the Company’s workforce by approximately 50 employees; (iv) the closure of the Company’s production center and warehouse in Quincy, IL; (v) the closure of the Company’s engineering activities in its Boston office; and (vi) the termination of the Company’s partnership with eNow. Following the strategic review, the Company announced its decision to pursue transformational mergers and acquisition (“M&amp;A”) opportunities, enabled by a significant cash balance resulting from the Company’s go-public transaction completed in December 2020. This included the implementation of a process to institutionalize the M&amp;A effort, resulting in the formation of an investment committee comprised of senior members of the Company’s executive team and members of its Board of Directors. The objective of the investment committee was to continue the exploration of value-generative opportunities in the decarbonization and energy transition ecosystem, focused on three core requirements, (i) a business that is making an impact on decarbonization, (ii) a leader in an established, growing market segment, and (iii) a company that is generating positive EBITDA. As a result of these efforts, on September 9, 2022, the Company acquired 100% of the membership interests of Spruce Holding Company 1 LLC, Spruce Holding Company 2 LLC, Spruce Holding Company 3 LLC, and Spruce Manager LLC (collectively and together with their subsidiaries, “Legacy Spruce Power”) (See Note 3. Business Combinations). Legacy Spruce Power was one of the largest privately held owner and operator of home solar energy systems in the U.S. at the time of the transaction, with approximately 51,000 customer subscribers as of December 31, 2022. Spruce Power sells the power generated by solar energy systems to its homeowners pursuant to long-term agreements that require subscribers to make recurring monthly payments. With the completion of the acquisition of Legacy Spruce Power, the Company announced that it would analyze strategic alternatives related to its Drivetrain business. In December 2022, the Company announced that it was exiting its Drivetrain business and would be selling a portion of the business for an immaterial amount to Shyft Group USA (“Shyft”) which closed in January 2023. Shyft bought certain technical equipment and assumed the Company’s Wixom, Michigan facility and also offered employment to certain engineers and other sales personnel. Shyft also assumed completion of the Company’s pilot development agreement with the Department of Defense related to vehicle hybridization (with the Company retaining rights to potential future royalties from the program). In the fourth quarter of 2022, the Company also announced that it had sold certain battery inventory and its legacy hybrid technology to RMA Group, an automotive and equipment supplier in Southeast Asia. After the acquisition of Legacy Spruce Power, the Company also began reviewing the operations of its XL Grid business, to evaluate its strategic fit with Legacy Spruce Power. In the fourth quarter of 2022, the Company entered into a non-binding letter of intent for the sale of World Energy Efficiency Services, LLC (“World Energy”) for an immaterial amount. The divestiture of World Energy closed in January 2023 and the Company subsequently ceased its XL Grid operations. Both the Drivetrain and XL Grid operations are presented as discontinued operations in the unaudited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s>
  <sheetData>
    <row r="1">
      <c r="A1" s="1" t="inlineStr">
        <is>
          <t>Share Repurchase Program (Details) - USD ($) $ / shares in Units, $ in Thousands, shares in Millions</t>
        </is>
      </c>
      <c r="B1" s="2" t="inlineStr">
        <is>
          <t>3 Months Ended</t>
        </is>
      </c>
      <c r="D1" s="2" t="inlineStr">
        <is>
          <t>9 Months Ended</t>
        </is>
      </c>
    </row>
    <row r="2">
      <c r="B2" s="2" t="inlineStr">
        <is>
          <t>Sep. 30, 2023</t>
        </is>
      </c>
      <c r="C2" s="2" t="inlineStr">
        <is>
          <t>Jun. 30, 2023</t>
        </is>
      </c>
      <c r="D2" s="2" t="inlineStr">
        <is>
          <t>Sep. 30, 2023</t>
        </is>
      </c>
      <c r="E2" s="2" t="inlineStr">
        <is>
          <t>May 09,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uthorized amount of stock repurchase program</t>
        </is>
      </c>
      <c r="B4" s="4" t="inlineStr">
        <is>
          <t xml:space="preserve"> </t>
        </is>
      </c>
      <c r="C4" s="4" t="inlineStr">
        <is>
          <t xml:space="preserve"> </t>
        </is>
      </c>
      <c r="D4" s="4" t="inlineStr">
        <is>
          <t xml:space="preserve"> </t>
        </is>
      </c>
      <c r="E4" s="6" t="n">
        <v>50000</v>
      </c>
    </row>
    <row r="5">
      <c r="A5" s="4" t="inlineStr">
        <is>
          <t>Treasury stock, acquired (in shares)</t>
        </is>
      </c>
      <c r="B5" s="13" t="n">
        <v>0.5</v>
      </c>
      <c r="C5" s="4" t="inlineStr">
        <is>
          <t xml:space="preserve"> </t>
        </is>
      </c>
      <c r="D5" s="13" t="n">
        <v>0.7</v>
      </c>
      <c r="E5" s="4" t="inlineStr">
        <is>
          <t xml:space="preserve"> </t>
        </is>
      </c>
    </row>
    <row r="6">
      <c r="A6" s="4" t="inlineStr">
        <is>
          <t>Shares acquired, average cost (in dollars per share)</t>
        </is>
      </c>
      <c r="B6" s="9" t="n">
        <v>7.04</v>
      </c>
      <c r="C6" s="4" t="inlineStr">
        <is>
          <t xml:space="preserve"> </t>
        </is>
      </c>
      <c r="D6" s="6" t="n">
        <v>7</v>
      </c>
      <c r="E6" s="4" t="inlineStr">
        <is>
          <t xml:space="preserve"> </t>
        </is>
      </c>
    </row>
    <row r="7">
      <c r="A7" s="4" t="inlineStr">
        <is>
          <t>Share repurchases</t>
        </is>
      </c>
      <c r="B7" s="6" t="n">
        <v>3505</v>
      </c>
      <c r="C7" s="6" t="n">
        <v>1614</v>
      </c>
      <c r="D7" s="6" t="n">
        <v>5100</v>
      </c>
      <c r="E7" s="4" t="inlineStr">
        <is>
          <t xml:space="preserve"> </t>
        </is>
      </c>
    </row>
    <row r="8">
      <c r="A8" s="4" t="inlineStr">
        <is>
          <t>Stock repurchase program, remaining authorized repurchase amount</t>
        </is>
      </c>
      <c r="B8" s="6" t="n">
        <v>44900</v>
      </c>
      <c r="C8" s="4" t="inlineStr">
        <is>
          <t xml:space="preserve"> </t>
        </is>
      </c>
      <c r="D8" s="6" t="n">
        <v>44900</v>
      </c>
      <c r="E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unaudited condensed consolidated financial statement presentation: The accompanying unaudited condensed consolidated financial statements have been prepared in accordance with accounting principles generally accepted in the United States (“U.S. GAAP”) for interim financial information and Article 8 of Regulation S-X. The Company has condensed or omitted certain information and note disclosures normally included in the financial statements prepared in accordance with GAAP pursuant to the applicable rules and regulations of the SEC regarding interim financial reporting. As such, these interim unaudited condensed consolidated financial statements should be read in conjunction with the Company’s 2022 annual audited consolidated financial statements and accompanying notes included in its Annual Report. The Company’s interim unaudited condensed consolidated financial statements reflect all normal and recurring adjustments necessary, in its opinion, to state fairly the financial position and results of operations for the reported periods. Amounts reported for interim periods may not be indicative of a full year period due to the Company’s continual growth, seasonal fluctuations in demand for power, timing of maintenance and other expenditures, changes in interest expense and other factors. The Company's accompanying unaudited condensed consolidated financial statements include the accounts of its wholly owned subsidiaries and variable interest entities (“VIEs”), for which the Company is the primary beneficiary. All intercompany transactions have been eliminated in consolidation. Certain prior period amounts have been reclassified to conform to the Company’s current presentation and such reclassifications had no effect on the Company’s previously reported net income, earnings per share, cash flows or accumulated deficit. On October 6, 2023, the Company effected a one-for-eight reverse stock split with respect to its issued and outstanding shares of common stock (the “Reverse Stock Split”). All share and per share amounts included in this Form 10-Q have been retrospectively presented as if the reverse stock split had been effective from the beginning of the earliest period presented.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deferred income taxes, warranty reserves, valuation of share-based compensation, useful lives of certain assets and liabilities, the valuation of redeemable noncontrolling interests and noncontrolling interests, the allowance for current expected credit losses, warrant liabilities, asset acquisition transactions and the valuation of business combinations, including the fair values and useful lives of acquired assets and assumed liabilitie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 Variable interest entities : The Company consolidates any VIE of which it is the primary beneficiary. The Company formed or acquired VIEs which are partially funded by tax equity investors in order to facilitate the funding and monetization of certain attributes associated with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 variable interest holder is required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The Company's initial investments in Volta Solar Owner II, LLC, ORE F4 HoldCo, LLC and Level Solar Fund IV LLC (“Level Solar Fund IV”), collectively, the “Funds”, were determined to be VIEs. The Company considered the provisions within the contractual arrangements that grant it power to manage and make decisions that affect the operation of the VIEs, including determining the solar energy systems contributed to the VIEs, and the operation and maintenance of the solar energy systems. The Company considers the rights granted to the other investors under the contractual arrangements to be more protective in nature rather than substantive participating rights. As such, the Company was determined to be the primary beneficiary and the assets, liabilities and activities of the Funds were consolidated by the Company. During the three months ended September 30, 2023, the Company purchased all membership interests in Level Solar Fund IV and it ceased being a VIE as of September 30, 2023 (See Note 13. Redeemable Noncontrolling Interests and Noncontrolling Interests). Redeemable noncontrolling interests and noncontrolling interests: The distribution rights and priorities for the Funds as set forth in their respective operating agreements differ from the underlying percentage ownership interests of the members. As a result, the Company allocates income or loss to the noncontrolling interest holders of the Funds utilizing the hypothetical liquidation of book value ("HLBV") method, in which income or loss is allocated based on the change in each member's claim on the net assets at the end of each reporting period, adjusted for any distributions or contributions made during such periods. The HLBV method is commonly applied to investments where cash distribution percentages vary at different points in time and are not directly linked to an equity member's ownership percentage. The HLBV method is a balance sheet-focused approach. Under this method, a calculation is prepared at each reporting date to determine the amount that each member would receive if the entity were to liquidate all of its assets and distribute the resulting proceeds to its creditors and members based on the contractually defined liquidation priorities. The difference between the calculated liquidation distribution amounts at the beginning and the end of the reporting period, after adjusting for capital contributions and distributions, is used to derive each member's share of the income or loss for the period. Factors used in the HLBV calculation include GAAP income (loss), taxable income (loss), capital contributions, investment tax credits, capital distributions and the stipulated targeted investor return specified in the subsidiaries' operating agreements. Changes in these factors could have a significant impact on the amounts that investors would receive upon a hypothetical liquidation. The Company classifies certain noncontrolling interests with redemption features that are not solely within the Company’s control outside of permanent equity in the unaudited condensed consolidated balance sheets. Redeemable noncontrolling interests are reported using the greater of the carrying value at each reporting date as determined by the HLBV method or the estimated redemption value at the end of each reporting period. Estimating the redemption value of the redeemable noncontrolling interests requires the use of significant assumptions and estimates, such as projected future cash flows. Concentration of credit risk: Financial instruments which potentially subject the Company to concentrations of credit risk consist of cash and cash equivalents. At times, such cash may be in excess of the FDIC limit. At September 30, 2023 and December 31, 2022, the Company had cash in excess of the $250,000 federally insured limit. The Company believes it is not exposed to any significant credit risk on cash and cash equivalents as most of the balances are kept in treasury bills, which are government backed securities. Cash and cash equivalents: The Company considers all highly liquid investments with a maturity of three months or less at the time of purchase to be cash equivalents. Cash and cash equivalents include cash held in banks and money market accounts. Cash equivalents are carried at cost, which approximates fair value due to their short-term nature. The Company’s cash and cash equivalents are placed with high-credit quality financial institutions and issuers, and at times exceed federally insured limits. To date, the Company has not experienced any credit loss relating to its cash and cash equivalents. Restricted cash: Restricted cash held at September 30, 2023 and December 31, 2022 of $38.5 million and $19.8 million, respectively, primarily consists of approximately $38.4 million and $19.7 million, respectively, of cash that is subject to restriction due to provisions in the Company's financing agreements and the operating agreements of the Funds that are accounted for as consolidated VIEs. The carrying amount reported in the unaudited condensed consolidated balance sheets for restricted cash approximates its fair value. The following table provides a reconciliation of cash and cash equivalents and restricted cash reflected on the unaudited condensed consolidated balance sheets to the total amounts shown in the unaudited condensed consolidated statements of cash flows for the end of the periods: As of September 30, September 30, (Amounts in thousands) 2023 2022 Cash and cash equivalents $ 154,209 $ 239,512 Restricted cash 38,524 32,122 Total cash, cash equivalents and restricted cash $ 192,733 $ 271,634 Accounts receivable, net: Accounts receivable primarily represent amounts due from the Company’s customers. Accounts receivable is recorded net of an allowance for expected credit losses, which is determined by the Company’s assessment of the collectability of customer accounts based on the best available data at the time of the assessment. Management reviews the allowance by considering factors such as historical experience, contractual term, aging category and current economic conditions that may affect customers. The following table presents the changes in the allowance for credit losses recorded against accounts receivable, net on the unaudited condensed consolidated balance sheets: As of (Amounts in thousands) September 30, 2023 December 31, 2022 Balance at beginning of period $ 12,164 $ 12,164 Impact of ASC 326 adoption (1,285) — Write-off of uncollectible accounts (835) — Provision recognized upon valuation of assets acquired 420 — Provision for current expected credit losses 2,436 — Balance at end of period $ 12,900 $ 12,164 Derivative instruments and hedging activities: The Company utilizes interest rate swaps to manage interest rate risk on existing and planned future debt issuances. The fair value of all derivative instruments are recognized as assets or liabilities at the balance sheet date on the unaudited condensed consolidated balance sheets. The fair value of the interest rate swaps are calculated by discounting the future net cash flows to the present value based on the terms and conditions of the agreements and the forward interest rate curves. As these inputs are based on observable data and valuations of similar instruments, the interest rate derivatives are primarily categorized as Level 2 in the fair value hierarchy. Prepaid expenses and other current assets: Prepaid expenses and other current assets include prepaid insurance, prepaid rent, and supplies, which are expected to be recognized or realized within the next 12 months. Property and equipment, net: Property and equipment, net consists of solar energy systems and other property and equipment. Solar energy systems , net: Solar energy systems, net consists of home solar energy systems which are subject to long-term customer agreements. Solar energy systems are recorded at their fair value upon acquisition. Subsequently, any impairment charges that may arise are recognized and the impairment loss reduces the carrying amount of the asset to its recoverable amount. For all acquired systems, the Company calculates depreciation using the straight-line method over the remaining useful life as of the acquisition date based on a 30-year useful life from the date the asset was placed in service. When a solar energy system is sold or otherwise disposed of, a gain (or loss) is recognized for the amount of cash received in excess of the net book value of the solar energy system (or vice versa), at which time the related solar energy system is removed from the unaudited condensed consolidated balance sheets. Depreciation expense of solar energy systems for the three and nine months ended September 30, 2023 was $6.3 million and $17.9 million, respectively, and $1.3 million for the three and nine months ended September 30, 2022. Other property and equipment, net: Other property and equipment, net is stated at cost less accumulated depreciation, or if acquired in a business combination, at fair value as of the date of acquisition less accumulated depreciation. 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 Leasehold improvements are capitalized, while replacements, maintenance and repairs, which do not improve or extend the life of the respective asset, are expensed as incurred. When property and equipment is retired or otherwise disposed of, the related cost and accumulated depreciation are removed from the accounts, and any gain or loss on the disposition is recorded in the unaudited condensed consolidated statements of operations as a component of other income, net. Depreciation expense of other property and equipment for the three and nine months ended September 30, 2023 was $0.1 million and 0.2 million respectively and for the three and nine months ended September 30, 2022 was $0.2 million and $0.6 million, respectively. Intangible assets, net: The Company’s intangible assets include solar renewable energy credit agreements, performance based incentive agreements, and a trade name. The Company amortizes its intangible assets that have finite lives based on the pattern in which the economic benefit of the asset is expected to be utilized. The useful life of the Company’s intangible assets generally range between three years and 30 years. The useful life of intangible assets are assessed and assigned based on the facts and circumstances specific to the assets. The Company recognizes the amortization of (i) solar renewable energy agreements and performance based incentive agreements as a reduction to revenue and (ii) the trade name as amortization expense within selling, general and administrative expenses. Asset retirement obligations (“ARO”): Customer agreements only require that solar energy systems be removed if: (i) the customer has not renewed the customer agreement or exercised their purchase option and (ii) the host customer requests the Company to remove the system. Upon review of the Company's estimate of the probability of required system removal, the Company considered current industry trends and has determined that it is highly probable that the customers will choose to renew their agreements or exercise the buyout option as the systems have an estimated useful life greater than the terms of the customer agreements and would still present value to the customer through energy cost savings. Therefore, the Company believes that the probability-weighted estimated removal costs are nominal and no ARO liability has been recorded. Business combinations: The Company accounts for the acquisition of a business using the acquisition method of accounting. Amounts paid to acquire a business are allocated to the assets acquired and liabilities assumed based on their fair values at the date of acquisition. The Company engages third-party appraisal firms to assist in the fair value determination. The Company determines the fair value of purchase consideration, including contingent consideration, and acquired intangible assets based on valuations received from the appraisal firm that used information and assumptions provided by Management. The Company allocates any excess purchase price over the fair value of the net tangible and intangible assets acquired to goodwill. The results of operations of acquired businesses are included in the Company's financial statements from the date of acquisition forward. Acquisition-related costs are expensed in periods in which the costs are incurred. Asset acquisitions: The Company accounts for assets acquired based on the consideration transferred by the Company, including direct and incremental transaction costs incurred by the Company as a result of the acquisition. An asset acquisition’s cost or the consideration transferred by the Company is assumed to be equal to the fair value of the net assets acquired. If the consideration transferred is cash, measurement is based on the amount of cash the Company paid to the seller, as well as transaction costs incurred by the Company.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net assets acquired based on their estimated relative fair values. The Company engages third-party appraisal firms to assist in the fair value determination. Goodwill is not recognized in an asset acquisition. Impairment of long-lived asset s: The Company reviews long-lived assets, including solar energy systems, other property and equipment, and intangible assets with definite lives, for impairment whenever events or changes in circumstances indicate that an asset group’s carrying amount may not be recoverable. The Company groups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There were no long-lived asset impairment charges for the three and nine months ended September 30, 2023 and 2022. Impairment of goodwill: Goodwill represents the excess of cost over the fair market value of net tangible and identifiable intangible assets of acquired businesses. Goodwill is not amortized, however it is annually tested for impairment, or more frequently if events or circumstances indicate that the carrying amount of goodwill may be impaired. The Company has historically recorded goodwill in connection with its business acquisitions. The Company performs its annual goodwill impairment assessment on October 1 of each fiscal year, or more frequently if events or circumstances arise which indicate that goodwill may be impaired. An assessment can be performed by first completing a qualitative assessment of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determines the fair value of its reporting unit using the market or income approach. Under the market approach method, the Company uses multiples of EBITDA or revenue of the comparable guideline public companies by selecting a population of public companies with similar operations and attributes. Using this guideline public company data, a range of multiples of enterprise value to EBITDA or revenue is calculated. The Company selects percentages from the range of multiples for purposes of determining the Company’s estimated enterprise value based on such multiple and generally the latest twelve months EBITDA or revenue. Increases (decreases) in the multiple will result in an increase (decrease) in enterprise value, resulting in an increase (decrease) in the fair value estimate of the Company. The income approach of computing fair value is based on the present value of the expected future economic benefits generated by the asset or business, such as cash flows or profits which will then be compared to its book value. In the first quarter of 2022, the Company believed there were indicators that the carrying amount of its goodwill may be impaired due to a decline in the Company’s stock price and market capitalization. As a result, the Company performed an assessment of its goodwill for impairment. The Company elected to forego the qualitative test and proceeded to perform a quantitative test. The Company compared the book value of its single reporting unit to the fair value of its public float. The market capitalization was below the fair value of the Company by an amount in excess of its reported value of goodwill. As a result, the Company recorded a charge of $8.6 million to fully impair its goodwill related to XL Flee Corp., which is reflected within net loss from discontinued operations in the unaudited condensed consolidated statements of operations for the nine months ended September 30, 2022 (See Note 17. Discontinued Operations). There were no goodwill impairment charges during the three and nine months ended September 30, 2023. Contingencies : The Company is unable to anticipate the ultimate outcome of all pending legal proceedings. When it is probable that a loss has occurred and the loss amount can be reasonably estimated, the Company records liabilities for loss contingencies. In certain cases, the Company may be covered by one or more corporate insurance policies, resulting in insurance loss recoveries. When such recoveries are in excess of a loss recognized in the Company’s financial statements, the Company recognizes a gain contingency at the earlier of when the gain has been realized or when it is realizable, however when the Company expects recovery of proceeds up to the amount of the loss recognized, a receivable, which offsets the related loss contingency, is recognized when realization of the claim for recovery is determined to be probable. Warrant liabilities: As of September 30, 2023 and 2022, the Company had outstanding private warrants, which are related to the December 2020 merger and organization of legacy XL Hybrids Inc. (“XL Hybrids”) to become XL Fleet Corp. With the merger, the Company assumed private placement warrants to purchase 529,167 shares of common stock, with an exercise price of $92.00 per share (the "Private Warrants"). The Private Warrants do not meet the criteria for equity classification and must be recorded as liabilities. As the Private Warrants met the definition of a derivative, they were measured at fair value at inception and at each reporting date with changes in fair value recognized in the unaudited condensed consolidated statements of operations. The Private Warrants were valued using a Black-Scholes model, with significant inputs consisting of risk-free interest rate, remaining term, expected volatility, exercise price, and the Company’s stock price (See Note 10. Fair Value Measurements). Warranties: Customers who purchased the Company's Drivetrain systems were provided limited-assurance-type warranties for equipment and work performed under the contracts. The warranty period typically extends for three years following transfer of control of the equipment. The warranties solely relate to correction of product defects during the warranty period, which is consistent with similar warranties offered by competitors. Customers of XL Grid were provided limited-assurance-type warranties for a term of one year for installation work performed under its contracts. The Company accrued the estimated cost of product warranties for unclaimed charges based on historical experiences and expected results. Should product failure rates and material usage costs differ from these factors, estimated revisions to the estimated warranty liability will be required. The Company periodically assesses the adequacy of its recorded product warranty liabilities and adjusts the balances as required. Warranty expense is recorded as a component of discontinued operations in the unaudited condensed consolidated statement of operations. With the Company’s exit from the Drivetrain business and the subsequent sale of World Energy, the Company will not enter into any additional warranty obligations and expects the existing warranty obligation to substantially run-off over the subsequent 15-month period. The following is a roll forward of the Company’s accrued warranty liability: Three Months Ended Nine Months Ended (Amounts in thousands) September 30, 2023 September 30, 2022 September 30, 2023 September 30, 2022 Balance at the beginning of the period $ 602 $ 2,326 $ 1,125 $ 2,547 Accrual for warranties issued — 75 — 110 Transfer of inventory to servicers — — (498) — Accrual related to World Energy — — (25) — Warranty fulfillment charges — (80) — (336) Balance at the end of the period $ 602 $ 2,321 $ 602 $ 2,321 The Company's warranty liability is included in accrued expenses and other current liabilities on the unaudited condensed consolidated balance sheets. Unfavorable solar renewable energy agreements: The Company amortizes its unfavorable solar renewable energy agreements that have finite lives based on the pattern in which the economic benefit of the liability is relieved. The useful life of the Company’s liabilities generally range between three years and six years. The useful life of these liabilities are assessed and assigned based on the facts and circumstances specific to the agreement. The Company recognizes the amortization of unfavorable solar renewable energy agreements as revenues in the unaudited condensed consolidated statements of operations. Revenues: The Company’s revenue is derived from its home solar energy portfolio, which primarily generates revenue through the sale to homeowners of power generated by its home solar energy systems pursuant to long-term agreements. The following table presents the detail of the Company’s revenues as reflected within the unaudited condensed consolidated statements of operations for the three and nine months ended September 30, 2023: Three Months Ended Nine Months Ended (Amounts in thousands) September 30, 2023 September 30, 2022 September 30, 2023 September 30, 2022 PPA revenues $ 11,370 $ 2,430 $ 30,731 $ 2,430 SLA revenues 7,596 1,683 22,543 1,683 Solar renewable energy credit revenues 2,072 760 5,268 760 Government incentives 68 25 164 25 Servicing revenues 100 151 325 151 Intangibles amortization, unfavorable solar renewable energy agreements 974 — 2,393 — Other revenue 1,070 31 2,734 31 Total $ 23,250 $ 5,080 $ 64,158 $ 5,080 Energy generation - Customers purchase solar energy from the Company under PPAs or SLAs, both defined above. Revenue is recognized from contracts with customers as performance obligations are satisfied at a transaction price reflecting an amount of consideration based upon an estimated rate of return which is expressed as the solar rate per kilowatt hour or a flat rate per month as defined in the customer contracts. • PPA revenues - Under Accounting Standards Codification (“ASC”) 606, Revenue from Contracts with Customers (“ASC 606”) issued by the Financial Accounting Standards Board (“FASB”) , PPA revenue is recognized when generated based upon the amount of electricity delivered as determined by remote monitoring equipment at solar rates specified under the PPAs. • SLA revenues - The Company has SLAs, which do not meet the definition of a lease under ASC 842, Leases , and are accounted for as contracts with customers under ASC 606. Revenue is recognized on a straight-line basis over the contract term as the obligation to provide continuous access to the solar energy system is satisfied. The amount of revenue recognized may not equal customer cash payments due to the performance obligation being satisfied ahead of cash receipt or evenly as continuous access to the solar energy system has been provided. The differences between revenue recognition and cash payments received are reflected as deferred rent assets on the unaudited condensed consolidated balance sheets. Solar renewable energy credit revenues - The Company enters contracts with third parties to sell Solar Renewable Energy Credits ("SRECs") generated by the solar energy systems for fixed prices. Certain contracts that meet the definition of a derivative may be exempted as normal purchase or normal sales transactions ("NPNS"). NPNS are contracts that provide for the purchase or sale of something other than a financial instrument or derivative instrument that will be delivered in quantities expected to be used or sold over a reasonable period in the normal course of business. The Company's SREC contracts meet these requirements and are designated as NPNS contracts. Such SRECs are exempted from the derivative accounting and reporting requirements, and the Company recognizes revenues in accordance with ASC 606. The Company recognizes revenue for SRECs based on pricing predetermined within the respective contracts at a point in time when the SRECs are transferred. As SRECs can be sold separate from the actual electricity generated by the renewable-based generation source, the Company accounts for the SRECs it generates from its solar energy systems as governmental incentives with no costs incurred to obtain them and do not consider those SRECs output of the underlying solar energy systems. The Company classifies these SRECs as inventory held until sold and delivered to third parties. As the Company did not incur costs to obtain these governmental incentives, the inventory carrying value for the SRECs was $0 as of September 30, 2023 and December 31, 2022. Government incentives - The Company participates in residential solar investment programs which offer a performance-based incentive (“PBI”) for eligible systems. PBIs are accounted for under ASC 606 and are earned based upon the actual electricity produced by the eligible systems. Servicing revenues - The Company earns operating and maintenance revenue fr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06:43Z</dcterms:created>
  <dcterms:modified xmlns:dcterms="http://purl.org/dc/terms/" xmlns:xsi="http://www.w3.org/2001/XMLSchema-instance" xsi:type="dcterms:W3CDTF">2023-11-13T22:06:43Z</dcterms:modified>
</cp:coreProperties>
</file>